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and Basis of Presentat" sheetId="7" r:id="rId7"/>
    <s:sheet name="Variable Interest Entities" sheetId="8" r:id="rId8"/>
    <s:sheet name="Transfers of Residential Loans" sheetId="9" r:id="rId9"/>
    <s:sheet name="Fair Value" sheetId="10" r:id="rId10"/>
    <s:sheet name="Freestanding Derivative Financi" sheetId="11" r:id="rId11"/>
    <s:sheet name="Servicing of Residential Loans" sheetId="12" r:id="rId12"/>
    <s:sheet name="Payables and Accrued Liabilitie" sheetId="13" r:id="rId13"/>
    <s:sheet name="Warehouse Borrowings" sheetId="14" r:id="rId14"/>
    <s:sheet name="Earnings (Loss) Per Share" sheetId="15" r:id="rId15"/>
    <s:sheet name="Segment Reporting" sheetId="16" r:id="rId16"/>
    <s:sheet name="Commitments and Contingencies" sheetId="17" r:id="rId17"/>
    <s:sheet name="Separate Financial Information " sheetId="18" r:id="rId18"/>
    <s:sheet name="Related Party Transactions" sheetId="19" r:id="rId19"/>
    <s:sheet name="Business and Basis of Present20" sheetId="20" r:id="rId20"/>
    <s:sheet name="Variable Interest Entities (Tab" sheetId="21" r:id="rId21"/>
    <s:sheet name="Transfers of Residential Loans " sheetId="22" r:id="rId22"/>
    <s:sheet name="Fair Value (Tables)" sheetId="23" r:id="rId23"/>
    <s:sheet name="Freestanding Derivative Finan24" sheetId="24" r:id="rId24"/>
    <s:sheet name="Servicing of Residential Loans " sheetId="25" r:id="rId25"/>
    <s:sheet name="Payables and Accrued Liabilit26" sheetId="26" r:id="rId26"/>
    <s:sheet name="Earnings (Loss) Per Share (Tabl" sheetId="27" r:id="rId27"/>
    <s:sheet name="Segment Reporting (Tables)" sheetId="28" r:id="rId28"/>
    <s:sheet name="Separate Financial Informatio29" sheetId="29" r:id="rId29"/>
    <s:sheet name="Related Party Transactions (Tab" sheetId="30" r:id="rId30"/>
    <s:sheet name="Business and Basis of Present31" sheetId="31" r:id="rId31"/>
    <s:sheet name="Variable Interest Entities - Su" sheetId="32" r:id="rId32"/>
    <s:sheet name="Transfers of Residential Loan33" sheetId="33" r:id="rId33"/>
    <s:sheet name="Transfers of Residential Loan34" sheetId="34" r:id="rId34"/>
    <s:sheet name="Transfers of Residential Loan35" sheetId="35" r:id="rId35"/>
    <s:sheet name="Fair Value - Summary of Assets " sheetId="36" r:id="rId36"/>
    <s:sheet name="Fair Value - Reconciliation of " sheetId="37" r:id="rId37"/>
    <s:sheet name="Fair Value - Significant Unobse" sheetId="38" r:id="rId38"/>
    <s:sheet name="Fair Value Fair Value - Fair Va" sheetId="39" r:id="rId39"/>
    <s:sheet name="Fair Value - Additional Informa" sheetId="40" r:id="rId40"/>
    <s:sheet name="Fair Value - Significant Unob41" sheetId="41" r:id="rId41"/>
    <s:sheet name="Fair Value - Carrying Values an" sheetId="42" r:id="rId42"/>
    <s:sheet name="Fair Value - Components of Net " sheetId="43" r:id="rId43"/>
    <s:sheet name="Fair Value - Summary of Compone" sheetId="44" r:id="rId44"/>
    <s:sheet name="Freestanding Derivative Finan45" sheetId="45" r:id="rId45"/>
    <s:sheet name="Freestanding Derivative Finan46" sheetId="46" r:id="rId46"/>
    <s:sheet name="Servicing of Residential Loan47" sheetId="47" r:id="rId47"/>
    <s:sheet name="Servicing of Residential Loan48" sheetId="48" r:id="rId48"/>
    <s:sheet name="Servicing of Residential Loan49" sheetId="49" r:id="rId49"/>
    <s:sheet name="Servicing of Residential Loan50" sheetId="50" r:id="rId50"/>
    <s:sheet name="Servicing of Residential Loan51" sheetId="51" r:id="rId51"/>
    <s:sheet name="Servicing of Residential Loan52" sheetId="52" r:id="rId52"/>
    <s:sheet name="Servicing of Residential Loan53" sheetId="53" r:id="rId53"/>
    <s:sheet name="Servicing of Residential Loan54" sheetId="54" r:id="rId54"/>
    <s:sheet name="Payables and Accrued Liabilit55" sheetId="55" r:id="rId55"/>
    <s:sheet name="Payables and Accrued Liabilit56" sheetId="56" r:id="rId56"/>
    <s:sheet name="Payables and Accrued Liabilit57" sheetId="57" r:id="rId57"/>
    <s:sheet name="Payables and Accrued Liabilit58" sheetId="58" r:id="rId58"/>
    <s:sheet name="Warehouse Borrowings - Addition" sheetId="59" r:id="rId59"/>
    <s:sheet name="Earnings (Loss) Per Share  - Re" sheetId="60" r:id="rId60"/>
    <s:sheet name="Earnings (Loss) Per Share  - Sc" sheetId="61" r:id="rId61"/>
    <s:sheet name="Earnings (Loss) Per Share  - Ad" sheetId="62" r:id="rId62"/>
    <s:sheet name="Segment Reporting - Additional " sheetId="63" r:id="rId63"/>
    <s:sheet name="Segment Reporting - Financial R" sheetId="64" r:id="rId64"/>
    <s:sheet name="Commitments and Contingencies -" sheetId="65" r:id="rId65"/>
    <s:sheet name="Separate Financial Informatio66" sheetId="66" r:id="rId66"/>
    <s:sheet name="Separate Financial Informatio67" sheetId="67" r:id="rId67"/>
    <s:sheet name="Separate Financial Informatio68" sheetId="68" r:id="rId68"/>
    <s:sheet name="Separate Financial Informatio69" sheetId="69" r:id="rId69"/>
    <s:sheet name="Related-Party Transactions (Det" sheetId="70" r:id="rId70"/>
    <s:sheet name="Related-Party Transactions Sche" sheetId="71" r:id="rId71"/>
  </s:sheets>
  <s:definedNames/>
  <s:calcPr calcId="124519" calcMode="auto" fullCalcOnLoad="1"/>
</s:workbook>
</file>

<file path=xl/sharedStrings.xml><?xml version="1.0" encoding="utf-8"?>
<sst xmlns="http://schemas.openxmlformats.org/spreadsheetml/2006/main" uniqueCount="914">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 USD ($) $ in Thousands</t>
  </si>
  <si>
    <t>Dec. 31, 2015</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Other assets</t>
  </si>
  <si>
    <t>Total assets</t>
  </si>
  <si>
    <t>LIABILITIES AND STOCKHOLDERS' EQUITY</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Total liabilities</t>
  </si>
  <si>
    <t>Commitments and contingencies (Note 11)</t>
  </si>
  <si>
    <t xml:space="preserve"> </t>
  </si>
  <si>
    <t>Stockholders' equity:</t>
  </si>
  <si>
    <t>Preferred stock</t>
  </si>
  <si>
    <t>Common stock</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Mar. 31, 2015</t>
  </si>
  <si>
    <t>REVENUES</t>
  </si>
  <si>
    <t>Net servicing revenue and fees</t>
  </si>
  <si>
    <t>Net gains on sales of loans</t>
  </si>
  <si>
    <t>Net fair value gains on reverse loans and related HMBS obligations</t>
  </si>
  <si>
    <t>Interest income on loans</t>
  </si>
  <si>
    <t>Insurance revenue</t>
  </si>
  <si>
    <t>Other revenues</t>
  </si>
  <si>
    <t>Total revenues</t>
  </si>
  <si>
    <t>EXPENSES</t>
  </si>
  <si>
    <t>Salaries and benefits</t>
  </si>
  <si>
    <t>General and administrative</t>
  </si>
  <si>
    <t>Interest expense</t>
  </si>
  <si>
    <t>Depreciation and amortization</t>
  </si>
  <si>
    <t>Other expenses, net</t>
  </si>
  <si>
    <t>Total expenses</t>
  </si>
  <si>
    <t>OTHER GAINS (LOSSES)</t>
  </si>
  <si>
    <t>Gain on extinguishment</t>
  </si>
  <si>
    <t>Other net fair value losses</t>
  </si>
  <si>
    <t>Other</t>
  </si>
  <si>
    <t>Total other gains (losses)</t>
  </si>
  <si>
    <t>Loss before income taxes</t>
  </si>
  <si>
    <t>Income tax benefit</t>
  </si>
  <si>
    <t>Net loss</t>
  </si>
  <si>
    <t>Comprehensive loss</t>
  </si>
  <si>
    <t>Basic loss per common and common equivalent share</t>
  </si>
  <si>
    <t>Diluted loss per common and common equivalent share</t>
  </si>
  <si>
    <t>Weighted-average common and common equivalent shares outstanding — basic</t>
  </si>
  <si>
    <t>Weighted-average common and common equivalent shares outstanding — diluted</t>
  </si>
  <si>
    <t>Consolidated Statements of Stockholders' Equity - 3 months ended Mar. 31, 2016 - USD ($) $ in Thousands</t>
  </si>
  <si>
    <t>Total</t>
  </si>
  <si>
    <t>Common Stock [Member]</t>
  </si>
  <si>
    <t>Additional Paid-In Capital [Member]</t>
  </si>
  <si>
    <t>Retained Earnings [Member]</t>
  </si>
  <si>
    <t>Accumulated Other Comprehensive Income [Member]</t>
  </si>
  <si>
    <t>Balance at Dec. 31, 2015</t>
  </si>
  <si>
    <t>Shares, balance at Dec. 31, 2015</t>
  </si>
  <si>
    <t>Other comprehensive income, net of tax</t>
  </si>
  <si>
    <t>Share-based compensation</t>
  </si>
  <si>
    <t>Tax shortfall on share-based compensation</t>
  </si>
  <si>
    <t>Issuance of shares under incentive plans, net</t>
  </si>
  <si>
    <t>Issuance of shares under incentive plans, shares</t>
  </si>
  <si>
    <t>Balance at Mar. 31, 2016</t>
  </si>
  <si>
    <t>Shares, balance at Mar. 31, 2016</t>
  </si>
  <si>
    <t>Consolidated Statements of Cash Flows - USD ($) $ in Thousands</t>
  </si>
  <si>
    <t>Operating activities</t>
  </si>
  <si>
    <t>Adjustments to reconcile net loss to net cash provided by operating activities</t>
  </si>
  <si>
    <t>Amortization of servicing rights</t>
  </si>
  <si>
    <t>Change in fair value of servicing rights</t>
  </si>
  <si>
    <t>Change in fair value of servicing rights related liabilities</t>
  </si>
  <si>
    <t>Change in fair value of charged-off loan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Benefit for deferred income taxes</t>
  </si>
  <si>
    <t>Purchases and originations of residential loans held for sale</t>
  </si>
  <si>
    <t>Proceeds from sales of and payments on residential loans held for sale</t>
  </si>
  <si>
    <t>Gain on sale of investment</t>
  </si>
  <si>
    <t>Changes in assets and liabilities</t>
  </si>
  <si>
    <t>Increase in receivables</t>
  </si>
  <si>
    <t>Decrease in servicer and protective advances</t>
  </si>
  <si>
    <t>Decrease (increase) in other assets</t>
  </si>
  <si>
    <t>Increase (decrease) in payables and accrued liabilities</t>
  </si>
  <si>
    <t>Increase in servicer payables, net of change in restricted cash</t>
  </si>
  <si>
    <t>Cash flows provided by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 restricted cash and cash equivalents</t>
  </si>
  <si>
    <t>Payments for acquisitions of businesses</t>
  </si>
  <si>
    <t>Acquisitions of servicing rights, net</t>
  </si>
  <si>
    <t>Proceeds from sale of investment</t>
  </si>
  <si>
    <t>Cash flows provided by (used in) investing activities</t>
  </si>
  <si>
    <t>Financing activities</t>
  </si>
  <si>
    <t>Payments on corporate debt</t>
  </si>
  <si>
    <t>Extinguishments and settlement of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s of servicing rights</t>
  </si>
  <si>
    <t>Payments on servicing rights related liabilities</t>
  </si>
  <si>
    <t>Payments on mortgage-backed debt</t>
  </si>
  <si>
    <t>Other debt issuance costs paid</t>
  </si>
  <si>
    <t>Cash flows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received for taxes</t>
  </si>
  <si>
    <t>Business and Basis of Presentation</t>
  </si>
  <si>
    <t>Accounting Policies [Abstract]</t>
  </si>
  <si>
    <t>Business and Basis of Presentation Walter Investment Management Corp. and its subsidiaries, or the Company, is a mortgage banking firm focused primarily on servicing and originating residential loans, including reverse loans. The Company services loans for its own portfolio and for GSEs, government agencies, third-party securitization trusts and other credit owners. In addition, the Company operates several other businesses that include managing a portfolio of credit-challenged, non-conforming residential mortgage loans; an insurance agency serving borrowers and credit owners of its servicing portfolio; a post charge-off collection agency; and an asset management business. The Company operates throughout the U.S. The Company operates through three reportable segments, Servicing, Originations, and Reverse Mortgage. Refer to Note 10 for additional information. Certain acronyms and terms throughout these notes are defined in the Glossary of Terms in Item 2. Management's Discussion and Analysis of Financial Condition and Results of Operations. RCS Asset Purchase Agreement On December 8, 2015, the Company entered into an asset purchase agreement with RCS, which closed on January 28, 2016. Pursuant to the terms of the agreement, on or about the closing date, among other things: (i) the Company became obligated to purchase certain assets from, and assume certain liabilities of, RCS; (ii) the Company entered into a residential mortgage loan sub-servicing agreement with RCS pursuant to which the Company will sub-service residential mortgage loans for RCS; and (iii) RCS became obligated to transfer to the Company certain of its existing residential mortgage loan sub-servicing agreements (collectively, the sub-servicing assets). The Company gained control over the purchased assets on March 1, 2016, which is the date that the Company purchased and RCS transferred to the Company certain assets, including servicer and protective advances, and certain liabilities, including employee-related liabilities. In connection with the acquisition, the Company recorded $3.8 million in goodwill, which is included in the Servicing segment. 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 These unaudited interim consolidated financial statements should be read in conjunction with the Company’s audited consolidated financial statements and related notes included in the Company’s Annual Report on Form 10-K for the year ended December 31, 2015 .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 Recent Accounting Guidance In August 2014, the FASB issued an accounting standards update intended to define management’s responsibility to evaluate whether there is substantial doubt about an organization’s ability to continue as a going concern and to provide related footnote disclosures. This update is effective for annual periods ending after December 15, 2016 and interim periods within annual periods beginning after December 15, 2016, with early adoption permitted. The Company is currently evaluating the effect that this guidance will have on its consolidated financial statements.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is currently evaluating the effect that this guidance will have on its consolidated financial statements.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hat provides guidance for improvements for equity method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o clarify the implementation guidance on principal versus agent considerations for revenue from contracts with customers. This update further amends the revenue recognition guidance issued in May 2014, which supersedes most industry 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of the May 2014 revenue recognition standards update, resulting in this new guidance being effective for annual reporting periods, and interim periods within those annual periods, beginning after December 15, 2017. The Company is currently evaluating the effect that this guidance will have on its consolidated financial statements.</t>
  </si>
  <si>
    <t>Variable Interest Entities</t>
  </si>
  <si>
    <t>Variable Interest Entity Disclosure [Abstract]</t>
  </si>
  <si>
    <t>Variable Interest Entities Consolidated Variable Interest Entities Included in Note 4 to the consolidated financial statements in the Company’s Annual Report on Form 10-K for the year ended December 31, 2015 are descriptions of the Company’s Consolidated VIEs. Revolving Credit Facilities-Related VIEs Certain revolving credit facilities utilize subsidiaries and/or trusts, collectively referred to as the entities, which are considered VIEs. The Company transfers certain assets into the entities created as a mechanism for holding assets as collateral for the revolving credit facilities in order to facilitate the pledging of assets to the revolving credit facilities. The entities have no equity investment at risk, making them variable interest entities. The Company’s continuing involvement with the entities is in the form of servicing the assets and through holding the ownership interests of the entities. Accordingly, the Company concluded that it is the primary beneficiary of the entities and, therefore, the Company consolidated the entities. All of the subsidiaries and/or trusts are separate legal entities and the collateral held by the entities are owned by them and are not available to other creditors. During the three months ended March 31, 2016, the Reverse Mortgage VIEs were funded with HECMs and real estate owned that were repurchased from GNMA securitization pools utilizing warehouse facilities. These assets collateralize certain master repurchase agreements. Refer to additional information at Note 8. Included in the tables below are summaries of the carrying amounts of the assets and liabilities of consolidated VIEs (in thousands): March 31, 2016 Residual Non-Residual Servicer and Protective Advance Financing VIEs Reverse Mortgage VIEs Total Assets Restricted cash and cash equivalents $ 13,539 $ 11,993 $ 33,146 $ — $ 58,678 Residential loans at amortized cost, net 493,965 — — — 493,965 Residential loans at fair value — 506,337 — 72,202 578,539 Receivables — 14,118 — 159 14,277 Servicer and protective advances, net — — 1,120,276 — 1,120,276 Other assets 7,839 642 1,673 4,513 14,667 Total assets $ 515,343 $ 533,090 $ 1,155,095 $ 76,874 $ 2,280,402 Liabilities Payables and accrued liabilities $ 2,106 $ — $ 1,383 $ — 3,489 Servicing advance liabilities — — 973,514 — 973,514 Mortgage-backed debt 460,872 564,832 — — 1,025,704 Total liabilities $ 462,978 $ 564,832 $ 974,897 $ — $ 2,002,707 December 31, 2015 Residual Non-Residual Servicer and Protective Advance Financing VIEs Total Assets Restricted cash and cash equivalents $ 13,369 $ 11,388 $ 34,948 $ 59,705 Residential loans at amortized cost, net 500,563 — — 500,563 Residential loans at fair value — 526,016 — 526,016 Receivables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 Unconsolidated Variable Interest Entities Included in Note 4 to the consolidated financial statements in the Company’s Annual Report on Form 10-K for the year ended December 31, 2015 are descriptions of the Company’s variable interests in VIEs relating to servicing arrangements with an LOC reimbursement obligation and other servicing arrangements that it does not consolidate as it has determined that it is not the primary beneficiary of such VIEs. For information on transactions with WCO, refer to Note 13.</t>
  </si>
  <si>
    <t>Transfers of Residential Loans</t>
  </si>
  <si>
    <t>Transfers and Servicing [Abstract]</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Certain guarantees arise from agreements associated with the sale of the Company's residential loans. Under these agreements, the Company may be obligated to repurchase loans, or otherwise indemnify or reimburse the credit owner or insurer for losses incurred, due to a breach of contractual representations and warranties. Refer to Note 11 for further information. The following table presents the carrying amounts of the Company’s assets that relate to its continuing involvement with mortgage loans that have been sold with servicing rights retained and the unpaid principal balance of these loans (in thousands): Carrying Value of Assets Unpaid Servicing Servicer and Total March 31, 2016 $ 463,964 $ 25,327 $ 489,291 $ 50,438,643 December 31, 2015 509,785 25,078 534,863 46,983,388 At March 31, 2016 and December 31, 2015 , 0.6% and 0.5% , respectively, of mortgage loans sold and serviced by the Company were 60 days or more past due. The Company has elected to measure mortgage loans held for sale at fair value. The gains and losses on the sale of mortgage loans held for sale are included in net gains on sales of loans on the consolidated statements of comprehensive loss. Also included in net gains on sales of loans is interest income earned during the period the loans were held, the change in fair value of loans, and the gain or loss on the related freestanding derivatives. All activity related to mortgage loans held for sale and the related freestanding derivatives are included in operating activities on the consolidated statements of cash flows. The following table presents a summary of cash flows related to sales of mortgage loans (in thousands): For the Three Months 2016 2015 Cash proceeds received from sales, net of fees $ 5,464,865 $ 5,659,144 Servicing fees collected (1) 34,772 22,222 Repurchases of previously sold loans 5,932 3,130 __________ (1) Represents servicing fees collected on all loans sold whereby the Company has continuing involvement. In connection with these sales, the Company recorded servicing rights using a fair value model that utilizes Level 3 unobservable inputs. Refer to Note 6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s and purchases HECMs that are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March 31, 2016 , the unpaid principal balance and the carrying value associated with both the reverse loans and the real estate owned pledged as collateral to the securitization pools were $10.0 billion and $10.7 billion , respectively.</t>
  </si>
  <si>
    <t>Fair Value</t>
  </si>
  <si>
    <t>Fair Value Disclosures [Abstract]</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There were no transfers between levels during the three months ended March 31, 2016 and 2015 . Items Measured at Fair Value on a Recurring Basis The following table summarizes the assets and liabilities in each level of the fair value hierarchy (in thousands). There were no assets or liabilities measured at fair value on a recurring basis utilizing Level 1 assumptions. March 31, December 31, Level 2 Assets Mortgage loans held for sale $ 1,110,922 $ 1,334,300 Freestanding derivative instruments 3,957 6,993 Level 2 assets $ 1,114,879 $ 1,341,293 Liabilities Freestanding derivative instruments $ 20,540 $ 5,405 Level 2 liabilities $ 20,540 $ 5,405 Level 3 Assets Reverse loans $ 10,872,891 $ 10,763,816 Mortgage loans related to Non-Residual Trusts 506,337 526,016 Charged-off loans 53,246 49,307 Receivables related to Non-Residual Trusts 14,118 16,542 Servicing rights carried at fair value 1,427,331 1,682,016 Freestanding derivative instruments (IRLCs) 64,407 51,519 Level 3 assets $ 12,938,330 $ 13,089,216 Liabilities Freestanding derivative instruments (IRLCs) $ 255 $ 1,070 Servicing rights related liabilities 105,559 117,000 Mortgage-backed debt related to Non-Residual Trusts 564,832 582,340 HMBS related obligations 10,697,435 10,647,382 Level 3 liabilities $ 11,368,081 $ 11,347,792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March 31, 2016 Fair Value Total Comprehensive Loss Purchases Originations / Issuances Settlements Fair Value March 31, 2016 Assets Reverse loans $ 10,763,816 $ 154,834 $ 54,020 $ 127,151 $ (226,930 ) $ 10,872,891 Mortgage loans related to Non-Residual Trusts 526,016 5,163 — — (24,842 ) 506,337 Charged-off loans (1) 49,307 14,376 — — (10,437 ) 53,246 Receivables related to Non-Residual Trusts 16,542 (467 ) — — (1,957 ) 14,118 Servicing rights carried at fair value 1,682,016 (326,580 ) 19,637 52,258 — 1,427,331 Freestanding derivative instruments (IRLCs) 51,519 13,102 — — (214 ) 64,407 Total assets $ 13,089,216 $ (139,572 ) $ 73,657 $ 179,409 $ (264,380 ) $ 12,938,330 Liabilities Freestanding derivative instruments (IRLCs) $ (1,070 ) $ 815 $ — $ — $ — $ (255 ) Servicing rights related liabilities (117,000 ) 3,294 — — 8,147 (105,559 ) Mortgage-backed debt related to Non-Residual Trusts (582,340 ) (6,932 ) — — 24,440 (564,832 ) HMBS related obligations (10,647,382 ) (119,626 ) — (202,947 ) 272,520 (10,697,435 ) Total liabilities $ (11,347,792 ) $ (122,449 ) $ — $ (202,947 ) $ 305,107 $ (11,368,081 ) __________ (1) Included in gains on charged-off loans are gains from instrument-specific credit risk of $10.9 million , which primarily result from changes in assumptions related to collection rates and discount rates. For the Three Months Ended March 31, 2015 Fair Value Total Purchases Sales Originations / Issuances Settlements Fair Value Assets Reverse loans (1) $ 10,064,365 $ 122,909 $ 239,375 $ (16,592 ) $ 189,510 $ (169,674 ) $ 10,429,893 Mortgage loans related to Non-Residual Trusts 586,433 8,164 — — — (26,685 ) 567,912 Charged-off loans 57,217 5,984 — — — (12,356 ) 50,845 Receivables related to Non-Residual Trusts 25,201 (246 ) — — — (2,020 ) 22,935 Servicing rights carried at fair value 1,599,541 (129,235 ) 27,713 — 72,301 — 1,570,320 Freestanding derivative instruments (IRLCs) 60,400 24,724 — — — (199 ) 84,925 Total assets $ 12,393,157 $ 32,300 $ 267,088 $ (16,592 ) $ 261,811 $ (210,934 ) $ 12,726,830 Liabilities Freestanding derivative instruments (IRLCs) $ (263 ) $ 59 $ — $ — $ — $ — $ (204 ) Servicing rights related liabilities (66,311 ) (1,818 ) — — — 4,780 (63,349 ) Mortgage-backed debt related to Non-Residual Trusts (653,167 ) (8,556 ) — — — 26,484 (635,239 ) HMBS related obligations (9,951,895 ) (92,233 ) — — (457,448 ) 197,192 (10,304,384 ) Total liabilities $ (10,671,636 ) $ (102,548 ) $ — $ — $ (457,448 ) $ 228,456 $ (11,003,176 ) __________ (1) During the three months ended March 31, 2015, the Company sold $16.6 million in reverse loans and recognized $0.1 million in net losses on sales of loans. All gains and losses on assets and liabilities measured at fair value on a recurring basis and classified as Level 3 within the fair value hierarchy, with the exception of gains and losses on charged-off loans, IRLCs, servicing rights carried at fair value, and servicing rights related liabilities, are recognized in either other net fair value losses or net fair value gains on reverse loans and related HMBS obligations on the consolidated statements of comprehensive loss. Gains and losses related to charged-off loans are recorded in other revenues, while gains and losses relating to IRLCs are recorded in net gains on sales of loans on the consolidated statements of comprehensive loss. The change in fair value of servicing rights carried at fair value and servicing rights related liabilities are recorded in net servicing revenue and fees on the consolidated statements of comprehensiv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valued using a market approach by utilizing observable quoted market prices, where available, or prices for other whole loans with similar characteristics. The Company classifies these loans as Level 2 within the fair value hierarchy.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uses a discounted cash flow model to estimate the fair value of these assets. The assumptions vary based on collateral stratifications including product type, remittance type, geography, delinquency, and coupon dispersion of the underlying loan portfolio. The Company classifies servicing rights within Level 3 of the fair value hierarchy.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5 for additional information on freestanding derivative financial instruments. Servicing rights related liabilities — The Company uses a discounted cash flow model to estimate the fair value of both its excess servicing spread liabilities and its servicing rights financing. The assumptions utilized are based on collateral stratifications including product type, remittance type, geography, delinquency, and coupon dispersion of the underlying loan portfolio. The Company classifies its servicing rights related liabilities as Level 3 within the fair value hierarchy.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March 31, 2016 December 31, 2015 Significant (1) (2) Range of Input (3) Weighted (3) Range of Input (3) Weighted (3) Assets Reverse loans Weighted-average remaining life in years (4) 0.9 - 9.8 4.0 1.1 - 10.0 4.1 Conditional repayment rate 13.54% - 55.93% 26.32 % 13.53% - 52.94% 25.59 % Discount rate 1.34% - 2.92% 2.44 % 2.08% - 3.56% 2.84 % Mortgage loans related to Non-Residual Trusts Conditional prepayment rate 2.84% - 3.90% 3.29 % 2.67% - 4.66% 3.52 % Conditional default rate 1.67% - 2.47% 2.05 % 1.47% - 2.74% 2.05 % Loss severity 78.31% - 95.17% 90.32 % 73.07% - 95.88% 88.72 % Discount rate 8.00% 8.00 % 8.00% 8.00 % Charged-off loans Collection rate 2.56% - 4.10% 2.65 % 2.15% - 3.54% 2.23 % Discount rate 28.00% 28.00 % 28.00% 28.00 % Receivables related to Non-Residual Trusts Conditional prepayment rate 2.31% - 3.04% 2.72 % 1.93% - 3.62% 2.90 % Conditional default rate 1.79% - 2.71% 2.21 % 1.66% - 2.98% 2.30 % Loss severity 74.86% - 92.26% 87.24 % 70.33% - 93.46% 85.63 % Discount rate 0.50% 0.50 % 0.50% 0.50 % Servicing rights carried at fair value Weighted-average remaining life in years (4) 2.5 - 7.5 5.6 5.2 - 9.0 6.3 Discount rate 10.00% - 13.29% 10.96 % 10.00% - 14.34% 10.88 % Conditional prepayment rate 5.84% - 23.34% 11.31 % 6.07% - 13.15% 9.94 % Conditional default rate 0.02% - 3.49% 0.92 % 0.05% - 2.49% 1.06 % Interest rate lock commitments Loan funding probability 12.51% - 100.00% 76.10 % 2.34% - 100.00% 79.42 % Fair value of initial servicing rights multiple (5) 0.04 - 6.09 3.17 0.05 - 7.06 3.71 March 31, 2016 December 31, 2015 Significant (1) (2) Range of Input (3) Weighted (3) Range of Input (3) Weighted (3) Liabilities Interest rate lock commitments Loan funding probability 20.00% - 100.00% 80.87 % 38.00% - 100.00% 83.28 % Fair value of initial servicing rights multiple (5) 1.08 - 4.92 3.53 0.11 - 5.88 4.00 Servicing rights related liabilities Weighted-average remaining life in years (4) 2.1 - 7.3 5.8 6.3 - 7.4 6.6 Discount rate 11.67% - 13.85% 13.23 % 11.67% - 13.85% 13.24 % Conditional prepayment rate 6.60% - 16.38% 10.64 % 8.32% - 11.28% 9.98 % Conditional default rate 0.01% - 3.41% 0.56 % 0.11% - 1.06% 0.58 % Mortgage-backed debt related to Non-Residual Trusts Conditional prepayment rate 2.31% - 3.04% 2.72 % 1.93% - 3.62% 2.90 % Conditional default rate 1.79% - 2.71% 2.21 % 1.66% - 2.98% 2.30 % Loss severity 74.86% - 92.26% 87.24 % 70.33% - 93.46% 85.63 % Discount rate 6.00% 6.00 % 6.00% 6.00 % HMBS related obligations Weighted-average remaining life in years (4) 0.7 - 6.6 3.4 0.9 - 6.6 3.5 Conditional repayment rate 12.37% - 59.92% 25.72 % 12.06% - 55.49% 24.70 % Discount rate 1.68% - 2.56% 2.15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IRLCs identified as servicing released.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March 31, 2016 December 31, 2015 Estimated Unpaid Principal Estimated Unpaid Principal Loans at fair value under the fair value option Reverse loans (1) $ 10,872,891 $ 10,246,001 $ 10,763,816 $ 10,187,521 Mortgage loans held for sale (1) 1,110,922 1,057,804 1,334,300 1,285,582 Mortgage loans related to Non-Residual Trusts 506,337 563,061 526,016 580,695 Charged-off loans 53,246 2,833,960 49,307 2,887,367 Total $ 12,543,396 $ 14,700,826 $ 12,673,439 $ 14,941,165 Debt instruments at fair value under the fair value option Mortgage-backed debt related to Non-Residual Trusts $ 564,832 $ 569,200 $ 582,340 $ 585,939 HMBS related obligations (2) 10,697,435 10,031,182 10,647,382 10,012,283 Total $ 11,262,267 $ 10,600,382 $ 11,229,722 $ 10,598,222 __________ (1) Includes loans that collateralize master repurchase agreements. Refer to Note 8 for additional information. (2) For HMBS related obligations, the unpaid principal balance represents the balance outstanding. Included in mortgage loans related to Non-Residual Trusts are loans that are 90 days or more past due that had a fair value of $2.3 million and $2.6 million at March 31, 2016 and December 31, 2015 , respectively, and an unpaid principal balance of $16.2 million at March 31, 2016 and December 31, 2015 . Mortgage loans held for sale that are 90 days or more past due are insignificant at March 31, 2016 and December 31, 2015 . Charged-off loans are predominantly 90 days or more past due. Items Measured at Fair Value on a Non-Recurring Basis The Company held real estate owned, net of $82.4 million and $77.4 million at March 31, 2016 and December 31, 2015 , respectively. In addition, the Company had loans that were in the process of foreclosure of $409.6 million and $244.9 million at March 31, 2016 and December 31, 2015, respectively, which are included in residential loans at amortized cost, net and residential loans at fair value on the consolidated balance sheets.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March 31, 2016 December 31, 2015 Significant Range of Input Weighted Range of Input Weighted Real estate owned, net Loss severity (1) 0.00% - 87.36% 8.26 % 0.00% - 72.58% 8.25 % __________ (1) Loss severity is based on the unpaid principal balance of the related loan at time of foreclosure. The Company held real estate owned, net in the Reverse Mortgage and Servicing segments and Other non-reportable segment of $72.9 million , $8.9 million and $0.6 million at March 31, 2016 , respectively and $66.4 million , $10.4 million and $0.6 million at December 31, 2015 , respectively.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March 31, 2016 December 31, 2015 Fair Value Carrying Estimated Carrying Estimated Financial assets Residential loans at amortized cost, net Level 3 $ 549,078 $ 563,851 $ 541,406 $ 554,664 Insurance premium receivables Level 3 82,697 80,358 90,053 87,152 Servicer and protective advances, net Level 3 1,586,188 1,498,002 1,595,911 1,513,076 Financial liabilities Payables to insurance carriers Level 3 58,441 56,592 63,410 62,694 Servicing advance liabilities (1) Level 3 1,200,141 1,203,983 1,226,898 1,232,147 Corporate debt (2) Level 2 2,150,233 1,772,098 2,152,031 1,904,467 Mortgage-backed debt carried at amortized cost Level 3 460,872 467,140 469,339 475,347 __________ (1) The carrying amounts of servicing advance liabilities are net of deferred issuance costs, including those relating to line-of-credit arrangements, which are recorded in other assets. (2) The carrying amounts of corporate debt in the table above are net of the 2013 Revolver deferred issuance costs, which are recorded in other assets on the consolidated balance shee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Insurance premium receivables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Payables to insurance carriers — The estimated fair value of these liabilities is based on the net present value of the expected carrier payments over the life of the pay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primarily based on an average of broker quotes. Mortgage-backed debt carried at amortized cost — The methods and assumptions used to estimate the fair value of mortgage-backed debt carried at amortized cost are the same as those described above for mortgage-backed debt related to Non-Residual Trusts. Net Gains on Sales of Loans Provided in the table below is a summary of the components of net gains on sales of loans (in thousands): For the Three Months 2016 2015 Realized gains on sales of loans $ 80,080 $ 61,379 Change in unrealized gains on loans held for sale 10,291 1,389 Gains on interest rate lock commitments 13,917 24,782 Losses on forward sales commitments (66,953 ) (38,648 ) Losses on MBS purchase commitments (10,796 ) (5,679 ) Capitalized servicing rights 52,258 72,301 Provision for repurchases (4,713 ) (2,025 ) Interest income 10,393 11,728 Net gains on sales of loans $ 84,477 $ 125,227 Net Fair Value Gains on Reverse Loans and Related HMBS Obligations Provided in the table below is a summary of the components of net fair value gains on reverse loans and related HMBS obligations (in thousands): For the Three Months 2016 2015 Interest income on reverse loans $ 110,594 $ 106,280 Change in fair value of reverse loans 44,240 16,727 Net fair value gains on reverse loans 154,834 123,007 Interest expense on HMBS related obligations (103,254 ) (98,536 ) Change in fair value of HMBS related obligations (16,372 ) 6,303 Net fair value losses on HMBS related obligations (119,626 ) (92,233 ) Net fair value gains on reverse loans and related HMBS obligations $ 35,208 $ 30,774</t>
  </si>
  <si>
    <t>Freestanding Derivative Financial Instruments</t>
  </si>
  <si>
    <t>Derivative Instruments and Hedging Activities Disclosure [Abstract]</t>
  </si>
  <si>
    <t>Freestanding Derivative Financial Instruments The following table provides the total notional or contractual amounts and related fair values of derivative assets and liabilities as well as cash margin (in thousands): March 31, 2016 December 31, 2015 Notional/ Fair Value Notional/ Fair Value Derivative Derivative Derivative Derivative Interest rate lock commitments $ 2,828,407 $ 64,407 $ 255 $ 3,398,892 $ 51,519 $ 1,070 Forward sales commitments 4,220,920 168 20,540 4,650,000 6,427 4,871 MBS purchase commitments 957,000 3,789 — 703,000 566 534 Total derivative instruments $ 68,364 $ 20,795 $ 58,512 $ 6,475 Cash margin $ 11,414 $ 3,958 $ 209 $ 10,101 Derivative positions subject to netting arrangements include all forward sale commitments, MBS purchase commitments, and cash margin, as reflected in the table above, and allow the Company to net settle asset and liability positions, as well as cash margin, with the same counterparty. After consideration of these netting arrangements and offsetting positions by counterparty, the total net settlement amount as it relates to these positions were asset positions of $0.2 million and $0.3 million , and liability positions of $9.4 million and $8.6 million , at March 31, 2016 and December 31, 2015 , respectively. A master netting arrangement with one of the Company’s counterparties also allows for offsetting derivative positions and margin against amounts associated with the master repurchase agreement with that same counterparty. At March 31, 2016 , the Company’s net derivative liability position with that counterparty of $0.1 million was comprised of a net derivative liability position of $1.2 million and cash margin received of $4.0 million , partially offset by $5.1 million of over-collateralized positions associated with the master repurchase agreement. During the first quarter of 2016 the Company entered into a master netting arrangement with another of the Company’s counterparties, which also allows for offsetting derivative positions and margin against amounts associated with the master repurchase agreement with the same counterparty. At March 31, 2016, the Company’s net derivative liability position with that counterparty was $0.3 million . Under the master netting arrangement, the Company is able to utilize certain over-collateralized positions and excess cash deposited with the counterparty associated with the master repurchase agreement to reduce potential cash margin posting requirements on derivative transactions. At March 31, 2016 there were $17.7 million of over-collateralized positions and $55.6 million in excess cash deposited with the counterparty related to the master repurchase agreement. The master netting agreement does not obligate the counterparty to transfer cash margin to the Company related to the master repurchase agreement over-collateralization and excess cash positions. Over collateralized positions on master repurchase agreements are not reflected as margin in the table above. Refer to Note 4 for a summary of the gains and losses on freestanding derivatives.</t>
  </si>
  <si>
    <t>Servicing of Residential Loans</t>
  </si>
  <si>
    <t>Servicing of Residential Loans The Company provides servicing of residential loans and real estate owned for itself and third-party credit owners. The Company’s total servicing portfolio consists of accounts serviced for others for which servicing rights have been capitalized, accounts sub-serviced for others, as well as residential loans and real estate owned recognized on the consolidated balance sheets. Provided below is a summary of the Company’s total servicing portfolio (dollars in thousands): March 31, 2016 December 31, 2015 Number Unpaid Principal Number Unpaid Principal Third-party credit owners (1) Capitalized servicing rights (2) 1,635,264 $ 198,048,307 1,637,541 $ 197,154,579 Capitalized sub-servicing (3) 153,069 8,744,644 159,368 9,053,755 Sub-servicing (4) 387,366 56,351,498 346,755 47,734,378 Total third-party servicing portfolio 2,175,699 263,144,449 2,143,664 253,942,712 On-balance sheet residential loans and real estate owned 99,689 12,529,075 102,044 12,705,532 Total servicing portfolio (5) 2,275,388 $ 275,673,524 2,245,708 $ 266,648,244 __________ (1) Includes real estate owned serviced for third parties. (2) At March 31, 2016 and December 31, 2015 , includes $1.7 billion in unpaid principal balance associated with servicing rights sold legally to WCO. (3) Consists of sub-servicing contracts acquired through business combinations whereby the benefits from the contract are greater than adequate compensation for performing the servicing. (4) Includes $6.5 billion and $6.6 billion in unpaid principal balance of sub-servicing performed for WCO at March 31, 2016 and December 31, 2015, respectively. (5) Excludes charged-off loans managed by the Servicing segment. Net Servicing Revenue and Fees The Company services loans for itself, as well as for third parties, and earns servicing income from its third-party servicing portfolio. The following table presents the components of net servicing revenue and fees, which includes revenues earned by the Servicing and Reverse Mortgage segments (in thousands): For the Three Months 2016 2015 Servicing fees (1) (2) $ 177,754 $ 171,732 Incentive and performance fees (1) 19,772 31,738 Ancillary and other fees (1) (3) 24,609 25,483 Servicing revenue and fees 222,135 228,953 Amortization of servicing rights (4) (4,611 ) (7,013 ) Change in fair value of servicing rights (326,580 ) (129,235 ) Change in fair value of servicing rights related liabilities (2) (5) 3,294 (1,818 ) Net servicing revenue and fees $ (105,762 ) $ 90,887 __________ (1) Includes sub-servicing fees, incentive and performance fees, and ancillary and other fees related to servicing assets held by WCO of $1.0 million , less than $0.1 million and $0.1 million , respectively, for the three months ended March 31, 2016 . (2) The three months ended March 31, 2016 includes a pass-through of $1.2 million relating to servicing rights sold to WCO. (3) Includes late fees of $15.8 million and $14.5 million for the three months ended March 31, 2016 and 2015 , respectively. (4) The three months ended March 31, 2016 include $1.2 million in amortization of a servicing liability. (5) Includes interest expense on servicing rights related liabilities which represents the accretion of fair value of $3.9 million and $2.6 million , for the three months ended March 31, 2016 and 2015 , respectively. Servicing Rights Servicing Rights Carried at Amortized Cost The following table summarizes the activity in the carrying value of servicing rights carried at amortized cost by class (in thousands): For the Three Months For the Three Months Mortgage Loan Reverse Loan Mortgage Loan Reverse Loan Balance at beginning of the period $ 99,302 $ 7,258 $ 121,364 $ 9,311 Amortization of servicing rights (5,387 ) (460 ) (6,458 ) (555 ) Balance at end of the period $ 93,915 $ 6,798 $ 114,906 $ 8,756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At March 31, 2016 , the fair value of servicing rights for the mortgage loan class and the reverse loan class was $111.5 million and $11.1 million , respectively. At December 31, 2015 , the fair value of servicing rights for the mortgage loan class and the reverse loan class was $117.3 million and $11.1 million , respectively. Fair value was estimated using the present value of projected cash flows over the estimated period of net servicing income. The estimation of fair value requires significant judgment and uses key economic inputs and assumptions, which are provided in the table below: March 31, 2016 Mortgage Loan Reverse Loan Weighted-average remaining life in years (1) 5.4 2.9 Weighted-average discount rate 12.06 % 15.00 % Conditional prepayment rate (2) 6.92 % N/A Conditional default rate (2) 2.29 % N/A Conditional repayment rate (3) N/A 29.37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Three Months 2016 2015 Balance at beginning of the period (1) $ 1,682,016 $ 1,599,541 Purchases 19,637 27,713 Servicing rights capitalized upon sales of loans 52,258 72,301 Change in fair value due to: Changes in valuation inputs or other assumptions (2) (258,460 ) (74,534 ) Other changes in fair value (3) (68,120 ) (54,701 ) Total change in fair value (326,580 ) (129,235 ) Balance at end of the period (1) $ 1,427,331 $ 1,570,320 __________ (1) At March 31, 2016 and December 31, 2015 , includes $13.8 million and $16.9 million , respectively, in servicing rights that were sold to WCO and accounted for as a financing. (2) Represents the change in fair value resulting primarily from market-driven changes in interest rates and prepayment speeds. (3)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at Note 4.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March 31, 2016 December 31, 2015 Decline in fair value due to Decline in fair value due to Assumption 10% adverse change 20% adverse change Assumption 10% adverse change 20% adverse change Weighted-average discount rate 10.96 % $ (57,789 ) $ (111,248 ) 10.88 % $ (68,874 ) $ (132,645 ) Weighted-average conditional prepayment rate 11.31 % (65,022 ) (124,985 ) 9.94 % (63,884 ) (123,173 ) Weighted-average conditional default rate 0.92 % (26,090 ) (53,175 ) 1.06 % (21,208 ) (43,576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2016 2015 Weighted-average life in years 6.1 6.8 Weighted-average discount rate 13.19% 9.38% Weighted-average conditional prepayment rate 9.68% 7.98% Weighted-average conditional default rate 0.32% 0.77%</t>
  </si>
  <si>
    <t>Payables and Accrued Liabilities</t>
  </si>
  <si>
    <t>Payables and Accruals [Abstract]</t>
  </si>
  <si>
    <t>Payables and Accrued Liabilities Payables and accrued liabilities consists of the following (in thousands): March 31, December 31, Accounts payable and accrued liabilities $ 145,507 $ 113,325 Curtailment liability 114,957 115,453 Employee-related liabilities 60,629 95,926 Payables to insurance carriers 58,441 63,410 Originations liability 54,866 48,930 Loans subject to repurchase from Ginnie Mae 36,913 22,507 Servicing rights and related advance purchases payable 36,153 21,649 Accrued interest payable 23,826 9,819 Derivative instruments 20,795 6,475 Uncertain tax positions (1) 11,111 64,554 Margin payable on derivative instruments 3,958 10,101 Acquisition related escrow funds payable to sellers 2,156 10,236 Other 60,441 57,595 Total payables and accrued liabilities $ 629,753 $ 639,980 __________ (1) During the year ended December 31, 2015, the Company determined that a tax accounting method as employed was not more likely than not to be realized, and therefore derecognized the tax position with an offsetting deferred tax asset recorded related to servicing rights. The Company filed for an accounting method change with the IRS during the first quarter of 2016 and, as a result, this uncertain tax position was reversed. Costs Associated with Exit Activities During 2015, the Company took distinct actions to improve efficiencies within the organization, which included re-branding its mortgage loan originations business by consolidating Ditech Mortgage Corp and Green Tree Servicing into one legal entity with one brand, Ditech, a Walter Company.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In the fourth quarter of 2015, the Company made a decision to exit the consumer retail channel of the Originations segment beginning in January 2016. As a result of this decision, the Company incurred $1.2 million in costs during the fourth quarter of 2015 and $1.8 million in costs during the three months ended March 31, 2016. The Company expects to incur additional costs relating to such exit of approximately $0.6 million during the second quarter of 2016. The actions to improve efficiencies, re-brand the originations business, restructure the servicing operations and exit from the consumer retail channel are collectively referred to as the 2015 Actions herein. In addition, during the first quarter of 2016, the Company initiated actions in connection with its continued efforts to enhance efficiencies and streamline processes which included various organizational changes to scale the Company's leadership team and support functions to further align with the Company's business needs. These actions resulted in costs relating to the termination of certain employees. The Company will continue to evaluate other opportunities for further cost reductions which may result in future costs associated with exit activities being incurred. These actions are collectively referred to as the 2016 Actions herein. The costs resulting from the 2015 Actions and the 2016 Actions are recorded in salaries and benefits and general and administrative expenses on the Company's consolidated statements of comprehensive loss. The following table presents the current period activity in the accrued restructuring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Three Months Ended March 31, 2016 2015 Actions 2016 Actions Total Balance at January 1, 2016 $ 4,183 $ — $ 4,183 Charges Severance and related costs 1,261 2,094 3,355 Office closures and other costs 549 — 549 Total charges 1,810 2,094 3,904 Cash payments or other settlements Severance and related costs (2,299 ) (1,165 ) (3,464 ) Office closures and other costs (1,046 ) — (1,046 ) Total cash payments or other settlements (3,345 ) (1,165 ) (4,510 ) Balance at March 31, 2016 $ 2,648 $ 929 $ 3,577 Cumulative charges incurred Severance and related costs $ 7,267 $ 2,094 $ 9,361 Office closures and other costs 6,104 — 6,104 Total cumulative charges incurred $ 13,371 $ 2,094 $ 15,465 Total expected costs to be incurred $ 13,948 $ 2,094 $ 16,042 The following table presents the current period activity for each of the 2015 Actions and 2016 Actions described above by reportable segment (in thousands): For the Three Months Ended March 31, 2016 Servicing Originations Reverse Other Total Balance at January 1, 2016 2015 Actions $ 1,174 $ 1,663 $ 1,346 $ — $ 4,183 2016 Actions — — — — — Total balance at January 1, 2016 1,174 1,663 1,346 — 4,183 Charges 2015 Actions 14 1,796 — — 1,810 2016 Actions 1,867 — — 227 2,094 Total charges 1,881 1,796 — 227 3,904 Cash payments or other settlements 2015 Actions (436 ) (1,747 ) (1,162 ) — (3,345 ) 2016 Actions (1,103 ) — — (62 ) (1,165 ) Total cash payments or other settlements (1,539 ) (1,747 ) (1,162 ) (62 ) (4,510 ) Balance at March 31, 2016 2015 Actions 752 1,712 184 — 2,648 2016 Actions 764 — — 165 929 Total balance at March 31, 2016 $ 1,516 $ 1,712 $ 184 $ 165 $ 3,577 Total cumulative charges incurred 2015 Actions $ 6,476 $ 4,404 $ 1,640 $ 851 $ 13,371 2016 Actions 1,867 — — 227 2,094 Total cumulative charges incurred $ 8,343 $ 4,404 $ 1,640 $ 1,078 $ 15,465 Total expected costs to be incurred 2015 Actions $ 6,476 $ 4,981 $ 1,640 $ 851 $ 13,948 2016 Actions 1,867 — — 227 2,094 Total expected costs to be incurred $ 8,343 $ 4,981 $ 1,640 $ 1,078 $ 16,042</t>
  </si>
  <si>
    <t>Warehouse Borrowings</t>
  </si>
  <si>
    <t>Debt Disclosure [Abstract]</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The facilities had an aggregate funding capacity of $2.5 billion at March 31, 2016 and are secured by certain residential loans and real estate owned. At March 31, 2016, the interest rates on the facilities are primarily based on LIBOR plus between 2.10% and 3.13% , and have various expiration dates through March 2017 . At March 31, 2016 , $1.0 billion of the outstanding borrowings were secured by $1.1 billion in originated and purchased residential loans and $164.6 million of outstanding borrowings were secured by $189.7 million in repurchased HECMs and real estate owned. Borrowings utilized to fund the origination and purchase of residential loans are due upon the earlier of sale or securitization of the loan or within 60 to 90 days of borrowing. On average, the Company sells or securitizes these loans within 20 days of borrowing. Borrowings utilized to repurchase HECMs and real estate owned are due upon the earlier of receipt of claim proceeds from HUD or receipt of proceeds from liquidation of the related real estate owned. In any event, borrowings associated with repurchased HECMs are due within 364 days of borrowing while borrowings relating to repurchased real estate owned are due, depending on the agreement, within 180 days or 364 days.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For the quarter ended March 31, 2016, two of Ditech Financial's master repurchase agreements were amended to allow for an adjusted pre-tax loss (as determined pursuant to each respective agreement) not to exceed a specified maximum adjusted pre-tax loss for the current quarter under their respective minimum profitability covenants. Without these amendments, Ditech Financial would have been required to have earned a specified adjusted pre-tax income as defined in the terms of each agreement for the quarter ended March 31, 2016 under such covenants and, therefore, would not have been in compliance with these covenants for the quarter. As a result of Ditech Financial obtaining these amendments, Ditech Financial was in compliance with all financial covenants relating to master repurchase agreements at March 31, 2016. For the quarter ended March 31, 2016, one of RMS’s master repurchase agreements was amended to allow for a lower adjusted EBITDA (as determined pursuant to this agreement) for each of the first quarter and second quarter of 2016 under such agreement’s profitability covenant. Without this amendment, RMS would have been required to have a higher adjusted EBITDA as defined in the agreement for the quarter ended March 31, 2016 under this covenant and, therefore, would not have been in compliance with such covenant for the current quarter. As a result of RMS obtaining this amendment, RMS was in compliance with all financial covenants relating to master repurchase agreements at March 31, 2016.</t>
  </si>
  <si>
    <t>Earnings (Loss) Per Share</t>
  </si>
  <si>
    <t>Earnings Per Share [Abstract]</t>
  </si>
  <si>
    <t>Earnings (Loss) Per Share The following is a reconciliation of the numerators and denominators of the basic and diluted loss per share computations shown on the consolidated statements of comprehensive loss (in thousands, except per share data): For the Three Months 2016 2015 Basic loss per share Net loss available to common stockholders (numerator) $ (172,702 ) $ (31,008 ) Weighted-average common shares outstanding (denominator) 35,579 37,718 Basic loss per common and common equivalent share $ (4.85 ) $ (0.82 ) Diluted loss per share Net loss available to common stockholders (numerator) $ (172,702 ) $ (31,008 ) Weighted-average common shares outstanding 35,579 37,718 Add: Effect of dilutive stock options, non-participating securities, and convertible notes — — Diluted weighted-average common shares outstanding (denominator) 35,579 37,718 Diluted loss per common and common equivalent share $ (4.85 ) $ (0.82 ) A portion of the Company’s unvested RSUs during the three months ended March 31, 2015 were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period above, no effect is given to the participating securities because they do not share in the losses of the Company. The following table summarizes anti-dilutive securities excluded from the computation of dilutive loss per share (in thousands): For the Three Months 2016 2015 Outstanding share-based compensation awards Stock options 2,876 2,290 Performance shares (1) — — Restricted stock units 631 208 Assumed conversion of Convertible Notes 4,932 4,932 __________ (1)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egment Reporting</t>
  </si>
  <si>
    <t>Segment Reporting [Abstract]</t>
  </si>
  <si>
    <t>Segment Reporting Management has organized the Company into three reportable segments based primarily on its services as follows: • Servicing — consists of operations that perform servicing for third-party credit owners of mortgage loans for a fee and the Company’s own mortgage loan portfolio. The Servicing segment also operates complementary businesses consisting of an insurance agency serving residential loan borrowers and credit owners and a collections agency which performs collections of post charge-off deficiency balances for third parties and the Company. In addition, the Servicing segment holds the assets and mortgage-backed debt of the Residual Trusts. • Originations — consists of operations that originate and purchase mortgage loans that are intended for sale to third parties. • Reverse Mortgage — consists of operations that purchase and originate HECMs that are securitized, but remain on the consolidated balance sheet as collateral for secured borrowings. This segment performs servicing for third-party credit owners and the Company and provides other complementary services for the reverse mortgage market, such as real estate owned property management and disposition. 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For the Three Months Ended March 31, 2016 Servicing Originations Reverse Other Eliminations Total Total revenues (1) (2) (3) $ (63,255 ) $ 100,277 $ 44,095 $ 30 $ (14,376 ) $ 66,771 Income (loss) before income taxes (256,321 ) 16,401 5,027 (43,998 ) — (278,891 ) For the Three Months Ended March 31, 2015 Servicing Originations Reverse Other Eliminations Total Total revenues (1) (2) $ 143,763 $ 130,300 $ 43,927 $ 3,293 $ (10,426 ) $ 310,857 Income (loss) before income taxes (50,672 ) 41,798 (13,457 ) (27,347 ) — (49,678 ) __________ (1) With the exception of $3.2 million and $2.3 million for the three months ended March 31, 2016 and 2015 , respectively, associated with intercompany activity with the Originations segment and the Other non-reportable segment, all net servicing revenue and fees of the Servicing segment were derived from external customers, including WCO. Included in these revenues for the three months ended March 31, 2016, are late fees of $1.0 million recorded by the Servicing segment which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11.5 million and $8.1 million for the three months ended March 31, 2016 and 2015,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3.5 million . (3) The Company’s Originations segment includes other revenues of $0.7 million for the three months ended March 31, 2016 associated with fees earned for supporting the Servicing segment in administrative functions relating to the acquisition of certain servicing rights.</t>
  </si>
  <si>
    <t>Commitments and Contingencies</t>
  </si>
  <si>
    <t>Commitments and Contingencies Disclosure [Abstract]</t>
  </si>
  <si>
    <t>Commitments and Contingencies Letter of Credit Reimbursement Obligation As part of an agreement to service the loans in seven securitization trusts, the Company has an obligation to reimburse a third party for the final $165.0 million drawn under LOCs issued by such third party as credit enhancements to such trusts. The total amount available on these LOCs for these trusts was $258.9 million at March 31, 2016 . The securitization trusts will draw on these LOCs if there are insufficient cash flows from the underlying collateral to pay the bond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 Mandatory Clean-Up Call Obligation The Company is obligated to exercise the mandatory clean-up call obligations assumed as part of an agreement to acquire the rights to service the loans in the Non-Residual Trusts. The Company determined that it is the primary beneficiary of these securitization trusts and as a result, has consolidated these trusts. The Company is required to call these securitizations when each loan pool falls to 10% of the original principal amount and expects to begin to make such calls in 2017 and continuing through 2019 . The total outstanding balance of the residential loans expected to be called at the respective call dates is $417.7 million . The Company estimates call obligations of $101.1 million , $253.2 million and $63.4 million during the years ending December 31, 2017, 2018 and 2019, respectively. Unfunded Commitments Reverse Mortgage Loans At March 31, 2016 , the Company had floating-rate reverse loans in which the borrowers have additional borrowing capacity of $1.3 billion and similar commitments on fixed-rate reverse loans of $0.8 million , primarily in the form of undrawn lines-of-credit. The borrowing capacity includes $965.4 million in capacity that was available to be drawn by borrowers at March 31, 2016 and $331.0 million in capacity that will become eligible to be drawn by borrowers through the period ending April 1, 2017 assuming the loans remain performing. In addition, the Company has other commitments of $10.1 million to fund taxes and insurance on borrowers’ properties to the extent of amounts that were set aside for such purpose upon the origination of the related reverse loan. There is no termination date for these drawings so long as the loan remains performing. The Company also had short-term commitments to lend $16.4 million and commitments to purchase and sell loans totaling $14.0 million and $42.0 million , respectively, at March 31, 2016 , as well as other commitments to lend of $11.0 million . Mortgage Loans The Company had short-term commitments to lend $2.7 billion and commitments to purchase loans totaling $94.1 million at March 31, 2016 . In addition, the Company had commitments to sell $4.2 billion and purchase $1.0 billion in mortgage-backed securities at March 31, 2016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30 days of repurchase. Non-performing repurchased loans are generally liquidated through foreclosure and subsequent sale of real estate owned. The Company relies upon certain master repurchase agreements and operating cash flows, to the extent necessary, to repurchase loans. The timing and amount of the Company's obligation to repurchase HECMs is uncertain as repurchase is predicated on certain factors such as whether or not a borrower event of default occurs prior to the HECM reaching the mandatory repurchase threshold under which the Company is obligated to repurchase the loan. During the three months ended March 31, 2016 and 2015, the Company repurchased $127.0 million and $56.6 million , respectively, in reverse loans and real estate owned from securitization pools. At March 31, 2016, the Company had $290.0 million in repurchased reverse loans and real estate owned. Repurchases of reverse loans and real estate owned have increased significantly as compared to prior periods and are expected to continue to increase due to the increased flow of defaulted HECMs and real estate owned that have moved through the buyout process.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March 31, 2016 , the Company’s maximum exposure to repurchases due to potential breaches of representations and warranties was $55.1 billion , and was based on the original unpaid principal balance of loans sold from the beginning of 2013 through March 31, 2016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The Company’s estimate of the liability associated with representations and warranties exposure was $27.1 million at March 31, 2016 and is included in originations liability as part of payables and accrued liabilities on the consolidated balance sheet.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107.3 million at March 31, 2016 related to the foregoing which reflects management’s best estimate of the probable incurred claim. The curtailment liability is recorded in payables and accrued liabilities on the consolidated balance sheets. During the three months ended March 31, 2016 , the Company recorded a provision, net of expected third party recoveries, related to the curtailment liability of $1.8 million . The Company has potential estimated maximum financial statement exposure for an additional $140.6 million related to similar claims, which are reasonably possible, but which the Company believes are the responsibility of third parties (e.g., prior servicers and/or credit owners). Mortgage Loans The Company had a curtailment obligation liability of $7.7 million at March 31, 2016 related to mortgage loan servicing which it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March 31, 2016 , the Company’s recorded reserves associated with legal and regulatory contingencies for which a loss is probable and can be reasonably estimated were approximately $52 million . In addition, the Company has recorded a receivable for a loss recovery where a recovery is deemed probable of $24 million due from insurers relating to the shareholder class action complaint detailed further below.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3 million at March 31, 2016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nited State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information has been provided in response to these subpoenas and requests and the Company's management have met with representatives of certain Offices of the United States Trustees to discuss various issues that have arisen in the course of these inquiries, including compliance with bankruptcy laws and rules. The outcome of the aforementioned proceedings and investigations cannot be predicted, which could result in requests for damages, fines, sanctions, or other remediation. The Company could face further legal proceedings in connection with these matters, and may seek to enter into one or more agreements to resolve these matters. Any such agreement may require the Company to pay fines or other amounts for alleged breaches of law and to change or otherwise remediate the Company's business practices. 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d as defendants the Company, Mark O’Brien, Charles Cauthen, Denmar Dixon, Keith Anderson, Brian Corey and Mark Helm, and is captioned Thorpe, et al. v. Walter Investment Management Corp., et al. No. 1:14-cv-20880-UU. The amended complaint asserted federal securities law claims against the Company and the individual defendants under Section 10(b) of the Exchange Act and Rule 10b-5 promulgated thereunder. Additional claims are asserted against the individual defendants under Section 20(a) of the Exchange Act. On December 23, 2014, the court granted the defendants’ motions to dismiss and dismissed the amended complaint without prejudice. On January 6, 2015, plaintiffs filed a second amended complaint. The second amended complaint asserted the same legal claims and alleged that between May 9, 2012 and August 11, 2014 the Company and the individual defendants made material misstatements or omissions relating to the Company’s internal controls over financial reporting, the processes and procedures for compliance with applicable regulatory and legal requirements by Ditech Financial, the liabilities associated with the Company’s acquisition of RMS, and RMS's internal controls. The complaint sought class certification and an unspecified amount of damages on behalf of all persons who purchased the Company’s securities between May 9, 2012 and August 11, 2014. On January 23, 2015, all defendants moved to dismiss the second amended complaint. On June 30, 2015, the court issued a decision that granted the motions to dismiss in part and denied the motions in part. Among other things, the court dismissed the claims against Messrs. O’Brien, Cauthen, Dixon and Helm and the claims relating to statements about the Company’s acquisition of RMS. On July 10, 2015, plaintiffs filed a third amended complaint that, among other things, added certain allegations concerning the Company’s settlement with the FTC and CFPB. On July 24, 2015, the Company and Messrs. Anderson and Corey filed an answer to the third amended complaint, which denied the substantive allegations and asserted various defenses. On August 30, 2015, Plaintiffs filed a motion for class certification, which the court granted in substantial part on March 16, 2016. On April 15, 2016, the parties entered into an agreement to fully resolve all claims that were asserted or could have been asserted in the action for a total payment of $24 million , which is inclusive of plaintiffs’ attorneys’ fees and all other costs associated with the proposed settlement. Certain insurers for the Company have agreed to pay the full amount of the proposed settlement. The proposed settlement, which is subject to court approval, provides that defendants, including the Company, are not making any admission of liability or wrongdoing. The court has scheduled a hearing for June 10, 2016 to consider, among other things, the parties’ request to notify potential members of the class and to set a date for a final hearing to decide whether to approve the proposed settlement. The Company cannot provide any assurance as to the outcome of the action or that such an outcome will not have a material adverse effect on its reputation, business, prospects, results of operations, liquidity or financial condition. Ditech Financial is subject to several putative class action lawsuits related to lender-placed insurance. These actions allege that Ditech Financial and its affiliates improperly received benefits from lender-placed insurance providers in the form of commissions for work not performed, services provided at a reduced cost, and expense reimbursements that did not reflect the actual cost of the services rendered. Plaintiffs in these suits assert various theories of recovery and seek remedies including compensatory, actual, punitive, statutory and treble damages, return of unjust benefits, and injunctive relief. One such matter is Circeo-Loudon v. Green Tree Servicing, LLC et al. filed in the United States District Court for the Southern District of Florida on April 17, 2014 and amended on October 16, 2014. A settlement agreement was reached between the parties in the Circeo-Loudon matter on September 11, 2015. This settlement received preliminary approval by the court on December 8, 2015 and a hearing for final approval has been scheduled for May 12, 2016. Pursuant to the settlement agreement, all of the defendants collectively, including Ditech Financial, are required to pay damages to class members who timely file a claim, administrative costs to effectuate the settlement and attorneys' fees and costs. The Company believes it has accrued the full amount expected to be paid under the settlement agreement in its consolidated financial statements as of December 31, 2015. The settlement agreement also provides that Ditech Financial and its subsidiary, Green Tree Insurance Agency, Inc., and their affiliates will be released from certain claims and may no longer receive commissions on the placement of certain lender-placed insurance for a period of five years commencing 120 days from the effective date of the settlement. The Company expects that this settlement, if approved by the court, will lead to the ultimate resolution of the other putative class action lawsuits related to lender-placed insurance to which Ditech Financial is currently subject, although the proposed settlement does not apply to potential claims by class members who opt out of the proposed settlement.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part of the Walter Energy consolidated tax group prior to the Company's spin-off from Walter Energy on April 17, 2009 . As a result, if the Walter Energy consolidated group’s federal income taxes (including penalties and interest) for such tax years are not discharged by Walter Energy or otherwise,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certain tax matters with respect to certain tax years prior to and including the year of the Company's spin-off from Walter Energy remain unresolved, including certain tax matters relating to: (i) a “proof of claim” for a substantial amount of taxes, interest and penalties with respect to Walter Energy’s fiscal years ended August 31, 1983 through May 31, 1994 , which was filed by the IRS in connection with Walter Energy’s bankruptcy filing on December 27, 1989 in the United States Bankruptcy Court for the Middle District of Florida, Tampa Division; (ii) an IRS audit of Walter Energy’s federal income tax returns for the years ended May 31, 2000 through December 31, 2008 ; and (iii) an IRS audit of Walter Energy’s federal income tax returns for the 2009 through 2013 tax years . It is unclear how these tax matters will be impacted, if at all, by Walter Energy’s recent Chapter 11 bankruptcy filing in Alabama, which is discussed below. Walter Energy 2015 Bankruptcy Filing . On July 15, 2015, Walter Energy filed for Chapter 11 bankruptcy in the United States Bankruptcy Court for the Northern District of Alabama and, in connection therewith, filed a motion to assume a pre-petition RSA between Walter Energy and certain holders of its funded indebtedness. Under the RSA, the parties thereto agreed to pursue confirmation of a plan of reorganization unless certain events occur, in which case Walter Energy will abandon the plan process and pursue a sale of its assets in accordance with Section 363 of the Bankruptcy Code. There was no indication in the RSA of the amount of anticipated tax claims. According to the Walter Energy Form 10-Q, Walter Energy intended to seek a comprehensive resolution of all outstanding federal tax issues including, to the extent possible, issues relating to the “proof of claim” described above, in connection with its recent Chapter 11 bankruptcy filing in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In accordance with the RSA, on August 26, 2015, Walter Energy filed with the Alabama bankruptcy court a proposed plan of reorganization and accompanying disclosure statement. There was no indication in the plan or disclosure statement of the amount of anticipated tax claims. No such information was contained in Walter Energy's schedules of assets and liabilities and statement of financial affairs, filed with the Alabama bankruptcy court on August 28, 2015. As a result of certain disputes in the Alabama bankruptcy court, on September 28, 2015, the Alabama bankruptcy court entered an order confirming that the RSA had been terminated.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The Company cannot predict whether or to what extent it may become liable for federal income taxes of the Walter Energy consolidated group, in part because it believes, based on publicly available information, that: (i) the amount of taxes owed by the Walter Energy consolidated group for the periods from 1983 through 2009 remains unresolved; (ii) in light of Walter Energy’s 2015 Chapter 11 bankruptcy filing, it is unclear (a) whether Walter Energy will be obligated or able to pay any or all of such amounts owed and (b) what portion of the IRS claims against the Walter Energy consolidated group for 2009 and prior tax years are attributable to tax, interest and/or penalties and what priority, if any, the IRS will receive in the Alabama bankruptcy proceedings with respect to its claims against Walter Energy; and (iii) it cannot predict whether, in the event Walter Energy does not discharge all tax obligations for the consolidated group, the IRS will seek to enforce tax claims against former members of the Walter Energy consolidated group. Further, because the Company cannot currently estimate its liability, if any, relating to the federal income tax liability of Walter Energy’s consolidated tax group during the tax years in which it was a part of such group, it cannot determine whether such liabilities, if any, could have a material adverse effect on it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Accordingly, the Company filed "proofs of claim" in the Alabama bankruptcy proceedings asserting claims for any such amounts to the extent the Company is ultimately held liable for the same.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and whether Walter Energy will have the ability to satisfy in part or in full the amount of any claims made by the Company under the Tax Separation Agreement or otherwis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a member of the Walter Energy consolidated group for U.S. federal income tax purposes. Moreover, the Tax Separation Agreement obligates the Company to take certain tax positions that are consistent with those taken historically by Walter Energy. In the event the Company does not take such positions, it could be liable to Walter Energy to the extent our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t>
  </si>
  <si>
    <t>Separate Financial Information of Subsidiary Guarantors of Indebtedness</t>
  </si>
  <si>
    <t>Organization, Consolidation and Presentation of Financial Statements [Abstract]</t>
  </si>
  <si>
    <t>Separate Financial Information of Subsidiary Guarantors of Indebtedness In accordance with the Senior Notes Indenture, certain existing and future 100% owned domestic subsidiaries of the Parent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March 31, 2016 Unaudited (in thousands) Parent Company Guarantor Subsidiaries Non-Guarantor Subsidiaries and VIEs Eliminations Consolidated ASSETS Cash and cash equivalents $ 4,188 $ 188,230 $ 2,000 $ — $ 194,418 Restricted cash and cash equivalents 1,501 664,118 57,661 — 723,280 Residential loans at amortized cost, net 13,849 41,264 493,965 — 549,078 Residential loans at fair value — 11,964,857 578,539 — 12,543,396 Receivables, net 47,159 164,767 15,220 — 227,146 Servicer and protective advances, net — 484,733 1,067,663 33,792 1,586,188 Servicing rights, net — 1,528,044 — — 1,528,044 Goodwill — 371,695 — — 371,695 Intangible assets, net — 75,570 5,337 — 80,907 Premises and equipment, net 1,737 102,627 — — 104,364 Deferred tax assets, net — 162,606 — (14,392 ) 148,214 Other assets 34,010 174,528 14,667 — 223,205 Due from affiliates, net 640,059 — — (640,059 ) — Investments in consolidated subsidiaries and VIEs 2,127,943 136,746 — (2,264,689 ) — Total assets $ 2,870,446 $ 16,059,785 $ 2,235,052 $ (2,885,348 ) $ 18,279,935 LIABILITIES AND STOCKHOLDERS' EQUITY Payables and accrued liabilities $ 67,076 $ 563,001 $ 6,625 $ (6,949 ) $ 629,753 Servicer payables — 630,267 — — 630,267 Servicing advance liabilities — 228,522 973,514 — 1,202,036 Warehouse borrowings — 1,201,788 — — 1,201,788 Servicing rights related liabilities at fair value — 105,559 — — 105,559 Corporate debt 2,154,360 996 — — 2,155,356 Mortgage-backed debt — — 1,025,704 — 1,025,704 HMBS related obligations at fair value — 10,697,435 — — 10,697,435 Deferred tax liabilities, net 16,973 — 595 (17,568 ) — Obligation to fund Non-Guarantor VIEs — 39,990 — (39,990 ) — Due to affiliates, net — 549,036 91,023 (640,059 ) — Total liabilities 2,238,409 14,016,594 2,097,461 (704,566 ) 17,647,898 Stockholders' equity: Total stockholders' equity 632,037 2,043,191 137,591 (2,180,782 ) 632,037 Total liabilities and stockholders' equity $ 2,870,446 $ 16,059,785 $ 2,235,052 $ (2,885,348 ) $ 18,279,935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 Condensed Consolidating Statement of Comprehensive Loss For the Three Months Ended March 31, 2016 Unaudited (in thousands) Parent Company Guarantor Subsidiaries Non-Guarantor Subsidiaries and VIEs Eliminations Consolidated REVENUES Net servicing revenue and fees $ — $ (103,475 ) $ — $ (2,287 ) $ (105,762 ) Net gains on sales of loans — 84,477 — — 84,477 Interest income on loans 317 104 11,750 — 12,171 Net fair value gains on reverse loans and related HMBS obligations — 35,208 — — 35,208 Insurance revenue — 9,495 1,068 (196 ) 10,367 Other revenues (406 ) 31,514 15,616 (16,414 ) 30,310 Total revenues (89 ) 57,323 28,434 (18,897 ) 66,771 EXPENSES Salaries and benefits 12,510 120,129 — — 132,639 General and administrative 11,241 133,817 3,135 (18,587 ) 129,606 Interest expense 35,896 11,573 17,616 (837 ) 64,248 Depreciation and amortization 189 14,055 179 — 14,423 Corporate allocations (21,868 ) 21,868 — — — Other expenses, net 271 1,239 996 — 2,506 Total expenses 38,239 302,681 21,926 (19,424 ) 343,422 OTHER GAINS (LOSSES) Gain on extinguishment 928 — — — 928 Other net fair value gains (losses) — 216 (2,360 ) — (2,144 ) Other — (1,024 ) — — (1,024 ) Total other gains (losses) 928 (808 ) (2,360 ) — (2,240 ) Income (loss) before income taxes (37,400 ) (246,166 ) 4,148 527 (278,891 ) Income tax expense (benefit) 2,534 (109,872 ) 948 201 (106,189 ) Income (loss) before equity in earnings (losses) of consolidated subsidiaries and VIEs (39,934 ) (136,294 ) 3,200 326 (172,702 ) Equity in earnings (losses) of consolidated subsidiaries and VIEs (132,768 ) 373 — 132,395 — Net income (loss) $ (172,702 ) $ (135,921 ) $ 3,200 $ 132,721 $ (172,702 ) Comprehensive income (loss) $ (172,677 ) $ (135,921 ) $ 3,200 $ 132,721 $ (172,677 ) Condensed Consolidating Statement of Comprehensive Loss For the Three Months Ended March 31, 2015 Unaudited (in thousands) Parent Company Guarantor Subsidiaries Non-Guarantor Subsidiaries and VIEs Eliminations Consolidated REVENUES Net servicing revenue and fees $ — $ 95,053 $ 56 $ (4,222 ) $ 90,887 Net gains on sales of loans — 125,227 — — 125,227 Interest income on loans 260 62 31,619 — 31,941 Net fair value gains on reverse loans and related HMBS obligations — 30,774 — — 30,774 Insurance revenue — 12,922 1,422 (213 ) 14,131 Other revenues 2,978 15,625 18,877 (19,583 ) 17,897 Total revenues 3,238 279,663 51,974 (24,018 ) 310,857 EXPENSES Salaries and benefits 5,113 142,061 54 — 147,228 General and administrative 8,652 129,111 5,715 (14,831 ) 128,647 Interest expense 36,734 10,944 27,951 (758 ) 74,871 Depreciation and amortization 30 16,413 189 — 16,632 Corporate allocations (12,744 ) 12,744 — — — Other expenses, net 273 930 2,844 — 4,047 Total expenses 38,058 312,203 36,753 (15,589 ) 371,425 OTHER GAINS (LOSSES) Other net fair value losses — (234 ) (638 ) — (872 ) Other 11,762 — — — 11,762 Total other gains (losses) 11,762 (234 ) (638 ) — 10,890 Income (loss) before income taxes (23,058 ) (32,774 ) 14,583 (8,429 ) (49,678 ) Income tax expense (benefit) (4,892 ) (11,478 ) 1,068 (3,368 ) (18,670 ) Income (loss) before equity in earnings (loss) of consolidated subsidiaries and VIEs (18,166 ) (21,296 ) 13,515 (5,061 ) (31,008 ) Equity in earnings (loss) of consolidated subsidiaries and VIEs (12,842 ) 5,823 — 7,019 — Net income (loss) $ (31,008 ) $ (15,473 ) $ 13,515 $ 1,958 $ (31,008 ) Comprehensive income (loss) $ (30,981 ) $ (15,473 ) $ 13,515 $ 1,958 $ (30,981 ) Condensed Consolidating Statement of Cash Flows For the Three Months Ended March 31, 2016 Unaudited (in thousands) Parent Company Guarantor Subsidiaries Non-Guarantor Subsidiaries and VIEs Eliminations Consolidated Cash flows provided by (used in) operating activities $ (38,544 ) $ 215,307 $ 25,972 $ — $ 202,735 Investing activities Purchases and originations of reverse loans held for investment — (181,167 ) — — (181,167 ) Principal payments received on reverse loans held for investment — 197,883 — — 197,883 Principal payments received on mortgage loans held for investment 266 — 22,059 — 22,325 Payments received on charged-off loans held for investment — 7,000 — — 7,000 Payments received on receivables related to Non-Residual Trusts — — 1,957 — 1,957 Proceeds from sales of real estate owned, net (38 ) 20,510 937 — 21,409 Purchases of premises and equipment (411 ) (11,242 ) — — (11,653 ) Decrease (increase) in restricted cash and cash equivalents 9,011 207 (170 ) — 9,048 Payment for acquisition of business — (1,947 ) — — (1,947 ) Acquisitions of servicing rights, net — (6,571 ) — — (6,571 ) Capital contributions to subsidiaries and VIEs — (651 ) — 651 — Returns of capital from subsidiaries and VIEs 2,114 670 — (2,784 ) — Change in due from affiliates 33,543 (1,176 ) (3,196 ) (29,171 ) — Other 82 (419 ) — — (337 ) Cash flows provided by investing activities 44,567 23,097 21,587 (31,304 ) 57,947 Financing activities Payments on corporate debt — (210 ) — — (210 ) Extinguishments and settlement of debt (6,327 ) — — — (6,327 ) Proceeds from securitizations of reverse loans — 202,947 — — 202,947 Payments on HMBS related obligations — (271,013 ) — — (271,013 ) Issuances of servicing advance liabilities — 68,035 373,889 — 441,924 Payments on servicing advance liabilities — (76,024 ) (393,811 ) — (469,835 ) Net change in warehouse borrowings related to mortgage loans — (214,510 ) — — (214,510 ) Net change in warehouse borrowings related to reverse loans — 75,910 — — 75,910 Proceeds from sale of servicing rights — 2,968 — — 2,968 Payments on servicing rights related liabilities — (4,250 ) — — (4,250 ) Payments on mortgage-backed debt — — (25,203 ) — (25,203 ) Other debt issuance costs paid — (1,000 ) (31 ) — (1,031 ) Capital contributions — — 651 (651 ) — Capital distributions — (69 ) (2,715 ) 2,784 — Change in due to affiliates 641 (29,643 ) (169 ) 29,171 — Other (165 ) (127 ) (170 ) — (462 ) Cash flows used in financing activities (5,851 ) (246,986 ) (47,559 ) 31,304 (269,092 ) Net increase (decrease) in cash and cash equivalents 172 (8,582 ) — — (8,410 ) Cash and cash equivalents at the beginning of the period 4,016 196,812 2,000 — 202,828 Cash and cash equivalents at the end of the period $ 4,188 $ 188,230 $ 2,000 $ — $ 194,418 Condensed Consolidating Statement of Cash Flows For the Three Months Ended March 31, 2015 Unaudited (in thousands) Parent Company Guarantor Subsidiaries Non-Guarantor Subsidiaries and VIEs Eliminations Consolidated Cash flows provided by (used in) operating activities $ (28,684 ) $ 57,882 $ 91,852 $ — $ 121,050 Investing activities Purchases and originations of reverse loans held for investment — (428,350 ) — — (428,350 ) Principal payments received on reverse loans held for investment — 152,195 — — 152,195 Principal payments received on mortgage loans held for investment 336 — 41,091 — 41,427 Payments received on charged-off loans held for investment — 6,372 — — 6,372 Payments received on receivables related to Non-Residual Trusts — — 2,020 — 2,020 Proceeds from sales of real estate owned, net (5 ) 15,195 2,521 — 17,711 Purchases of premises and equipment (45 ) (3,641 ) — — (3,686 ) Decrease (increase) in restricted cash and cash equivalents (1 ) 1,223 (980 ) — 242 Payments for acquisitions of businesses — (2,809 ) — — (2,809 ) Acquisitions of servicing rights, net — (53,919 ) — — (53,919 ) Proceeds from sale of investment 14,376 — — — 14,376 Capital contributions to subsidiaries and VIEs (4,211 ) (3,082 ) — 7,293 — Returns of capital from subsidiaries and VIEs 8,067 4,397 — (12,464 ) — Change in due from affiliates 17,981 13,612 (14,440 ) (17,153 ) — Other 11,662 1,436 — — 13,098 Cash flows provided by (used in) investing activities 48,160 (297,371 ) 30,212 (22,324 ) (241,323 ) Financing activities Payments on corporate debt (3,750 ) (522 ) — — (4,272 ) Proceeds from securitizations of reverse loans — 457,448 — — 457,448 Payments on HMBS related obligations — (195,783 ) — — (195,783 ) Issuances of servicing advance liabilities — 56,730 118,995 — 175,725 Payments on servicing advance liabilities — (68,246 ) (188,560 ) — (256,806 ) Net change in warehouse borrowings related to mortgage loans — 29,235 — — 29,235 Net change in warehouse borrowings related to reverse loans — (18,648 ) — — (18,648 ) Payments on servicing rights related liabilities — (2,199 ) — — (2,199 ) Payments on mortgage-backed debt — — (45,050 ) — (45,050 ) Other debt issuance costs paid — (1,462 ) (156 ) — (1,618 ) Capital contributions — 4,135 3,158 (7,293 ) — Capital distributions — (1,479 ) (10,985 ) 12,464 — Change in due to affiliates 827 (18,142 ) 162 17,153 — Other 138 — 418 — 556 Cash flows provided by (used in) financing activities (2,785 ) 241,067 (122,018 ) 22,324 138,588 Net increase in cash and cash equivalents 16,691 1,578 46 — 18,315 Cash and cash equivalents at the beginning of the period 3,162 311,810 5,203 — 320,175 Cash and cash equivalents at the end of the period $ 19,853 $ 313,388 $ 5,249 $ — $ 338,490</t>
  </si>
  <si>
    <t>Related Party Transactions</t>
  </si>
  <si>
    <t>Related Party Transactions [Abstract]</t>
  </si>
  <si>
    <t>Related Party Transactions Disclosure</t>
  </si>
  <si>
    <t>Related-Party Transactions WCO was established to invest in mortgage-related assets. The Company's investment in WCO was $21.1 million and $22.6 million at March 31, 2016 and December 31, 2015, respectively. For the three months ended March 31, 2016 and 2015, the Company recorded a loss of $0.5 million and income of $0.2 million , respectively, relating to its investment in WCO. Additionally, the Company received a dividend of $1.0 million from WCO during the three months ended March 31, 2016. The Company’s subsidiary, GTIM, earns fees for providing investment advisory and management services to WCO and administering its business activities and day-to-day operations. During the three months ended March 31, 2016 and 2015, the Company earned $0.4 million and $0.1 million , respectively, in fees associated with these activities which are recorded in other revenues on the consolidated statements of comprehensive loss. The Company had $0.4 million in receivables related to fees earned for investment advisory and management services provided to WCO included in receivables, net on the consolidated balance sheets at March 31, 2016 and December 31, 2015. The Company, in exchange for a servicing fee, services certain assets held by WCO. The Company also has servicing rights related liabilities for the sales to WCO of beneficial interests in certain portions of contractual servicing fees associated with mortgage loans serviced by the Company as well as for the sale of servicing rights. The Company is engaged by WCO to offer refinancing options to borrowers with mortgage loans underlying the excess servicing spread and servicing rights transactions that occurred during the year ended December 31, 2015. In addition, the Company has a similar arrangement with WCO with respect to certain other servicing rights held by WCO. These arrangements were made for purposes of reducing portfolio runoff. Further, the Company entered into various other ancillary agreements with WCO pursuant to which, among other things, WCO has the right to make the first offer to purchase servicing rights relating to certain mortgage loans originated by the Company and certain excess servicing spread that the Company may create from time to time. WCO is not obligated to purchase excess servicing spread or servicing rights from the Company, and is not obligated to engage the Company to perform servicing activities; however, the Company anticipates that it will enter into additional arrangements of this nature with WCO in the future, subject to mutual agreement on the terms of any such arrangements. Sub-servicing fees from WCO were $1.0 million during the three months ended March 31, 2016 and are included in net servicing revenue and fees on the consolidated statement of comprehensive loss. In addition, the Company earned incentive and performance fees and ancillary and other fees related to servicing assets held by WCO of $0.2 million for the three months ended March 31, 2016 , which are included in net servicing revenue and fees on the consolidated statement of comprehensive loss. 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The following table presents the carrying amounts of the Company’s assets and liabilities that relate to WCO, as well as the size of the unconsolidated VIE (in thousands): Carrying Value of Assets and Liabilities Servicing Rights, Net Servicer and Protective Advances, Net Receivables, Net Other Assets (1) Payables and Accrued Liabilities Servicing Rights Related Liabilities Net Liabilities (2) Size of VIE (3) March 31, 2016 $ 13,763 $ 6,303 $ 7,344 $ 22,110 $ (5,140 ) $ (105,559 ) $ (61,179 ) $ 214,975 December 31, 2015 16,889 7,015 9,814 $ 23,578 $ (4,500 ) (117,000 ) (64,204 ) 228,361 __________ (1) Other assets at March 31, 2016 and December 31, 2015 primarily include the Company's investment in WCO. (2) At March 31, 2016 and December 31, 2015, the Company had no net exposure to loss as it relates to transactions with WCO as a result of its net liabilities due to WCO. (3) The size of the VIE is deemed to be WCO's net assets.</t>
  </si>
  <si>
    <t>Business and Basis of Presentation (Policies)</t>
  </si>
  <si>
    <t>Interim Financial Reporting</t>
  </si>
  <si>
    <t>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 These unaudited interim consolidated financial statements should be read in conjunction with the Company’s audited consolidated financial statements and related notes included in the Company’s Annual Report on Form 10-K for the year ended December 31, 2015 .</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t>
  </si>
  <si>
    <t>Recent Accounting Guidance</t>
  </si>
  <si>
    <t>Recent Accounting Guidance In August 2014, the FASB issued an accounting standards update intended to define management’s responsibility to evaluate whether there is substantial doubt about an organization’s ability to continue as a going concern and to provide related footnote disclosures. This update is effective for annual periods ending after December 15, 2016 and interim periods within annual periods beginning after December 15, 2016, with early adoption permitted. The Company is currently evaluating the effect that this guidance will have on its consolidated financial statements.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is currently evaluating the effect that this guidance will have on its consolidated financial statements.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hat provides guidance for improvements for equity method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o clarify the implementation guidance on principal versus agent considerations for revenue from contracts with customers. This update further amends the revenue recognition guidance issued in May 2014, which supersedes most industry 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of the May 2014 revenue recognition standards update, resulting in this new guidance being effective for annual reporting periods, and interim periods within those annual periods, beginning after December 15, 2017. The Company is currently evaluating the effect that this guidance will have on its consolidated financial statements.</t>
  </si>
  <si>
    <t>Variable Interest Entities (Tables)</t>
  </si>
  <si>
    <t>Summary of Carrying Amounts of Assets and Liabilities</t>
  </si>
  <si>
    <t>Included in the tables below are summaries of the carrying amounts of the assets and liabilities of consolidated VIEs (in thousands): March 31, 2016 Residual Non-Residual Servicer and Protective Advance Financing VIEs Reverse Mortgage VIEs Total Assets Restricted cash and cash equivalents $ 13,539 $ 11,993 $ 33,146 $ — $ 58,678 Residential loans at amortized cost, net 493,965 — — — 493,965 Residential loans at fair value — 506,337 — 72,202 578,539 Receivables — 14,118 — 159 14,277 Servicer and protective advances, net — — 1,120,276 — 1,120,276 Other assets 7,839 642 1,673 4,513 14,667 Total assets $ 515,343 $ 533,090 $ 1,155,095 $ 76,874 $ 2,280,402 Liabilities Payables and accrued liabilities $ 2,106 $ — $ 1,383 $ — 3,489 Servicing advance liabilities — — 973,514 — 973,514 Mortgage-backed debt 460,872 564,832 — — 1,025,704 Total liabilities $ 462,978 $ 564,832 $ 974,897 $ — $ 2,002,707 December 31, 2015 Residual Non-Residual Servicer and Protective Advance Financing VIEs Total Assets Restricted cash and cash equivalents $ 13,369 $ 11,388 $ 34,948 $ 59,705 Residential loans at amortized cost, net 500,563 — — 500,563 Residential loans at fair value — 526,016 — 526,016 Receivables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t>
  </si>
  <si>
    <t>Transfers of Residential Loans (Tables)</t>
  </si>
  <si>
    <t>Schedule of Servicing Arrangements Associated with Transfers of Mortgage Loans</t>
  </si>
  <si>
    <t>The following table presents the carrying amounts of the Company’s assets that relate to its continuing involvement with mortgage loans that have been sold with servicing rights retained and the unpaid principal balance of these loans (in thousands): Carrying Value of Assets Unpaid Servicing Servicer and Total March 31, 2016 $ 463,964 $ 25,327 $ 489,291 $ 50,438,643 December 31, 2015 509,785 25,078 534,863 46,983,388</t>
  </si>
  <si>
    <t>Summary of Cash Flow Related to Transfers of Residential Loans Accounted for as Sales</t>
  </si>
  <si>
    <t>The following table presents a summary of cash flows related to sales of mortgage loans (in thousands): For the Three Months 2016 2015 Cash proceeds received from sales, net of fees $ 5,464,865 $ 5,659,144 Servicing fees collected (1) 34,772 22,222 Repurchases of previously sold loans 5,932 3,130 __________ (1) Represents servicing fees collected on all loans sold whereby the Company has continuing involvement.</t>
  </si>
  <si>
    <t>Fair Value (Tables)</t>
  </si>
  <si>
    <t>Summary of Assets and Liabilities in Each Level of Fair Value Hierarchy</t>
  </si>
  <si>
    <t>The following table summarizes the assets and liabilities in each level of the fair value hierarchy (in thousands). There were no assets or liabilities measured at fair value on a recurring basis utilizing Level 1 assumptions. March 31, December 31, Level 2 Assets Mortgage loans held for sale $ 1,110,922 $ 1,334,300 Freestanding derivative instruments 3,957 6,993 Level 2 assets $ 1,114,879 $ 1,341,293 Liabilities Freestanding derivative instruments $ 20,540 $ 5,405 Level 2 liabilities $ 20,540 $ 5,405 Level 3 Assets Reverse loans $ 10,872,891 $ 10,763,816 Mortgage loans related to Non-Residual Trusts 506,337 526,016 Charged-off loans 53,246 49,307 Receivables related to Non-Residual Trusts 14,118 16,542 Servicing rights carried at fair value 1,427,331 1,682,016 Freestanding derivative instruments (IRLCs) 64,407 51,519 Level 3 assets $ 12,938,330 $ 13,089,216 Liabilities Freestanding derivative instruments (IRLCs) $ 255 $ 1,070 Servicing rights related liabilities 105,559 117,000 Mortgage-backed debt related to Non-Residual Trusts 564,832 582,340 HMBS related obligations 10,697,435 10,647,382 Level 3 liabilities $ 11,368,081 $ 11,347,792</t>
  </si>
  <si>
    <t>Reconciliation of Beginning and Ending Balances of Assets and Liabilities Measured at Fair Value on Recurring Basis Using Significant Unobservable Inputs (Level 3)</t>
  </si>
  <si>
    <t>The following tables provide a reconciliation of the beginning and ending balances of these assets and liabilities (in thousands): For the Three Months Ended March 31, 2016 Fair Value Total Comprehensive Loss Purchases Originations / Issuances Settlements Fair Value March 31, 2016 Assets Reverse loans $ 10,763,816 $ 154,834 $ 54,020 $ 127,151 $ (226,930 ) $ 10,872,891 Mortgage loans related to Non-Residual Trusts 526,016 5,163 — — (24,842 ) 506,337 Charged-off loans (1) 49,307 14,376 — — (10,437 ) 53,246 Receivables related to Non-Residual Trusts 16,542 (467 ) — — (1,957 ) 14,118 Servicing rights carried at fair value 1,682,016 (326,580 ) 19,637 52,258 — 1,427,331 Freestanding derivative instruments (IRLCs) 51,519 13,102 — — (214 ) 64,407 Total assets $ 13,089,216 $ (139,572 ) $ 73,657 $ 179,409 $ (264,380 ) $ 12,938,330 Liabilities Freestanding derivative instruments (IRLCs) $ (1,070 ) $ 815 $ — $ — $ — $ (255 ) Servicing rights related liabilities (117,000 ) 3,294 — — 8,147 (105,559 ) Mortgage-backed debt related to Non-Residual Trusts (582,340 ) (6,932 ) — — 24,440 (564,832 ) HMBS related obligations (10,647,382 ) (119,626 ) — (202,947 ) 272,520 (10,697,435 ) Total liabilities $ (11,347,792 ) $ (122,449 ) $ — $ (202,947 ) $ 305,107 $ (11,368,081 ) __________ (1) Included in gains on charged-off loans are gains from instrument-specific credit risk of $10.9 million , which primarily result from changes in assumptions related to collection rates and discount rates. For the Three Months Ended March 31, 2015 Fair Value Total Purchases Sales Originations / Issuances Settlements Fair Value Assets Reverse loans (1) $ 10,064,365 $ 122,909 $ 239,375 $ (16,592 ) $ 189,510 $ (169,674 ) $ 10,429,893 Mortgage loans related to Non-Residual Trusts 586,433 8,164 — — — (26,685 ) 567,912 Charged-off loans 57,217 5,984 — — — (12,356 ) 50,845 Receivables related to Non-Residual Trusts 25,201 (246 ) — — — (2,020 ) 22,935 Servicing rights carried at fair value 1,599,541 (129,235 ) 27,713 — 72,301 — 1,570,320 Freestanding derivative instruments (IRLCs) 60,400 24,724 — — — (199 ) 84,925 Total assets $ 12,393,157 $ 32,300 $ 267,088 $ (16,592 ) $ 261,811 $ (210,934 ) $ 12,726,830 Liabilities Freestanding derivative instruments (IRLCs) $ (263 ) $ 59 $ — $ — $ — $ — $ (204 ) Servicing rights related liabilities (66,311 ) (1,818 ) — — — 4,780 (63,349 ) Mortgage-backed debt related to Non-Residual Trusts (653,167 ) (8,556 ) — — — 26,484 (635,239 ) HMBS related obligations (9,951,895 ) (92,233 ) — — (457,448 ) 197,192 (10,304,384 ) Total liabilities $ (10,671,636 ) $ (102,548 ) $ — $ — $ (457,448 ) $ 228,456 $ (11,003,176 ) __________ (1) During the three months ended March 31, 2015, the Company sold $16.6 million in reverse loans and recognized $0.1 million in net losses on sales of loans.</t>
  </si>
  <si>
    <t>Significant Unobservable Inputs Used for Assets and Liabilities Measured at Fair Value on Recurring Basis</t>
  </si>
  <si>
    <t>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March 31, 2016 December 31, 2015 Significant (1) (2) Range of Input (3) Weighted (3) Range of Input (3) Weighted (3) Assets Reverse loans Weighted-average remaining life in years (4) 0.9 - 9.8 4.0 1.1 - 10.0 4.1 Conditional repayment rate 13.54% - 55.93% 26.32 % 13.53% - 52.94% 25.59 % Discount rate 1.34% - 2.92% 2.44 % 2.08% - 3.56% 2.84 % Mortgage loans related to Non-Residual Trusts Conditional prepayment rate 2.84% - 3.90% 3.29 % 2.67% - 4.66% 3.52 % Conditional default rate 1.67% - 2.47% 2.05 % 1.47% - 2.74% 2.05 % Loss severity 78.31% - 95.17% 90.32 % 73.07% - 95.88% 88.72 % Discount rate 8.00% 8.00 % 8.00% 8.00 % Charged-off loans Collection rate 2.56% - 4.10% 2.65 % 2.15% - 3.54% 2.23 % Discount rate 28.00% 28.00 % 28.00% 28.00 % Receivables related to Non-Residual Trusts Conditional prepayment rate 2.31% - 3.04% 2.72 % 1.93% - 3.62% 2.90 % Conditional default rate 1.79% - 2.71% 2.21 % 1.66% - 2.98% 2.30 % Loss severity 74.86% - 92.26% 87.24 % 70.33% - 93.46% 85.63 % Discount rate 0.50% 0.50 % 0.50% 0.50 % Servicing rights carried at fair value Weighted-average remaining life in years (4) 2.5 - 7.5 5.6 5.2 - 9.0 6.3 Discount rate 10.00% - 13.29% 10.96 % 10.00% - 14.34% 10.88 % Conditional prepayment rate 5.84% - 23.34% 11.31 % 6.07% - 13.15% 9.94 % Conditional default rate 0.02% - 3.49% 0.92 % 0.05% - 2.49% 1.06 % Interest rate lock commitments Loan funding probability 12.51% - 100.00% 76.10 % 2.34% - 100.00% 79.42 % Fair value of initial servicing rights multiple (5) 0.04 - 6.09 3.17 0.05 - 7.06 3.71 March 31, 2016 December 31, 2015 Significant (1) (2) Range of Input (3) Weighted (3) Range of Input (3) Weighted (3) Liabilities Interest rate lock commitments Loan funding probability 20.00% - 100.00% 80.87 % 38.00% - 100.00% 83.28 % Fair value of initial servicing rights multiple (5) 1.08 - 4.92 3.53 0.11 - 5.88 4.00 Servicing rights related liabilities Weighted-average remaining life in years (4) 2.1 - 7.3 5.8 6.3 - 7.4 6.6 Discount rate 11.67% - 13.85% 13.23 % 11.67% - 13.85% 13.24 % Conditional prepayment rate 6.60% - 16.38% 10.64 % 8.32% - 11.28% 9.98 % Conditional default rate 0.01% - 3.41% 0.56 % 0.11% - 1.06% 0.58 % Mortgage-backed debt related to Non-Residual Trusts Conditional prepayment rate 2.31% - 3.04% 2.72 % 1.93% - 3.62% 2.90 % Conditional default rate 1.79% - 2.71% 2.21 % 1.66% - 2.98% 2.30 % Loss severity 74.86% - 92.26% 87.24 % 70.33% - 93.46% 85.63 % Discount rate 6.00% 6.00 % 6.00% 6.00 % HMBS related obligations Weighted-average remaining life in years (4) 0.7 - 6.6 3.4 0.9 - 6.6 3.5 Conditional repayment rate 12.37% - 59.92% 25.72 % 12.06% - 55.49% 24.70 % Discount rate 1.68% - 2.56% 2.15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t>
  </si>
  <si>
    <t>Fair Value, Option, Quantitative Disclosures</t>
  </si>
  <si>
    <t>Presented in the table below is the estimated fair value and unpaid principal balance of loans and debt instruments that have contractual principal amounts and for which the Company has elected the fair value option (in thousands): March 31, 2016 December 31, 2015 Estimated Unpaid Principal Estimated Unpaid Principal Loans at fair value under the fair value option Reverse loans (1) $ 10,872,891 $ 10,246,001 $ 10,763,816 $ 10,187,521 Mortgage loans held for sale (1) 1,110,922 1,057,804 1,334,300 1,285,582 Mortgage loans related to Non-Residual Trusts 506,337 563,061 526,016 580,695 Charged-off loans 53,246 2,833,960 49,307 2,887,367 Total $ 12,543,396 $ 14,700,826 $ 12,673,439 $ 14,941,165 Debt instruments at fair value under the fair value option Mortgage-backed debt related to Non-Residual Trusts $ 564,832 $ 569,200 $ 582,340 $ 585,939 HMBS related obligations (2) 10,697,435 10,031,182 10,647,382 10,012,283 Total $ 11,262,267 $ 10,600,382 $ 11,229,722 $ 10,598,222 __________ (1) Includes loans that collateralize master repurchase agreements. Refer to Note 8 for additional information. (2) For HMBS related obligations, the unpaid principal balance represents the balance outstanding.</t>
  </si>
  <si>
    <t>Significant Unobservable Inputs Used for Assets Measured at Fair Value on Non-Recurring Basis</t>
  </si>
  <si>
    <t xml:space="preserve">The following table presents the significant unobservable input used in the fair value measurement of real estate owned, net: March 31, 2016 December 31, 2015 Significant Range of Input Weighted Range of Input Weighted Real estate owned, net Loss severity (1) 0.00% - 87.36% 8.26 % 0.00% - 72.58% 8.25 % __________ (1) Loss severity is based on the unpaid principal balance of the related loan at time of foreclosure. </t>
  </si>
  <si>
    <t>Carrying Values and Estimated Fair Values of Financial Assets and Liabilities Required to be Disclos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March 31, 2016 December 31, 2015 Fair Value Carrying Estimated Carrying Estimated Financial assets Residential loans at amortized cost, net Level 3 $ 549,078 $ 563,851 $ 541,406 $ 554,664 Insurance premium receivables Level 3 82,697 80,358 90,053 87,152 Servicer and protective advances, net Level 3 1,586,188 1,498,002 1,595,911 1,513,076 Financial liabilities Payables to insurance carriers Level 3 58,441 56,592 63,410 62,694 Servicing advance liabilities (1) Level 3 1,200,141 1,203,983 1,226,898 1,232,147 Corporate debt (2) Level 2 2,150,233 1,772,098 2,152,031 1,904,467 Mortgage-backed debt carried at amortized cost Level 3 460,872 467,140 469,339 475,347 __________ (1) The carrying amounts of servicing advance liabilities are net of deferred issuance costs, including those relating to line-of-credit arrangements, which are recorded in other assets. (2) The carrying amounts of corporate debt in the table above are net of the 2013 Revolver deferred issuance costs, which are recorded in other assets on the consolidated balance sheets.</t>
  </si>
  <si>
    <t>Components of Net Gains on Sales of Loans</t>
  </si>
  <si>
    <t>Provided in the table below is a summary of the components of net gains on sales of loans (in thousands): For the Three Months 2016 2015 Realized gains on sales of loans $ 80,080 $ 61,379 Change in unrealized gains on loans held for sale 10,291 1,389 Gains on interest rate lock commitments 13,917 24,782 Losses on forward sales commitments (66,953 ) (38,648 ) Losses on MBS purchase commitments (10,796 ) (5,679 ) Capitalized servicing rights 52,258 72,301 Provision for repurchases (4,713 ) (2,025 ) Interest income 10,393 11,728 Net gains on sales of loans $ 84,477 $ 125,227</t>
  </si>
  <si>
    <t>Summary of Components of Net Fair Value Gains on Reverse Loans and Related HMBS Obligations</t>
  </si>
  <si>
    <t>Provided in the table below is a summary of the components of net fair value gains on reverse loans and related HMBS obligations (in thousands): For the Three Months 2016 2015 Interest income on reverse loans $ 110,594 $ 106,280 Change in fair value of reverse loans 44,240 16,727 Net fair value gains on reverse loans 154,834 123,007 Interest expense on HMBS related obligations (103,254 ) (98,536 ) Change in fair value of HMBS related obligations (16,372 ) 6,303 Net fair value losses on HMBS related obligations (119,626 ) (92,233 ) Net fair value gains on reverse loans and related HMBS obligations $ 35,208 $ 30,774</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March 31, 2016 December 31, 2015 Notional/ Fair Value Notional/ Fair Value Derivative Derivative Derivative Derivative Interest rate lock commitments $ 2,828,407 $ 64,407 $ 255 $ 3,398,892 $ 51,519 $ 1,070 Forward sales commitments 4,220,920 168 20,540 4,650,000 6,427 4,871 MBS purchase commitments 957,000 3,789 — 703,000 566 534 Total derivative instruments $ 68,364 $ 20,795 $ 58,512 $ 6,475 Cash margin $ 11,414 $ 3,958 $ 209 $ 10,101</t>
  </si>
  <si>
    <t>Servicing of Residential Loans (Tables)</t>
  </si>
  <si>
    <t>Schedule of Total Servicing Portfolio</t>
  </si>
  <si>
    <t xml:space="preserve">Provided below is a summary of the Company’s total servicing portfolio (dollars in thousands): March 31, 2016 December 31, 2015 Number Unpaid Principal Number Unpaid Principal Third-party credit owners (1) Capitalized servicing rights (2) 1,635,264 $ 198,048,307 1,637,541 $ 197,154,579 Capitalized sub-servicing (3) 153,069 8,744,644 159,368 9,053,755 Sub-servicing (4) 387,366 56,351,498 346,755 47,734,378 Total third-party servicing portfolio 2,175,699 263,144,449 2,143,664 253,942,712 On-balance sheet residential loans and real estate owned 99,689 12,529,075 102,044 12,705,532 Total servicing portfolio (5) 2,275,388 $ 275,673,524 2,245,708 $ 266,648,244 __________ (1) Includes real estate owned serviced for third parties. (2) At March 31, 2016 and December 31, 2015 , includes $1.7 billion in unpaid principal balance associated with servicing rights sold legally to WCO. (3) Consists of sub-servicing contracts acquired through business combinations whereby the benefits from the contract are greater than adequate compensation for performing the servicing. (4) Includes $6.5 billion and $6.6 billion in unpaid principal balance of sub-servicing performed for WCO at March 31, 2016 and December 31, 2015, respectively. (5) Excludes charged-off loans managed by the Servicing segment. </t>
  </si>
  <si>
    <t>Schedule of Net Servicing Revenue and Fees</t>
  </si>
  <si>
    <t>The following table presents the components of net servicing revenue and fees, which includes revenues earned by the Servicing and Reverse Mortgage segments (in thousands): For the Three Months 2016 2015 Servicing fees (1) (2) $ 177,754 $ 171,732 Incentive and performance fees (1) 19,772 31,738 Ancillary and other fees (1) (3) 24,609 25,483 Servicing revenue and fees 222,135 228,953 Amortization of servicing rights (4) (4,611 ) (7,013 ) Change in fair value of servicing rights (326,580 ) (129,235 ) Change in fair value of servicing rights related liabilities (2) (5) 3,294 (1,818 ) Net servicing revenue and fees $ (105,762 ) $ 90,887 __________ (1) Includes sub-servicing fees, incentive and performance fees, and ancillary and other fees related to servicing assets held by WCO of $1.0 million , less than $0.1 million and $0.1 million , respectively, for the three months ended March 31, 2016 . (2) The three months ended March 31, 2016 includes a pass-through of $1.2 million relating to servicing rights sold to WCO. (3) Includes late fees of $15.8 million and $14.5 million for the three months ended March 31, 2016 and 2015 , respectively. (4) The three months ended March 31, 2016 include $1.2 million in amortization of a servicing liability. (5) Includes interest expense on servicing rights related liabilities which represents the accretion of fair value of $3.9 million and $2.6 million , for the three months ended March 31, 2016 and 2015 , respectively.</t>
  </si>
  <si>
    <t>Summary of Activity in Servicing Rights Carried at Amortized Cost</t>
  </si>
  <si>
    <t>The following table summarizes the activity in the carrying value of servicing rights carried at amortized cost by class (in thousands): For the Three Months For the Three Months Mortgage Loan Reverse Loan Mortgage Loan Reverse Loan Balance at beginning of the period $ 99,302 $ 7,258 $ 121,364 $ 9,311 Amortization of servicing rights (5,387 ) (460 ) (6,458 ) (555 ) Balance at end of the period $ 93,915 $ 6,798 $ 114,906 $ 8,756</t>
  </si>
  <si>
    <t>Schedule of Fair Value Assumptions, Servicing Rights Carried at Amortized Cost</t>
  </si>
  <si>
    <t>The estimation of fair value requires significant judgment and uses key economic inputs and assumptions, which are provided in the table below: March 31, 2016 Mortgage Loan Reverse Loan Weighted-average remaining life in years (1) 5.4 2.9 Weighted-average discount rate 12.06 % 15.00 % Conditional prepayment rate (2) 6.92 % N/A Conditional default rate (2) 2.29 % N/A Conditional repayment rate (3) N/A 29.37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ummary of Activity in Servicing Rights Carried at Fair Value</t>
  </si>
  <si>
    <t>The following table summarizes the activity in servicing rights carried at fair value (in thousands): For the Three Months 2016 2015 Balance at beginning of the period (1) $ 1,682,016 $ 1,599,541 Purchases 19,637 27,713 Servicing rights capitalized upon sales of loans 52,258 72,301 Change in fair value due to: Changes in valuation inputs or other assumptions (2) (258,460 ) (74,534 ) Other changes in fair value (3) (68,120 ) (54,701 ) Total change in fair value (326,580 ) (129,235 ) Balance at end of the period (1) $ 1,427,331 $ 1,570,320 __________ (1) At March 31, 2016 and December 31, 2015 , includes $13.8 million and $16.9 million , respectively, in servicing rights that were sold to WCO and accounted for as a financing. (2) Represents the change in fair value resulting primarily from market-driven changes in interest rates and prepayment speeds. (3) Represents the realization of expected cash flows over time.</t>
  </si>
  <si>
    <t>Schedule of Sensitivity Analysis of Fair Value, Servicing Rights Carried at Fair Value</t>
  </si>
  <si>
    <t>The following table summarizes the hypothetical effect on the fair value of servicing rights carried at fair value using adverse changes of 10% and 20% to the weighted average of the significant assumptions used in valuing these assets (dollars in thousands): March 31, 2016 December 31, 2015 Decline in fair value due to Decline in fair value due to Assumption 10% adverse change 20% adverse change Assumption 10% adverse change 20% adverse change Weighted-average discount rate 10.96 % $ (57,789 ) $ (111,248 ) 10.88 % $ (68,874 ) $ (132,645 ) Weighted-average conditional prepayment rate 11.31 % (65,022 ) (124,985 ) 9.94 % (63,884 ) (123,173 ) Weighted-average conditional default rate 0.92 % (26,090 ) (53,175 ) 1.06 % (21,208 ) (43,576 )</t>
  </si>
  <si>
    <t>Schedule of Fair Value Assumptions, Date of Securitization, Originated Servicing Rights</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2016 2015 Weighted-average life in years 6.1 6.8 Weighted-average discount rate 13.19% 9.38% Weighted-average conditional prepayment rate 9.68% 7.98% Weighted-average conditional default rate 0.32% 0.77%</t>
  </si>
  <si>
    <t>Payables and Accrued Liabilities (Tables)</t>
  </si>
  <si>
    <t>Schedule of Payables and Accrued Liabilities</t>
  </si>
  <si>
    <t>Payables and accrued liabilities consists of the following (in thousands): March 31, December 31, Accounts payable and accrued liabilities $ 145,507 $ 113,325 Curtailment liability 114,957 115,453 Employee-related liabilities 60,629 95,926 Payables to insurance carriers 58,441 63,410 Originations liability 54,866 48,930 Loans subject to repurchase from Ginnie Mae 36,913 22,507 Servicing rights and related advance purchases payable 36,153 21,649 Accrued interest payable 23,826 9,819 Derivative instruments 20,795 6,475 Uncertain tax positions (1) 11,111 64,554 Margin payable on derivative instruments 3,958 10,101 Acquisition related escrow funds payable to sellers 2,156 10,236 Other 60,441 57,595 Total payables and accrued liabilities $ 629,753 $ 639,980 __________ (1) During the year ended December 31, 2015, the Company determined that a tax accounting method as employed was not more likely than not to be realized, and therefore derecognized the tax position with an offsetting deferred tax asset recorded related to servicing rights. The Company filed for an accounting method change with the IRS during the first quarter of 2016 and, as a result, this uncertain tax position was reversed.</t>
  </si>
  <si>
    <t>Schedule of Restructuring Reserve by Type of Cost</t>
  </si>
  <si>
    <t>The following table presents the current period activity in the accrued restructuring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Three Months Ended March 31, 2016 2015 Actions 2016 Actions Total Balance at January 1, 2016 $ 4,183 $ — $ 4,183 Charges Severance and related costs 1,261 2,094 3,355 Office closures and other costs 549 — 549 Total charges 1,810 2,094 3,904 Cash payments or other settlements Severance and related costs (2,299 ) (1,165 ) (3,464 ) Office closures and other costs (1,046 ) — (1,046 ) Total cash payments or other settlements (3,345 ) (1,165 ) (4,510 ) Balance at March 31, 2016 $ 2,648 $ 929 $ 3,577 Cumulative charges incurred Severance and related costs $ 7,267 $ 2,094 $ 9,361 Office closures and other costs 6,104 — 6,104 Total cumulative charges incurred $ 13,371 $ 2,094 $ 15,465 Total expected costs to be incurred $ 13,948 $ 2,094 $ 16,042</t>
  </si>
  <si>
    <t>Schedule of Restructuring Reserve by Segment</t>
  </si>
  <si>
    <t>The following table presents the current period activity for each of the 2015 Actions and 2016 Actions described above by reportable segment (in thousands): For the Three Months Ended March 31, 2016 Servicing Originations Reverse Other Total Balance at January 1, 2016 2015 Actions $ 1,174 $ 1,663 $ 1,346 $ — $ 4,183 2016 Actions — — — — — Total balance at January 1, 2016 1,174 1,663 1,346 — 4,183 Charges 2015 Actions 14 1,796 — — 1,810 2016 Actions 1,867 — — 227 2,094 Total charges 1,881 1,796 — 227 3,904 Cash payments or other settlements 2015 Actions (436 ) (1,747 ) (1,162 ) — (3,345 ) 2016 Actions (1,103 ) — — (62 ) (1,165 ) Total cash payments or other settlements (1,539 ) (1,747 ) (1,162 ) (62 ) (4,510 ) Balance at March 31, 2016 2015 Actions 752 1,712 184 — 2,648 2016 Actions 764 — — 165 929 Total balance at March 31, 2016 $ 1,516 $ 1,712 $ 184 $ 165 $ 3,577 Total cumulative charges incurred 2015 Actions $ 6,476 $ 4,404 $ 1,640 $ 851 $ 13,371 2016 Actions 1,867 — — 227 2,094 Total cumulative charges incurred $ 8,343 $ 4,404 $ 1,640 $ 1,078 $ 15,465 Total expected costs to be incurred 2015 Actions $ 6,476 $ 4,981 $ 1,640 $ 851 $ 13,948 2016 Actions 1,867 — — 227 2,094 Total expected costs to be incurred $ 8,343 $ 4,981 $ 1,640 $ 1,078 $ 16,042</t>
  </si>
  <si>
    <t>Earnings (Loss) Per Share (Tables)</t>
  </si>
  <si>
    <t>Reconciliation of Numerators and Denominators of Basic and Diluted Earnings Per Share Computations</t>
  </si>
  <si>
    <t>The following is a reconciliation of the numerators and denominators of the basic and diluted loss per share computations shown on the consolidated statements of comprehensive loss (in thousands, except per share data): For the Three Months 2016 2015 Basic loss per share Net loss available to common stockholders (numerator) $ (172,702 ) $ (31,008 ) Weighted-average common shares outstanding (denominator) 35,579 37,718 Basic loss per common and common equivalent share $ (4.85 ) $ (0.82 ) Diluted loss per share Net loss available to common stockholders (numerator) $ (172,702 ) $ (31,008 ) Weighted-average common shares outstanding 35,579 37,718 Add: Effect of dilutive stock options, non-participating securities, and convertible notes — — Diluted weighted-average common shares outstanding (denominator) 35,579 37,718 Diluted loss per common and common equivalent share $ (4.85 ) $ (0.82 )</t>
  </si>
  <si>
    <t>Schedule of Antidilutive Securities Excluded from Computation of Earnings Per Share</t>
  </si>
  <si>
    <t>The following table summarizes anti-dilutive securities excluded from the computation of dilutive loss per share (in thousands): For the Three Months 2016 2015 Outstanding share-based compensation awards Stock options 2,876 2,290 Performance shares (1) — — Restricted stock units 631 208 Assumed conversion of Convertible Notes 4,932 4,932 __________ (1) Performance shares represent the number of shares expected to be issued based on the performance percentage as of the end of the reporting periods above.</t>
  </si>
  <si>
    <t>Segment Reporting (Tables)</t>
  </si>
  <si>
    <t>Financial Results by Reportable Segment Reconciled to Consolidated Income (Loss) Before Income Taxes and Total Assets by Reportable Segment Reconciled to Consolidated Total Assets</t>
  </si>
  <si>
    <t>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For the Three Months Ended March 31, 2016 Servicing Originations Reverse Other Eliminations Total Total revenues (1) (2) (3) $ (63,255 ) $ 100,277 $ 44,095 $ 30 $ (14,376 ) $ 66,771 Income (loss) before income taxes (256,321 ) 16,401 5,027 (43,998 ) — (278,891 ) For the Three Months Ended March 31, 2015 Servicing Originations Reverse Other Eliminations Total Total revenues (1) (2) $ 143,763 $ 130,300 $ 43,927 $ 3,293 $ (10,426 ) $ 310,857 Income (loss) before income taxes (50,672 ) 41,798 (13,457 ) (27,347 ) — (49,678 ) __________ (1) With the exception of $3.2 million and $2.3 million for the three months ended March 31, 2016 and 2015 , respectively, associated with intercompany activity with the Originations segment and the Other non-reportable segment, all net servicing revenue and fees of the Servicing segment were derived from external customers, including WCO. Included in these revenues for the three months ended March 31, 2016, are late fees of $1.0 million recorded by the Servicing segment which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11.5 million and $8.1 million for the three months ended March 31, 2016 and 2015,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3.5 million . (3) The Company’s Originations segment includes other revenues of $0.7 million for the three months ended March 31, 2016 associated with fees earned for supporting the Servicing segment in administrative functions relating to the acquisition of certain servicing rights.</t>
  </si>
  <si>
    <t>Separate Financial Information of Subsidiary Guarantors of Indebtedness  (Tables)</t>
  </si>
  <si>
    <t>Condensed Balance Sheet</t>
  </si>
  <si>
    <t>Presented below are the condensed consolidating financial information of the Parent Company, the guarantor subsidiaries on a combined basis, and the non-guarantor subsidiaries on a combined basis. Condensed Consolidating Balance Sheet March 31, 2016 Unaudited (in thousands) Parent Company Guarantor Subsidiaries Non-Guarantor Subsidiaries and VIEs Eliminations Consolidated ASSETS Cash and cash equivalents $ 4,188 $ 188,230 $ 2,000 $ — $ 194,418 Restricted cash and cash equivalents 1,501 664,118 57,661 — 723,280 Residential loans at amortized cost, net 13,849 41,264 493,965 — 549,078 Residential loans at fair value — 11,964,857 578,539 — 12,543,396 Receivables, net 47,159 164,767 15,220 — 227,146 Servicer and protective advances, net — 484,733 1,067,663 33,792 1,586,188 Servicing rights, net — 1,528,044 — — 1,528,044 Goodwill — 371,695 — — 371,695 Intangible assets, net — 75,570 5,337 — 80,907 Premises and equipment, net 1,737 102,627 — — 104,364 Deferred tax assets, net — 162,606 — (14,392 ) 148,214 Other assets 34,010 174,528 14,667 — 223,205 Due from affiliates, net 640,059 — — (640,059 ) — Investments in consolidated subsidiaries and VIEs 2,127,943 136,746 — (2,264,689 ) — Total assets $ 2,870,446 $ 16,059,785 $ 2,235,052 $ (2,885,348 ) $ 18,279,935 LIABILITIES AND STOCKHOLDERS' EQUITY Payables and accrued liabilities $ 67,076 $ 563,001 $ 6,625 $ (6,949 ) $ 629,753 Servicer payables — 630,267 — — 630,267 Servicing advance liabilities — 228,522 973,514 — 1,202,036 Warehouse borrowings — 1,201,788 — — 1,201,788 Servicing rights related liabilities at fair value — 105,559 — — 105,559 Corporate debt 2,154,360 996 — — 2,155,356 Mortgage-backed debt — — 1,025,704 — 1,025,704 HMBS related obligations at fair value — 10,697,435 — — 10,697,435 Deferred tax liabilities, net 16,973 — 595 (17,568 ) — Obligation to fund Non-Guarantor VIEs — 39,990 — (39,990 ) — Due to affiliates, net — 549,036 91,023 (640,059 ) — Total liabilities 2,238,409 14,016,594 2,097,461 (704,566 ) 17,647,898 Stockholders' equity: Total stockholders' equity 632,037 2,043,191 137,591 (2,180,782 ) 632,037 Total liabilities and stockholders' equity $ 2,870,446 $ 16,059,785 $ 2,235,052 $ (2,885,348 ) $ 18,279,935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t>
  </si>
  <si>
    <t>Condensed Income Statement</t>
  </si>
  <si>
    <t>Condensed Consolidating Statement of Comprehensive Loss For the Three Months Ended March 31, 2016 Unaudited (in thousands) Parent Company Guarantor Subsidiaries Non-Guarantor Subsidiaries and VIEs Eliminations Consolidated REVENUES Net servicing revenue and fees $ — $ (103,475 ) $ — $ (2,287 ) $ (105,762 ) Net gains on sales of loans — 84,477 — — 84,477 Interest income on loans 317 104 11,750 — 12,171 Net fair value gains on reverse loans and related HMBS obligations — 35,208 — — 35,208 Insurance revenue — 9,495 1,068 (196 ) 10,367 Other revenues (406 ) 31,514 15,616 (16,414 ) 30,310 Total revenues (89 ) 57,323 28,434 (18,897 ) 66,771 EXPENSES Salaries and benefits 12,510 120,129 — — 132,639 General and administrative 11,241 133,817 3,135 (18,587 ) 129,606 Interest expense 35,896 11,573 17,616 (837 ) 64,248 Depreciation and amortization 189 14,055 179 — 14,423 Corporate allocations (21,868 ) 21,868 — — — Other expenses, net 271 1,239 996 — 2,506 Total expenses 38,239 302,681 21,926 (19,424 ) 343,422 OTHER GAINS (LOSSES) Gain on extinguishment 928 — — — 928 Other net fair value gains (losses) — 216 (2,360 ) — (2,144 ) Other — (1,024 ) — — (1,024 ) Total other gains (losses) 928 (808 ) (2,360 ) — (2,240 ) Income (loss) before income taxes (37,400 ) (246,166 ) 4,148 527 (278,891 ) Income tax expense (benefit) 2,534 (109,872 ) 948 201 (106,189 ) Income (loss) before equity in earnings (losses) of consolidated subsidiaries and VIEs (39,934 ) (136,294 ) 3,200 326 (172,702 ) Equity in earnings (losses) of consolidated subsidiaries and VIEs (132,768 ) 373 — 132,395 — Net income (loss) $ (172,702 ) $ (135,921 ) $ 3,200 $ 132,721 $ (172,702 ) Comprehensive income (loss) $ (172,677 ) $ (135,921 ) $ 3,200 $ 132,721 $ (172,677 ) Condensed Consolidating Statement of Comprehensive Loss For the Three Months Ended March 31, 2015 Unaudited (in thousands) Parent Company Guarantor Subsidiaries Non-Guarantor Subsidiaries and VIEs Eliminations Consolidated REVENUES Net servicing revenue and fees $ — $ 95,053 $ 56 $ (4,222 ) $ 90,887 Net gains on sales of loans — 125,227 — — 125,227 Interest income on loans 260 62 31,619 — 31,941 Net fair value gains on reverse loans and related HMBS obligations — 30,774 — — 30,774 Insurance revenue — 12,922 1,422 (213 ) 14,131 Other revenues 2,978 15,625 18,877 (19,583 ) 17,897 Total revenues 3,238 279,663 51,974 (24,018 ) 310,857 EXPENSES Salaries and benefits 5,113 142,061 54 — 147,228 General and administrative 8,652 129,111 5,715 (14,831 ) 128,647 Interest expense 36,734 10,944 27,951 (758 ) 74,871 Depreciation and amortization 30 16,413 189 — 16,632 Corporate allocations (12,744 ) 12,744 — — — Other expenses, net 273 930 2,844 — 4,047 Total expenses 38,058 312,203 36,753 (15,589 ) 371,425 OTHER GAINS (LOSSES) Other net fair value losses — (234 ) (638 ) — (872 ) Other 11,762 — — — 11,762 Total other gains (losses) 11,762 (234 ) (638 ) — 10,890 Income (loss) before income taxes (23,058 ) (32,774 ) 14,583 (8,429 ) (49,678 ) Income tax expense (benefit) (4,892 ) (11,478 ) 1,068 (3,368 ) (18,670 ) Income (loss) before equity in earnings (loss) of consolidated subsidiaries and VIEs (18,166 ) (21,296 ) 13,515 (5,061 ) (31,008 ) Equity in earnings (loss) of consolidated subsidiaries and VIEs (12,842 ) 5,823 — 7,019 — Net income (loss) $ (31,008 ) $ (15,473 ) $ 13,515 $ 1,958 $ (31,008 ) Comprehensive income (loss) $ (30,981 ) $ (15,473 ) $ 13,515 $ 1,958 $ (30,981 )</t>
  </si>
  <si>
    <t>Condensed Cash Flow Statement</t>
  </si>
  <si>
    <t>Condensed Consolidating Statement of Cash Flows For the Three Months Ended March 31, 2016 Unaudited (in thousands) Parent Company Guarantor Subsidiaries Non-Guarantor Subsidiaries and VIEs Eliminations Consolidated Cash flows provided by (used in) operating activities $ (38,544 ) $ 215,307 $ 25,972 $ — $ 202,735 Investing activities Purchases and originations of reverse loans held for investment — (181,167 ) — — (181,167 ) Principal payments received on reverse loans held for investment — 197,883 — — 197,883 Principal payments received on mortgage loans held for investment 266 — 22,059 — 22,325 Payments received on charged-off loans held for investment — 7,000 — — 7,000 Payments received on receivables related to Non-Residual Trusts — — 1,957 — 1,957 Proceeds from sales of real estate owned, net (38 ) 20,510 937 — 21,409 Purchases of premises and equipment (411 ) (11,242 ) — — (11,653 ) Decrease (increase) in restricted cash and cash equivalents 9,011 207 (170 ) — 9,048 Payment for acquisition of business — (1,947 ) — — (1,947 ) Acquisitions of servicing rights, net — (6,571 ) — — (6,571 ) Capital contributions to subsidiaries and VIEs — (651 ) — 651 — Returns of capital from subsidiaries and VIEs 2,114 670 — (2,784 ) — Change in due from affiliates 33,543 (1,176 ) (3,196 ) (29,171 ) — Other 82 (419 ) — — (337 ) Cash flows provided by investing activities 44,567 23,097 21,587 (31,304 ) 57,947 Financing activities Payments on corporate debt — (210 ) — — (210 ) Extinguishments and settlement of debt (6,327 ) — — — (6,327 ) Proceeds from securitizations of reverse loans — 202,947 — — 202,947 Payments on HMBS related obligations — (271,013 ) — — (271,013 ) Issuances of servicing advance liabilities — 68,035 373,889 — 441,924 Payments on servicing advance liabilities — (76,024 ) (393,811 ) — (469,835 ) Net change in warehouse borrowings related to mortgage loans — (214,510 ) — — (214,510 ) Net change in warehouse borrowings related to reverse loans — 75,910 — — 75,910 Proceeds from sale of servicing rights — 2,968 — — 2,968 Payments on servicing rights related liabilities — (4,250 ) — — (4,250 ) Payments on mortgage-backed debt — — (25,203 ) — (25,203 ) Other debt issuance costs paid — (1,000 ) (31 ) — (1,031 ) Capital contributions — — 651 (651 ) — Capital distributions — (69 ) (2,715 ) 2,784 — Change in due to affiliates 641 (29,643 ) (169 ) 29,171 — Other (165 ) (127 ) (170 ) — (462 ) Cash flows used in financing activities (5,851 ) (246,986 ) (47,559 ) 31,304 (269,092 ) Net increase (decrease) in cash and cash equivalents 172 (8,582 ) — — (8,410 ) Cash and cash equivalents at the beginning of the period 4,016 196,812 2,000 — 202,828 Cash and cash equivalents at the end of the period $ 4,188 $ 188,230 $ 2,000 $ — $ 194,418 Condensed Consolidating Statement of Cash Flows For the Three Months Ended March 31, 2015 Unaudited (in thousands) Parent Company Guarantor Subsidiaries Non-Guarantor Subsidiaries and VIEs Eliminations Consolidated Cash flows provided by (used in) operating activities $ (28,684 ) $ 57,882 $ 91,852 $ — $ 121,050 Investing activities Purchases and originations of reverse loans held for investment — (428,350 ) — — (428,350 ) Principal payments received on reverse loans held for investment — 152,195 — — 152,195 Principal payments received on mortgage loans held for investment 336 — 41,091 — 41,427 Payments received on charged-off loans held for investment — 6,372 — — 6,372 Payments received on receivables related to Non-Residual Trusts — — 2,020 — 2,020 Proceeds from sales of real estate owned, net (5 ) 15,195 2,521 — 17,711 Purchases of premises and equipment (45 ) (3,641 ) — — (3,686 ) Decrease (increase) in restricted cash and cash equivalents (1 ) 1,223 (980 ) — 242 Payments for acquisitions of businesses — (2,809 ) — — (2,809 ) Acquisitions of servicing rights, net — (53,919 ) — — (53,919 ) Proceeds from sale of investment 14,376 — — — 14,376 Capital contributions to subsidiaries and VIEs (4,211 ) (3,082 ) — 7,293 — Returns of capital from subsidiaries and VIEs 8,067 4,397 — (12,464 ) — Change in due from affiliates 17,981 13,612 (14,440 ) (17,153 ) — Other 11,662 1,436 — — 13,098 Cash flows provided by (used in) investing activities 48,160 (297,371 ) 30,212 (22,324 ) (241,323 ) Financing activities Payments on corporate debt (3,750 ) (522 ) — — (4,272 ) Proceeds from securitizations of reverse loans — 457,448 — — 457,448 Payments on HMBS related obligations — (195,783 ) — — (195,783 ) Issuances of servicing advance liabilities — 56,730 118,995 — 175,725 Payments on servicing advance liabilities — (68,246 ) (188,560 ) — (256,806 ) Net change in warehouse borrowings related to mortgage loans — 29,235 — — 29,235 Net change in warehouse borrowings related to reverse loans — (18,648 ) — — (18,648 ) Payments on servicing rights related liabilities — (2,199 ) — — (2,199 ) Payments on mortgage-backed debt — — (45,050 ) — (45,050 ) Other debt issuance costs paid — (1,462 ) (156 ) — (1,618 ) Capital contributions — 4,135 3,158 (7,293 ) — Capital distributions — (1,479 ) (10,985 ) 12,464 — Change in due to affiliates 827 (18,142 ) 162 17,153 — Other 138 — 418 — 556 Cash flows provided by (used in) financing activities (2,785 ) 241,067 (122,018 ) 22,324 138,588 Net increase in cash and cash equivalents 16,691 1,578 46 — 18,315 Cash and cash equivalents at the beginning of the period 3,162 311,810 5,203 — 320,175 Cash and cash equivalents at the end of the period $ 19,853 $ 313,388 $ 5,249 $ — $ 338,490</t>
  </si>
  <si>
    <t>Related Party Transactions (Tables)</t>
  </si>
  <si>
    <t>WCO [Member]</t>
  </si>
  <si>
    <t>Related Party Transaction [Line Items]</t>
  </si>
  <si>
    <t>Qualitative and Quantitative Information, Transferor's Continuing Involvement</t>
  </si>
  <si>
    <t>The following table presents the carrying amounts of the Company’s assets and liabilities that relate to WCO, as well as the size of the unconsolidated VIE (in thousands): Carrying Value of Assets and Liabilities Servicing Rights, Net Servicer and Protective Advances, Net Receivables, Net Other Assets (1) Payables and Accrued Liabilities Servicing Rights Related Liabilities Net Liabilities (2) Size of VIE (3) March 31, 2016 $ 13,763 $ 6,303 $ 7,344 $ 22,110 $ (5,140 ) $ (105,559 ) $ (61,179 ) $ 214,975 December 31, 2015 16,889 7,015 9,814 $ 23,578 $ (4,500 ) (117,000 ) (64,204 ) 228,361 __________ (1) Other assets at March 31, 2016 and December 31, 2015 primarily include the Company's investment in WCO. (2) At March 31, 2016 and December 31, 2015, the Company had no net exposure to loss as it relates to transactions with WCO as a result of its net liabilities due to WCO. (3) The size of the VIE is deemed to be WCO's net assets.</t>
  </si>
  <si>
    <t>Business and Basis of Presentation - Additional Information (Detail) $ in Thousands</t>
  </si>
  <si>
    <t>Mar. 31, 2016USD ($)Segment</t>
  </si>
  <si>
    <t>Mar. 01, 2016USD ($)</t>
  </si>
  <si>
    <t>Dec. 31, 2015USD ($)</t>
  </si>
  <si>
    <t>Business Acquisition [Line Items]</t>
  </si>
  <si>
    <t>Number of reportable segments | Segment</t>
  </si>
  <si>
    <t>Residential Credit Solutions Inc [Member]</t>
  </si>
  <si>
    <t>Variable Interest Entities - Summary of Carrying Amounts of Assets and Liabilities (Detail) - USD ($) $ in Thousands</t>
  </si>
  <si>
    <t>Assets</t>
  </si>
  <si>
    <t>Receivables</t>
  </si>
  <si>
    <t>Liabilities</t>
  </si>
  <si>
    <t>Residual Trusts [Member] | VIE Primary Beneficiary [Member]</t>
  </si>
  <si>
    <t>Non-Residual Trusts [Member] | VIE Primary Beneficiary [Member]</t>
  </si>
  <si>
    <t>Servicer and Protective Advance Financing [Member] | VIE Primary Beneficiary [Member]</t>
  </si>
  <si>
    <t>Reverse Mortgage VIEs Member [Member] | VIE Primary Beneficiary [Member]</t>
  </si>
  <si>
    <t>Transfers of Residential Loans - Schedule of Servicing Arrangements Associated with Transfers of Forward Loans (Detail) - USD ($) $ in Thousands</t>
  </si>
  <si>
    <t>Qualitative and Quantitative Information, Transferor's Continuing Involvement [Line Items]</t>
  </si>
  <si>
    <t>Servicing Rights, Net</t>
  </si>
  <si>
    <t>Residential Loan Transfers Accounted for as Sales [Member]</t>
  </si>
  <si>
    <t>Unpaid Principal Balance of Sold Loans</t>
  </si>
  <si>
    <t>Transfers of Residential Loans - Additional Information (Detail) - USD ($) $ in Billions</t>
  </si>
  <si>
    <t>HMBS Related Obligations [Member]</t>
  </si>
  <si>
    <t>Residential Loan Transfers [Line Items]</t>
  </si>
  <si>
    <t>Loans pledged as collateral, unpaid principal balance</t>
  </si>
  <si>
    <t>Loans pledged as collateral, carrying value</t>
  </si>
  <si>
    <t>Mortgage loans serviced, 60 days or more past due, percent</t>
  </si>
  <si>
    <t>0.60%</t>
  </si>
  <si>
    <t>0.50%</t>
  </si>
  <si>
    <t>Mortgage loans serviced, number of days past due threshold</t>
  </si>
  <si>
    <t>60 days or more</t>
  </si>
  <si>
    <t>Transfers of Residential Loans - Summary of Cash Flows Related to Transfers of Residential Loans Accounted for as Sales (Detail) - Residential Loan Transfers Accounted for as Sales [Member] - USD ($) $ in Thousands</t>
  </si>
  <si>
    <t>Cash proceeds received from sales, net of fees</t>
  </si>
  <si>
    <t>Servicing fees collected</t>
  </si>
  <si>
    <t>Repurchases of previously sold loans</t>
  </si>
  <si>
    <t>Fair Value - Summary of Assets and Liabilities in Each Level of Fair Value Hierarchy (Detail) - USD ($) $ in Thousands</t>
  </si>
  <si>
    <t>Dec. 31, 2014</t>
  </si>
  <si>
    <t>Receivables related to Non-Residual Trusts</t>
  </si>
  <si>
    <t>Servicing rights carried at fair value</t>
  </si>
  <si>
    <t>Freestanding derivative instruments</t>
  </si>
  <si>
    <t>Servicing rights related liabilities</t>
  </si>
  <si>
    <t>Mortgage-backed debt related to Non-Residual Trusts</t>
  </si>
  <si>
    <t>HMBS related obligations</t>
  </si>
  <si>
    <t>Mortgage Loans Held for Sale [Member]</t>
  </si>
  <si>
    <t>Reverse Loans [Member]</t>
  </si>
  <si>
    <t>Mortgage Loans related to Non-Residual Trusts [Member]</t>
  </si>
  <si>
    <t>Charged Off Loans [Member]</t>
  </si>
  <si>
    <t>Level 2 [Member]</t>
  </si>
  <si>
    <t>Level 2 [Member] | Mortgage Loans Held for Sale [Member]</t>
  </si>
  <si>
    <t>Level 3 [Member]</t>
  </si>
  <si>
    <t>Level 3 [Member] | Reverse Loans [Member]</t>
  </si>
  <si>
    <t>Level 3 [Member] | Mortgage Loans related to Non-Residual Trusts [Member]</t>
  </si>
  <si>
    <t>Level 3 [Member] | Charged Off Loans [Member]</t>
  </si>
  <si>
    <t>Fair Value - Reconciliation of Beginning and Ending Balances of Company's Assets and Liabilities Measured at Fair Value on Recurring Basis Using Significant Unobservable Inputs (Level 3) (Detail) - USD ($) $ in Thousands</t>
  </si>
  <si>
    <t>Fair Value, Net Derivative Asset (Liability) Measured on Recurring Basis, Unobservable Input Reconciliation [Roll Forward]</t>
  </si>
  <si>
    <t>Assets, Fair Value, Beginning Balance</t>
  </si>
  <si>
    <t>Assets, Total Gains (Losses) Included in Comprehensive Loss</t>
  </si>
  <si>
    <t>Assets, Purchases</t>
  </si>
  <si>
    <t>Assets, Sales</t>
  </si>
  <si>
    <t>Assets, Originations/ Issuances</t>
  </si>
  <si>
    <t>Assets, Settlements</t>
  </si>
  <si>
    <t>Assets, Fair Value, Ending Balance</t>
  </si>
  <si>
    <t>Liabilities, Fair Value, Beginning Balance</t>
  </si>
  <si>
    <t>Liabilities, Total Gains (Losses) Included in Comprehensive Loss</t>
  </si>
  <si>
    <t>Liabilities, Purchases</t>
  </si>
  <si>
    <t>Liabilities, Sales</t>
  </si>
  <si>
    <t>Liabilities, Originations/ Issuances</t>
  </si>
  <si>
    <t>Liabilities, Settlements</t>
  </si>
  <si>
    <t>Liabilities, Fair Value, Ending Balance</t>
  </si>
  <si>
    <t>Servicing Rights Related Liabilities [Member]</t>
  </si>
  <si>
    <t>Mortgage-Backed Debt Related to Non-Residual Trusts [Member]</t>
  </si>
  <si>
    <t>Interest Rate Lock Commitments [Member] | Derivative Financial Instruments, Liabilities [Member]</t>
  </si>
  <si>
    <t>Loans Receivable [Member] | Reverse Loans [Member]</t>
  </si>
  <si>
    <t>Loans Receivable [Member] | Mortgage Loans related to Non-Residual Trusts [Member]</t>
  </si>
  <si>
    <t>Loans Receivable [Member] | Charged Off Loans [Member]</t>
  </si>
  <si>
    <t>Gains from instrument-specific credit risk</t>
  </si>
  <si>
    <t>Receivables Related to Non-Residual Trusts [Member]</t>
  </si>
  <si>
    <t>Servicing Rights Carried at Fair Value [Member]</t>
  </si>
  <si>
    <t>Derivative Financial Instruments, Assets [Member] | Interest Rate Lock Commitments [Member]</t>
  </si>
  <si>
    <t>Fair Value - Significant Unobservable Inputs Used for Assets and Liabilities Measured at Fair Value on Recurring Basis (Detail)</t>
  </si>
  <si>
    <t>12 Months Ended</t>
  </si>
  <si>
    <t>Minimum [Member] | Servicing Rights Related Liabilities [Member]</t>
  </si>
  <si>
    <t>Fair Value Inputs Assets Liabilities Quantitative Information [Line Items]</t>
  </si>
  <si>
    <t>Weighted-average remaining life in years</t>
  </si>
  <si>
    <t>2 years 1 month</t>
  </si>
  <si>
    <t>6 years 3 months 18 days</t>
  </si>
  <si>
    <t>Discount Rate</t>
  </si>
  <si>
    <t>11.67%</t>
  </si>
  <si>
    <t>Conditional prepayment rate</t>
  </si>
  <si>
    <t>6.60%</t>
  </si>
  <si>
    <t>8.32%</t>
  </si>
  <si>
    <t>Conditional default rate</t>
  </si>
  <si>
    <t>0.01%</t>
  </si>
  <si>
    <t>0.11%</t>
  </si>
  <si>
    <t>Minimum [Member] | Mortgage-Backed Debt Related to Non-Residual Trusts [Member]</t>
  </si>
  <si>
    <t>6.00%</t>
  </si>
  <si>
    <t>2.31%</t>
  </si>
  <si>
    <t>1.93%</t>
  </si>
  <si>
    <t>1.79%</t>
  </si>
  <si>
    <t>1.66%</t>
  </si>
  <si>
    <t>Loss severity</t>
  </si>
  <si>
    <t>74.86%</t>
  </si>
  <si>
    <t>70.33%</t>
  </si>
  <si>
    <t>Minimum [Member] | HMBS Related Obligations [Member]</t>
  </si>
  <si>
    <t>8 months</t>
  </si>
  <si>
    <t>10 months 24 days</t>
  </si>
  <si>
    <t>Conditional repayment rate</t>
  </si>
  <si>
    <t>12.37%</t>
  </si>
  <si>
    <t>12.06%</t>
  </si>
  <si>
    <t>1.68%</t>
  </si>
  <si>
    <t>1.73%</t>
  </si>
  <si>
    <t>Minimum [Member] | Interest Rate Lock Commitments [Member] | Derivative Financial Instruments, Liabilities [Member]</t>
  </si>
  <si>
    <t>Loan funding probability</t>
  </si>
  <si>
    <t>20.00%</t>
  </si>
  <si>
    <t>38.00%</t>
  </si>
  <si>
    <t>Fair value of initial servicing rights multiple</t>
  </si>
  <si>
    <t>Minimum [Member] | Loans Receivable [Member] | Reverse Loans [Member]</t>
  </si>
  <si>
    <t>11 months</t>
  </si>
  <si>
    <t>1 year 1 month 21 days</t>
  </si>
  <si>
    <t>13.54%</t>
  </si>
  <si>
    <t>13.53%</t>
  </si>
  <si>
    <t>1.34%</t>
  </si>
  <si>
    <t>2.08%</t>
  </si>
  <si>
    <t>Minimum [Member] | Loans Receivable [Member] | Mortgage Loans related to Non-Residual Trusts [Member]</t>
  </si>
  <si>
    <t>8.00%</t>
  </si>
  <si>
    <t>2.84%</t>
  </si>
  <si>
    <t>2.67%</t>
  </si>
  <si>
    <t>1.67%</t>
  </si>
  <si>
    <t>1.47%</t>
  </si>
  <si>
    <t>78.31%</t>
  </si>
  <si>
    <t>73.07%</t>
  </si>
  <si>
    <t>Minimum [Member] | Loans Receivable [Member] | Charged Off Loans [Member]</t>
  </si>
  <si>
    <t>28.00%</t>
  </si>
  <si>
    <t>Collection Rate</t>
  </si>
  <si>
    <t>2.56%</t>
  </si>
  <si>
    <t>2.15%</t>
  </si>
  <si>
    <t>Minimum [Member] | Receivables Related to Non-Residual Trusts [Member]</t>
  </si>
  <si>
    <t>Minimum [Member] | Servicing Rights Carried at Fair Value [Member]</t>
  </si>
  <si>
    <t>2 years 6 months</t>
  </si>
  <si>
    <t>5 years 2 months 12 days</t>
  </si>
  <si>
    <t>10.00%</t>
  </si>
  <si>
    <t>5.84%</t>
  </si>
  <si>
    <t>6.07%</t>
  </si>
  <si>
    <t>0.02%</t>
  </si>
  <si>
    <t>0.05%</t>
  </si>
  <si>
    <t>Minimum [Member] | Derivative Financial Instruments, Assets [Member] | Interest Rate Lock Commitments [Member]</t>
  </si>
  <si>
    <t>12.51%</t>
  </si>
  <si>
    <t>2.34%</t>
  </si>
  <si>
    <t>Maximum [Member] | Servicing Rights Related Liabilities [Member]</t>
  </si>
  <si>
    <t>7 years 3 months</t>
  </si>
  <si>
    <t>7 years 4 months 24 days</t>
  </si>
  <si>
    <t>13.85%</t>
  </si>
  <si>
    <t>16.38%</t>
  </si>
  <si>
    <t>11.28%</t>
  </si>
  <si>
    <t>3.41%</t>
  </si>
  <si>
    <t>1.06%</t>
  </si>
  <si>
    <t>Maximum [Member] | Mortgage-Backed Debt Related to Non-Residual Trusts [Member]</t>
  </si>
  <si>
    <t>3.04%</t>
  </si>
  <si>
    <t>3.62%</t>
  </si>
  <si>
    <t>2.71%</t>
  </si>
  <si>
    <t>2.98%</t>
  </si>
  <si>
    <t>92.26%</t>
  </si>
  <si>
    <t>93.46%</t>
  </si>
  <si>
    <t>Maximum [Member] | HMBS Related Obligations [Member]</t>
  </si>
  <si>
    <t>6 years 7 months</t>
  </si>
  <si>
    <t>6 years 7 months 6 days</t>
  </si>
  <si>
    <t>59.92%</t>
  </si>
  <si>
    <t>55.49%</t>
  </si>
  <si>
    <t>3.08%</t>
  </si>
  <si>
    <t>Maximum [Member] | Interest Rate Lock Commitments [Member] | Derivative Financial Instruments, Liabilities [Member]</t>
  </si>
  <si>
    <t>100.00%</t>
  </si>
  <si>
    <t>Maximum [Member] | Loans Receivable [Member] | Reverse Loans [Member]</t>
  </si>
  <si>
    <t>9 years 9 months</t>
  </si>
  <si>
    <t>10 years</t>
  </si>
  <si>
    <t>55.93%</t>
  </si>
  <si>
    <t>52.94%</t>
  </si>
  <si>
    <t>2.92%</t>
  </si>
  <si>
    <t>3.56%</t>
  </si>
  <si>
    <t>Maximum [Member] | Loans Receivable [Member] | Mortgage Loans related to Non-Residual Trusts [Member]</t>
  </si>
  <si>
    <t>3.90%</t>
  </si>
  <si>
    <t>4.66%</t>
  </si>
  <si>
    <t>2.47%</t>
  </si>
  <si>
    <t>2.74%</t>
  </si>
  <si>
    <t>95.17%</t>
  </si>
  <si>
    <t>95.88%</t>
  </si>
  <si>
    <t>Maximum [Member] | Loans Receivable [Member] | Charged Off Loans [Member]</t>
  </si>
  <si>
    <t>4.10%</t>
  </si>
  <si>
    <t>3.54%</t>
  </si>
  <si>
    <t>Maximum [Member] | Receivables Related to Non-Residual Trusts [Member]</t>
  </si>
  <si>
    <t>Maximum [Member] | Servicing Rights Carried at Fair Value [Member]</t>
  </si>
  <si>
    <t>7 years 6 months</t>
  </si>
  <si>
    <t>9 years</t>
  </si>
  <si>
    <t>13.29%</t>
  </si>
  <si>
    <t>14.34%</t>
  </si>
  <si>
    <t>23.34%</t>
  </si>
  <si>
    <t>13.15%</t>
  </si>
  <si>
    <t>3.49%</t>
  </si>
  <si>
    <t>2.49%</t>
  </si>
  <si>
    <t>Maximum [Member] | Derivative Financial Instruments, Assets [Member] | Interest Rate Lock Commitments [Member]</t>
  </si>
  <si>
    <t>Weighted Average [Member] | Servicing Rights Related Liabilities [Member]</t>
  </si>
  <si>
    <t>5 years 9 months</t>
  </si>
  <si>
    <t>6 years 6 months 29 days</t>
  </si>
  <si>
    <t>13.23%</t>
  </si>
  <si>
    <t>13.24%</t>
  </si>
  <si>
    <t>10.64%</t>
  </si>
  <si>
    <t>9.98%</t>
  </si>
  <si>
    <t>0.56%</t>
  </si>
  <si>
    <t>0.58%</t>
  </si>
  <si>
    <t>Weighted Average [Member] | Mortgage-Backed Debt Related to Non-Residual Trusts [Member]</t>
  </si>
  <si>
    <t>2.72%</t>
  </si>
  <si>
    <t>2.90%</t>
  </si>
  <si>
    <t>2.21%</t>
  </si>
  <si>
    <t>2.30%</t>
  </si>
  <si>
    <t>87.24%</t>
  </si>
  <si>
    <t>85.63%</t>
  </si>
  <si>
    <t>Weighted Average [Member] | HMBS Related Obligations [Member]</t>
  </si>
  <si>
    <t>3 years 5 months</t>
  </si>
  <si>
    <t>3 years 6 months</t>
  </si>
  <si>
    <t>25.72%</t>
  </si>
  <si>
    <t>24.70%</t>
  </si>
  <si>
    <t>2.39%</t>
  </si>
  <si>
    <t>Weighted Average [Member] | Interest Rate Lock Commitments [Member] | Derivative Financial Instruments, Liabilities [Member]</t>
  </si>
  <si>
    <t>80.87%</t>
  </si>
  <si>
    <t>83.28%</t>
  </si>
  <si>
    <t>Weighted Average [Member] | Loans Receivable [Member] | Reverse Loans [Member]</t>
  </si>
  <si>
    <t>4 years</t>
  </si>
  <si>
    <t>4 years 22 days</t>
  </si>
  <si>
    <t>26.32%</t>
  </si>
  <si>
    <t>25.59%</t>
  </si>
  <si>
    <t>2.44%</t>
  </si>
  <si>
    <t>Weighted Average [Member] | Loans Receivable [Member] | Mortgage Loans related to Non-Residual Trusts [Member]</t>
  </si>
  <si>
    <t>3.29%</t>
  </si>
  <si>
    <t>3.52%</t>
  </si>
  <si>
    <t>2.05%</t>
  </si>
  <si>
    <t>90.32%</t>
  </si>
  <si>
    <t>88.72%</t>
  </si>
  <si>
    <t>Weighted Average [Member] | Loans Receivable [Member] | Charged Off Loans [Member]</t>
  </si>
  <si>
    <t>2.65%</t>
  </si>
  <si>
    <t>2.23%</t>
  </si>
  <si>
    <t>Weighted Average [Member] | Receivables Related to Non-Residual Trusts [Member]</t>
  </si>
  <si>
    <t>Weighted Average [Member] | Servicing Rights Carried at Fair Value [Member]</t>
  </si>
  <si>
    <t>5 years 7 months</t>
  </si>
  <si>
    <t>6 years 4 months</t>
  </si>
  <si>
    <t>10.96%</t>
  </si>
  <si>
    <t>10.88%</t>
  </si>
  <si>
    <t>11.31%</t>
  </si>
  <si>
    <t>9.94%</t>
  </si>
  <si>
    <t>0.92%</t>
  </si>
  <si>
    <t>Weighted Average [Member] | Derivative Financial Instruments, Assets [Member] | Interest Rate Lock Commitments [Member]</t>
  </si>
  <si>
    <t>76.10%</t>
  </si>
  <si>
    <t>79.42%</t>
  </si>
  <si>
    <t>Fair Value Fair Value - Fair Value Option Quantitative Disclosures (Details) - USD ($) $ in Thousands</t>
  </si>
  <si>
    <t>Loans At Fair Value Under The Fair Value Option [Abstract]</t>
  </si>
  <si>
    <t>Fair value option, fair value, asset total</t>
  </si>
  <si>
    <t>Fair value option, unpaid principal balance, asset total</t>
  </si>
  <si>
    <t>Debt Instruments At Fair Value Under The Fair Value Option [Abstract]</t>
  </si>
  <si>
    <t>Mortgage-backed debt at fair value, unpaid principal balance</t>
  </si>
  <si>
    <t>HMBS related obligations at fair value, unpaid principal balance</t>
  </si>
  <si>
    <t>Fair value option, fair value, liability total</t>
  </si>
  <si>
    <t>Fair value option, unpaid principal balance, liability total</t>
  </si>
  <si>
    <t>Residential loans at fair value, unpaid principal balance</t>
  </si>
  <si>
    <t>Fair Value - Additional Information (Detail) - USD ($) $ in Millions</t>
  </si>
  <si>
    <t>Fair Value, Assets and Liabilities Measured on Recurring and Nonrecurring Basis [Line Items]</t>
  </si>
  <si>
    <t>Real estate owned, net</t>
  </si>
  <si>
    <t>Loans In Process Of Foreclosure</t>
  </si>
  <si>
    <t>Reverse Mortgage [Member]</t>
  </si>
  <si>
    <t>Servicing [Member]</t>
  </si>
  <si>
    <t>Other Segments [Member]</t>
  </si>
  <si>
    <t>Number of days delinquent</t>
  </si>
  <si>
    <t>90 days</t>
  </si>
  <si>
    <t>Loans 90 days or more past due, fair value</t>
  </si>
  <si>
    <t>Loans 90 days or more past due, unpaid principal balance</t>
  </si>
  <si>
    <t>Loans Receivable [Member] | Mortgage Loans Held for Sale [Member]</t>
  </si>
  <si>
    <t>Fair Value - Significant Unobservable Inputs Used for Assets Measured at Fair Value on Non-Recurring Basis (Detail) - Real Estate Owned, Net [Member]</t>
  </si>
  <si>
    <t>Minimum [Member]</t>
  </si>
  <si>
    <t>Fair Value Inputs, Assets, Quantitative Information [Line Items]</t>
  </si>
  <si>
    <t>0.00%</t>
  </si>
  <si>
    <t>Maximum [Member]</t>
  </si>
  <si>
    <t>87.36%</t>
  </si>
  <si>
    <t>72.58%</t>
  </si>
  <si>
    <t>Weighted Average [Member]</t>
  </si>
  <si>
    <t>8.26%</t>
  </si>
  <si>
    <t>8.25%</t>
  </si>
  <si>
    <t>Fair Value - Carrying Values and Estimated Fair Values of Financial Assets and Liabilities Required to be Disclosed at Fair Value (Detail) - USD ($) $ in Thousands</t>
  </si>
  <si>
    <t>Financial assets</t>
  </si>
  <si>
    <t>Financial liabilities</t>
  </si>
  <si>
    <t>Payables to insurance carriers</t>
  </si>
  <si>
    <t>Mortgage-backed debt carried at amortized cost</t>
  </si>
  <si>
    <t>Reported Value Measurement [Member] | Level 3 [Member]</t>
  </si>
  <si>
    <t>Insurance premium receivables</t>
  </si>
  <si>
    <t>Reported Value Measurement [Member] | Level 2 [Member]</t>
  </si>
  <si>
    <t>Estimate of Fair Value Measurement [Member] | Level 3 [Member]</t>
  </si>
  <si>
    <t>Estimate of Fair Value Measurement [Member] | Level 2 [Member]</t>
  </si>
  <si>
    <t>Fair Value - Components of Net Gains on Sales of Loans (Detail) - USD ($) $ in Thousands</t>
  </si>
  <si>
    <t>Components of Net Gains on Sales of Loans (Detail) [Line Items]</t>
  </si>
  <si>
    <t>Realized gains on sales of loans</t>
  </si>
  <si>
    <t>Change in unrealized gains on loans held for sale</t>
  </si>
  <si>
    <t>Capitalized servicing rights</t>
  </si>
  <si>
    <t>Provision for repurchases</t>
  </si>
  <si>
    <t>Interest income</t>
  </si>
  <si>
    <t>Interest Rate Lock Commitments [Member]</t>
  </si>
  <si>
    <t>Net fair value gains (losses) on derivatives</t>
  </si>
  <si>
    <t>Forward Sales Commitments [Member]</t>
  </si>
  <si>
    <t>MBS Purchase Commitments [Member]</t>
  </si>
  <si>
    <t>Fair Value - Summary of Components of Net Fair Value Gains on Reverse Loans and Related HMBS Obligations (Detail) - USD ($) $ in Thousands</t>
  </si>
  <si>
    <t>Net fair value gains (losses) on reverse loans and related HMBS obligations</t>
  </si>
  <si>
    <t>Interest income on reverse loans</t>
  </si>
  <si>
    <t>Change in fair value of reverse loans</t>
  </si>
  <si>
    <t>Net fair value gains on reverse loans</t>
  </si>
  <si>
    <t>Interest expense on HMBS related obligations</t>
  </si>
  <si>
    <t>Change in fair value of HMBS related obligations</t>
  </si>
  <si>
    <t>Net fair value losses on HMBS related obligations</t>
  </si>
  <si>
    <t>Freestanding Derivative Financial Instruments - Schedule of Notional or Contractual Amounts and Fair Values of Derivative Instruments (Detail) - USD ($) $ in Thousands</t>
  </si>
  <si>
    <t>Derivative [Line Items]</t>
  </si>
  <si>
    <t>Total derivative instruments, assets</t>
  </si>
  <si>
    <t>Cash margin, derivative assets</t>
  </si>
  <si>
    <t>Total derivative instruments, liabilities</t>
  </si>
  <si>
    <t>Cash margin, derivative liabilities</t>
  </si>
  <si>
    <t>Notional/ Contractual Amount</t>
  </si>
  <si>
    <t>Fair Value, Derivative Assets</t>
  </si>
  <si>
    <t>Fair Value, Derivative Liabilities</t>
  </si>
  <si>
    <t>Freestanding Derivative Financial Instruments - Additional Information (Detail) - USD ($) $ in Thousands</t>
  </si>
  <si>
    <t>Net settlement amount, asset positions</t>
  </si>
  <si>
    <t>Net settlement amount, liability positions</t>
  </si>
  <si>
    <t>Net derivative liability position</t>
  </si>
  <si>
    <t>Derivative liability position</t>
  </si>
  <si>
    <t>Cash margin received</t>
  </si>
  <si>
    <t>Over-collateralized positions</t>
  </si>
  <si>
    <t>Excess cash deposited</t>
  </si>
  <si>
    <t>Master repurchase agreement [Member]</t>
  </si>
  <si>
    <t>Servicing of Residential Loans - Schedule of Total Servicing Portfolio (Detail) $ in Thousands</t>
  </si>
  <si>
    <t>Mar. 31, 2016USD ($)Accounts</t>
  </si>
  <si>
    <t>Dec. 31, 2015USD ($)Accounts</t>
  </si>
  <si>
    <t>Servicing Portfolio [Line Items]</t>
  </si>
  <si>
    <t>Number of Accounts | Accounts</t>
  </si>
  <si>
    <t>Unpaid Principal Balance</t>
  </si>
  <si>
    <t>Third-party Investors [Member]</t>
  </si>
  <si>
    <t>Third-party Investors [Member] | Capitalized Servicing Rights [Member]</t>
  </si>
  <si>
    <t>Third-party Investors [Member] | Capitalized Servicing Rights [Member] | Corporate Joint Venture [Member] | Sale Of Servicing Rights To WCO [Member]</t>
  </si>
  <si>
    <t>Third-party Investors [Member] | Capitalized Sub-servicing [Member]</t>
  </si>
  <si>
    <t>Third-party Investors [Member] | Sub Servicing [Member]</t>
  </si>
  <si>
    <t>Third-party Investors [Member] | Sub Servicing [Member] | Corporate Joint Venture [Member] | Sub-servicing Performed For WCO [Member]</t>
  </si>
  <si>
    <t>On-balance Sheet [Member] | Residential Loans and Real Estate Owned [Member]</t>
  </si>
  <si>
    <t>Servicing of Residential Loans - Servicing Revenue and Fees (Detail) - USD ($) $ in Thousands</t>
  </si>
  <si>
    <t>Servicing Liabilities at Fair Value [Line Items]</t>
  </si>
  <si>
    <t>Servicing fees</t>
  </si>
  <si>
    <t>Incentive and performance fees</t>
  </si>
  <si>
    <t>Ancillary and other fees</t>
  </si>
  <si>
    <t>Servicing revenue and fees</t>
  </si>
  <si>
    <t>Late fees</t>
  </si>
  <si>
    <t>Servicing Liability at Amortized Cost, Amortization</t>
  </si>
  <si>
    <t>Residential Mortgage [Member]</t>
  </si>
  <si>
    <t>Corporate Joint Venture [Member] | Sub-servicing Performed For WCO [Member]</t>
  </si>
  <si>
    <t>Corporate Joint Venture [Member] | Sale Of Servicing Rights To WCO [Member]</t>
  </si>
  <si>
    <t>Servicing of Residential Loans - Summary of Activity in Servicing Rights Carried at Amortized Cost (Detail) - USD ($) $ in Thousands</t>
  </si>
  <si>
    <t>Servicing Asset at Amortized Cost, Balance [Roll Forward]</t>
  </si>
  <si>
    <t>Mortgage Loan [Member]</t>
  </si>
  <si>
    <t>Balance at beginning of the period</t>
  </si>
  <si>
    <t>Balance at end of the period</t>
  </si>
  <si>
    <t>Servicing of Residential Loans - Additional Information (Detail) - USD ($) $ in Millions</t>
  </si>
  <si>
    <t>Fair Value Measurements Of Financial Instruments [Line Items]</t>
  </si>
  <si>
    <t>Fair value of servicing rights</t>
  </si>
  <si>
    <t>Servicing of Residential Loans - Schedule of Fair Value Assumptions, Balance Sheet Date, Servicing Rights at Amortized Cost, Continuing Involvement (Detail) - Servicing Rights Carried at Amortized Cost [Member]</t>
  </si>
  <si>
    <t>Inputs and assumptions:</t>
  </si>
  <si>
    <t>5 years 4 months 24 days</t>
  </si>
  <si>
    <t>Weighted-average discount rate</t>
  </si>
  <si>
    <t>6.92%</t>
  </si>
  <si>
    <t>2.29%</t>
  </si>
  <si>
    <t>2 years 10 months 24 days</t>
  </si>
  <si>
    <t>15.00%</t>
  </si>
  <si>
    <t>29.37%</t>
  </si>
  <si>
    <t>Servicing of Residential Loans - Summary of Activity in Servicing Rights Carried at Fair Value (Detail) - USD ($) $ in Thousands</t>
  </si>
  <si>
    <t>Servicing Asset at Fair Value, Amount [Roll Forward]</t>
  </si>
  <si>
    <t>Balance at beginning of period</t>
  </si>
  <si>
    <t>Change in fair value due to:</t>
  </si>
  <si>
    <t>Changes in valuation inputs or other assumptions</t>
  </si>
  <si>
    <t>Other changes in fair value</t>
  </si>
  <si>
    <t>Total change in fair value</t>
  </si>
  <si>
    <t>Servicing rights sold, accounted for as a financing</t>
  </si>
  <si>
    <t>Purchases [Member]</t>
  </si>
  <si>
    <t>Servicing rights, additions</t>
  </si>
  <si>
    <t>Servicing rights capitalized upon sales of loans [Member]</t>
  </si>
  <si>
    <t>Servicing of Residential Loans - Schedule of Sensitivity Analysis of Fair Value, Interests Continued to be Held (Detail) - USD ($) $ in Thousands</t>
  </si>
  <si>
    <t>Sensitivity Analysis of Fair Value of Interests Continued to be Held by Transferor, Servicing Assets or Liabilities, Impact of Adverse Change in Assumption [Line Items]</t>
  </si>
  <si>
    <t>Decline in fair value due to 10% adverse change in weighted-average discount rate</t>
  </si>
  <si>
    <t>Decline in fair value due to 10% adverse change in weighted-average conditional prepayment rate</t>
  </si>
  <si>
    <t>Decline in fair value due to 10% adverse change in weighted-average conditional default rate</t>
  </si>
  <si>
    <t>Decline in fair value due to 20% adverse change in weighted-average discount rate</t>
  </si>
  <si>
    <t>Decline in fair value due to 20% adverse change in weighted-average conditional prepayment rate</t>
  </si>
  <si>
    <t>Decline in fair value due to 20% adverse change in weighted-average conditional default rate</t>
  </si>
  <si>
    <t>Adverse Change In Assumptions, Percent</t>
  </si>
  <si>
    <t>Weighted-average conditional default rate</t>
  </si>
  <si>
    <t>Weighted-average conditional prepayment rate</t>
  </si>
  <si>
    <t>Servicing of Residential Loans - Schedule of Fair Value Assumptions, Date of Securitization, Servicing Rights, Continuing Involvement (Detail)</t>
  </si>
  <si>
    <t>Servicing Asset At Amortized Value Additional Disclosures [Abstract]</t>
  </si>
  <si>
    <t>Weighted-average life in years</t>
  </si>
  <si>
    <t>6 years 1 month 6 days</t>
  </si>
  <si>
    <t>6 years 9 months 24 days</t>
  </si>
  <si>
    <t>13.19%</t>
  </si>
  <si>
    <t>9.38%</t>
  </si>
  <si>
    <t>9.68%</t>
  </si>
  <si>
    <t>7.98%</t>
  </si>
  <si>
    <t>0.32%</t>
  </si>
  <si>
    <t>0.77%</t>
  </si>
  <si>
    <t>Payables and Accrued Liabilities  - Schedule of Payables and Accrued Liabilities (Detail) - USD ($) $ in Thousands</t>
  </si>
  <si>
    <t>Accounts payable and accrued liabilities</t>
  </si>
  <si>
    <t>Curtailment Liability</t>
  </si>
  <si>
    <t>Employee-related liabilities</t>
  </si>
  <si>
    <t>Originations liability</t>
  </si>
  <si>
    <t>Loans subject to repurchase from Ginnie Mae</t>
  </si>
  <si>
    <t>Servicing rights and related advance purchases payable</t>
  </si>
  <si>
    <t>Accrued interest payable</t>
  </si>
  <si>
    <t>Derivative instruments</t>
  </si>
  <si>
    <t>Uncertain tax positions</t>
  </si>
  <si>
    <t>Margin payable on derivative instruments</t>
  </si>
  <si>
    <t>Acquisition related escrow funds payable to sellers</t>
  </si>
  <si>
    <t>Total payables and accrued liabilities</t>
  </si>
  <si>
    <t>Payables and Accrued Liabilities - Additional Information (Details) - USD ($) $ in Thousands</t>
  </si>
  <si>
    <t>Accounts Payable And Accrued Liabilities [Line Items]</t>
  </si>
  <si>
    <t>Restructuring charges incurred</t>
  </si>
  <si>
    <t>Exit Originations Segment Retail Channel [Member]</t>
  </si>
  <si>
    <t>Restructuring costs, expected cost remaining</t>
  </si>
  <si>
    <t>Payables and Accrued Liabilities - Schedule of Accrued Restructuring Liability by Restructuring Plan (Details) $ in Thousands</t>
  </si>
  <si>
    <t>Mar. 31, 2016USD ($)</t>
  </si>
  <si>
    <t>Restructuring Reserve [Roll Forward]</t>
  </si>
  <si>
    <t>Balance at January 1, 2016</t>
  </si>
  <si>
    <t>Charges</t>
  </si>
  <si>
    <t>Cash payments or other settlements</t>
  </si>
  <si>
    <t>Balance at March 31, 2016</t>
  </si>
  <si>
    <t>Total cumulative charges incurred</t>
  </si>
  <si>
    <t>Total expected costs to be incurred</t>
  </si>
  <si>
    <t>Severance and related costs [Member]</t>
  </si>
  <si>
    <t>Office closures and other costs [Member]</t>
  </si>
  <si>
    <t>Restructuring - 2015 Actions [Member]</t>
  </si>
  <si>
    <t>Restructuring - 2015 Actions [Member] | Severance and related costs [Member]</t>
  </si>
  <si>
    <t>Restructuring - 2015 Actions [Member] | Office closures and other costs [Member]</t>
  </si>
  <si>
    <t>Restructuring - 2016 Actions [Member]</t>
  </si>
  <si>
    <t>Restructuring - 2016 Actions [Member] | Severance and related costs [Member]</t>
  </si>
  <si>
    <t>Restructuring - 2016 Actions [Member] | Office closures and other costs [Member]</t>
  </si>
  <si>
    <t>Payables and Accrued Liabilities - Schedule of Accrued Restructuring Liability by Segment (Details) $ in Thousands</t>
  </si>
  <si>
    <t>Originations [Member]</t>
  </si>
  <si>
    <t>Restructuring - 2015 Actions [Member] | Servicing [Member]</t>
  </si>
  <si>
    <t>Restructuring - 2015 Actions [Member] | Originations [Member]</t>
  </si>
  <si>
    <t>Restructuring - 2015 Actions [Member] | Reverse Mortgage [Member]</t>
  </si>
  <si>
    <t>Restructuring - 2015 Actions [Member] | Other Segments [Member]</t>
  </si>
  <si>
    <t>Restructuring - 2016 Actions [Member] | Servicing [Member]</t>
  </si>
  <si>
    <t>Restructuring - 2016 Actions [Member] | Originations [Member]</t>
  </si>
  <si>
    <t>Restructuring - 2016 Actions [Member] | Reverse Mortgage [Member]</t>
  </si>
  <si>
    <t>Restructuring - 2016 Actions [Member] | Other Segments [Member]</t>
  </si>
  <si>
    <t>Warehouse Borrowings - Additional Information (Details) - Warehouse Agreement Borrowings [Member] $ in Millions</t>
  </si>
  <si>
    <t>Short-term Debt [Line Items]</t>
  </si>
  <si>
    <t>Aggregate Funding Capacity</t>
  </si>
  <si>
    <t>Maturity date</t>
  </si>
  <si>
    <t>Mar. 31,
		2017</t>
  </si>
  <si>
    <t>Basis Spread on Variable Interest Rate</t>
  </si>
  <si>
    <t>2.10%</t>
  </si>
  <si>
    <t>3.13%</t>
  </si>
  <si>
    <t>Borrowings to fund purchase or origination of residential loans [Member]</t>
  </si>
  <si>
    <t>Days to Transfer Loans</t>
  </si>
  <si>
    <t>20 days</t>
  </si>
  <si>
    <t>Borrowings to fund purchase or origination of residential loans [Member] | Minimum [Member]</t>
  </si>
  <si>
    <t>Repayment Terms</t>
  </si>
  <si>
    <t>60 days</t>
  </si>
  <si>
    <t>Borrowings to fund purchase or origination of residential loans [Member] | Maximum [Member]</t>
  </si>
  <si>
    <t>Borrowings to fund repurchase non-performing HECMs [Member] | Maximum [Member]</t>
  </si>
  <si>
    <t>364 days</t>
  </si>
  <si>
    <t>Borrowings to fund repurchased real estate owned Type One [Member] | Maximum [Member]</t>
  </si>
  <si>
    <t>180 days</t>
  </si>
  <si>
    <t>Borrowings to fund repurchased real estate owned Type Two [Member] | Maximum [Member]</t>
  </si>
  <si>
    <t>Originated and purchased residential loans [Member]</t>
  </si>
  <si>
    <t>Outstanding warehouse borrowings, secured</t>
  </si>
  <si>
    <t>Collateral Amount</t>
  </si>
  <si>
    <t>Repurchased HECMs and real estate owned [Member]</t>
  </si>
  <si>
    <t>Earnings (Loss) Per Share  - Reconciliation of Numerators and Denominators of Basic and Diluted Loss Per Share Computations (Detail) - USD ($) $ / shares in Units, shares in Thousands, $ in Thousands</t>
  </si>
  <si>
    <t>Basic loss per share</t>
  </si>
  <si>
    <t>Net loss available to common stockholders (numerator)</t>
  </si>
  <si>
    <t>Weighted-average common shares outstanding (denominator) (in shares)</t>
  </si>
  <si>
    <t>Diluted loss per share</t>
  </si>
  <si>
    <t>Weighted-average common shares outstanding</t>
  </si>
  <si>
    <t>Add: Effect of dilutive stock options, non-participating securities, and convertible notes</t>
  </si>
  <si>
    <t>Diluted weighted-average common shares outstanding (denominator)</t>
  </si>
  <si>
    <t>Earnings (Loss) Per Share  - Schedule of Antidilutive Securities Excluded from Computation of Earnings Per Share (Details) - shares</t>
  </si>
  <si>
    <t>Stock Options [Member]</t>
  </si>
  <si>
    <t>Antidilutive Securities Excluded from Computation of Earnings Per Share [Line Items]</t>
  </si>
  <si>
    <t>Antidilutive securities excluded from computation of diluted loss per share</t>
  </si>
  <si>
    <t>Performance Shares [Member]</t>
  </si>
  <si>
    <t>Restricted Stock Units [Member]</t>
  </si>
  <si>
    <t>Convertible Notes [Member]</t>
  </si>
  <si>
    <t>Earnings (Loss) Per Share  - Additional Information (Detail)</t>
  </si>
  <si>
    <t>Mar. 31, 2016$ / shares</t>
  </si>
  <si>
    <t>Convertible Subordinated Debt [Member]</t>
  </si>
  <si>
    <t>Class of Stock [Line Items]</t>
  </si>
  <si>
    <t>Debt Instrument, Convertible, Stock Price Trigger</t>
  </si>
  <si>
    <t>Segment Reporting - Additional Information (Detail)</t>
  </si>
  <si>
    <t>Mar. 31, 2016Segment</t>
  </si>
  <si>
    <t>Segment Reporting Information [Line Items]</t>
  </si>
  <si>
    <t>Number of reportable segments</t>
  </si>
  <si>
    <t>Segment Reporting - Financial Results by Reportable Segment Reconciled to Consolidated Income Before Income Taxes and Total Assets by Reportable Segment Reconciled to Consolidated Total Assets (Detail) - USD ($) $ in Thousands</t>
  </si>
  <si>
    <t>Income (loss) before income taxes</t>
  </si>
  <si>
    <t>Operating Segments [Member] | Servicing [Member]</t>
  </si>
  <si>
    <t>Operating Segments [Member] | Originations [Member]</t>
  </si>
  <si>
    <t>Operating Segments [Member] | Reverse Mortgage [Member]</t>
  </si>
  <si>
    <t>Operating Segments [Member] | Other Segments [Member]</t>
  </si>
  <si>
    <t>Eliminations [Member]</t>
  </si>
  <si>
    <t>Intercompany [Member] | Operating Segments [Member] | Servicing [Member]</t>
  </si>
  <si>
    <t>Increase in intersegment revenues</t>
  </si>
  <si>
    <t>Intercompany [Member] | Operating Segments [Member] | Originations [Member]</t>
  </si>
  <si>
    <t>Commitments and Contingencies - Additional Information (Detail)</t>
  </si>
  <si>
    <t>Apr. 15, 2016USD ($)</t>
  </si>
  <si>
    <t>Mar. 31, 2016USD ($)Trust</t>
  </si>
  <si>
    <t>Mar. 31, 2015USD ($)</t>
  </si>
  <si>
    <t>Loss Contingencies [Line Items]</t>
  </si>
  <si>
    <t>Percentage Of Maximum Claim Amount Threshold For Repurchase</t>
  </si>
  <si>
    <t>98.00%</t>
  </si>
  <si>
    <t>Period from repurchase to liquidation for performing repurchased loans</t>
  </si>
  <si>
    <t>30 days</t>
  </si>
  <si>
    <t>Reverse loans and real estate owned repurchased from securitization pools</t>
  </si>
  <si>
    <t>Period Loans Were Sold Used As Basis For Maximum Exposure To Repurchases</t>
  </si>
  <si>
    <t>beginning of 2013 through March 31, 2016</t>
  </si>
  <si>
    <t>Period From Effective Date Of Settlement, Commencing Release Date</t>
  </si>
  <si>
    <t>120 days</t>
  </si>
  <si>
    <t>Period Of Walter Energy Consolidated Group Tax Liability</t>
  </si>
  <si>
    <t>2009 and prior tax years</t>
  </si>
  <si>
    <t>Tax separation agreement date</t>
  </si>
  <si>
    <t>Apr. 17,
		2009</t>
  </si>
  <si>
    <t>Period Of Walter Energy Proof Of Claim</t>
  </si>
  <si>
    <t>August 31, 1983 through May 31, 1994</t>
  </si>
  <si>
    <t>Walter Energy Federal Income Tax Years Under Audit</t>
  </si>
  <si>
    <t>years ended May 31, 2000 through December 31, 2008</t>
  </si>
  <si>
    <t>Walter Energy Additional Federal Income Tax Years under Audit</t>
  </si>
  <si>
    <t>2009 through 2013 tax years</t>
  </si>
  <si>
    <t>Periods Walter Energy Consolidated Group Taxes Owed Remains Unresolved</t>
  </si>
  <si>
    <t>from 1983 through 2009</t>
  </si>
  <si>
    <t>Walter Energy Tax Year Under Audit</t>
  </si>
  <si>
    <t>Pending Litigation [Member]</t>
  </si>
  <si>
    <t>Loss contingency accrual</t>
  </si>
  <si>
    <t>Loss contingency receivable</t>
  </si>
  <si>
    <t>Range of reasonably possible losses, minimum</t>
  </si>
  <si>
    <t>Range of reasonably possible losses, maximum</t>
  </si>
  <si>
    <t>Pending Litigation [Member] | Subsequent Event [Member]</t>
  </si>
  <si>
    <t>Litigation Settlement, Amount</t>
  </si>
  <si>
    <t>Reverse Mortgage [Member] | Additional Borrowing Capacity Floating Rate Reverse Mortgage Loans [Member]</t>
  </si>
  <si>
    <t>Other commitments</t>
  </si>
  <si>
    <t>Other Commitment, Currently Due</t>
  </si>
  <si>
    <t>Other Commitment, Due in Next Twelve Months</t>
  </si>
  <si>
    <t>Reverse Mortgage [Member] | Commitment To Fund Protective Advances [Member]</t>
  </si>
  <si>
    <t>Reverse Mortgage [Member] | Short Term Commitment To Lend [Member]</t>
  </si>
  <si>
    <t>Reverse Mortgage [Member] | Additional Borrowing Capacity Fixed Rate Reverse Mortgage Loans [Member]</t>
  </si>
  <si>
    <t>Reverse Mortgage [Member] | Commitment to Lend [Member]</t>
  </si>
  <si>
    <t>Reverse Mortgage [Member] | Commitment to Purchase Loans [Member]</t>
  </si>
  <si>
    <t>Commitments to purchase loans</t>
  </si>
  <si>
    <t>Reverse Mortgage [Member] | Loan Sale Commitments [Member]</t>
  </si>
  <si>
    <t>Reverse Mortgage [Member] | Curtailment Obligation Liability [Member]</t>
  </si>
  <si>
    <t>Loss contingency recorded in current period</t>
  </si>
  <si>
    <t>Additional amount of potential loss exposure from similar claims</t>
  </si>
  <si>
    <t>Originations [Member] | Commitment to Lend [Member]</t>
  </si>
  <si>
    <t>Originations [Member] | Commitment to Purchase Loans [Member]</t>
  </si>
  <si>
    <t>Originations [Member] | Commitment To Sell Securities [Member]</t>
  </si>
  <si>
    <t>Originations [Member] | Commitment to Purchase Mortgage Backed Securities [Member]</t>
  </si>
  <si>
    <t>Originations [Member] | Representations And Warranties [Member] | Commitment to Purchase Loans [Member]</t>
  </si>
  <si>
    <t>Originations [Member] | Curtailment Obligation Liability [Member]</t>
  </si>
  <si>
    <t>VIE [Member]</t>
  </si>
  <si>
    <t>Aggregate number of securitization trusts consolidated and not consolidated with reimbursement obligations | Trust</t>
  </si>
  <si>
    <t>Reimbursement obligation of LOC, if drawn</t>
  </si>
  <si>
    <t>Amount of LOCs available for seven securitization trusts</t>
  </si>
  <si>
    <t>VIE Primary Beneficiary [Member] | Non-Residual Trusts [Member]</t>
  </si>
  <si>
    <t>VIE Primary Beneficiary [Member] | Non-Residual Trusts [Member] | Mandatory Clean-up Call For Residential Loans [Member]</t>
  </si>
  <si>
    <t>Mandatory Cleanup Calls Must Be Performed On Non Residual Trusts When Each Loan Pool Falls To Percent Of Original Principal Balance</t>
  </si>
  <si>
    <t>Expected period to exercise mandatory clean-up call obligation</t>
  </si>
  <si>
    <t>2017 and continuing through 2019</t>
  </si>
  <si>
    <t>Loans to be called in all future years</t>
  </si>
  <si>
    <t>Loans to be called in second year</t>
  </si>
  <si>
    <t>Loans to be called in third year</t>
  </si>
  <si>
    <t>Loans to be called in fourth year</t>
  </si>
  <si>
    <t>Repurchased Reverse Loans And Real Estate Owned [Member]</t>
  </si>
  <si>
    <t>Maximum [Member] | Originations [Member] | Representations And Warranties [Member] | Commitment to Purchase Loans [Member]</t>
  </si>
  <si>
    <t>Separate Financial Information of Subsidiary Guarantors of Indebtedness  - Additional Information (Details)</t>
  </si>
  <si>
    <t>Guarantor Subsidiary, Ownership Percentage</t>
  </si>
  <si>
    <t>Separate Financial Information of Subsidiary Guarantors of Indebtedness   - Condensed Consolidating Balance Sheet (Details) - USD ($) $ in Thousands</t>
  </si>
  <si>
    <t>Due from affiliates, net</t>
  </si>
  <si>
    <t>Investments in consolidated subsidiaries and VIEs</t>
  </si>
  <si>
    <t>Deferred tax liabilities, net</t>
  </si>
  <si>
    <t>Obligation to fund Non-Guarantor VIEs</t>
  </si>
  <si>
    <t>Due to affiliates, net</t>
  </si>
  <si>
    <t>Reportable Legal Entities [Member] | Parent Company [Member]</t>
  </si>
  <si>
    <t>Reportable Legal Entities [Member] | Guarantor Subsidiaries [Member]</t>
  </si>
  <si>
    <t>Reportable Legal Entities [Member] | Non-Guarantor Subsidiaries [Member]</t>
  </si>
  <si>
    <t>Consolidation, Eliminations [Member]</t>
  </si>
  <si>
    <t>Separate Financial Information of Subsidiary Guarantors of Indebtedness  - Condensed Consolidating Statement of Comprehensive Loss (Details) - USD ($) $ in Thousands</t>
  </si>
  <si>
    <t>Corporate allocations</t>
  </si>
  <si>
    <t>Other net fair value gains (losses)</t>
  </si>
  <si>
    <t>Income tax expense (benefit)</t>
  </si>
  <si>
    <t>Income (loss) before equity in earnings of consolidated subsidiaries and variable interest entities</t>
  </si>
  <si>
    <t>Equity in earnings (losses) of consolidated subsidiaries and VIEs</t>
  </si>
  <si>
    <t>Net income (loss)</t>
  </si>
  <si>
    <t>Comprehensive income (loss)</t>
  </si>
  <si>
    <t>Separate Financial Information of Subsidiary Guarantors of Indebtedness  - Condensed Consolidating Statement of Cash Flows (Details) - USD ($) $ in Thousands</t>
  </si>
  <si>
    <t>Cash flows provided by (used in) operating activities</t>
  </si>
  <si>
    <t>Decrease (increase) in restricted cash and cash equivalents</t>
  </si>
  <si>
    <t>Capital contributions to subsidiaries and VIEs</t>
  </si>
  <si>
    <t>Returns of capital from subsidiaries and VIEs</t>
  </si>
  <si>
    <t>Change in due from affiliates</t>
  </si>
  <si>
    <t>Cash flows provided by investing activities</t>
  </si>
  <si>
    <t>Capital contributions</t>
  </si>
  <si>
    <t>Capital distributions</t>
  </si>
  <si>
    <t>Change in due to affiliates</t>
  </si>
  <si>
    <t>Related-Party Transactions (Details) - USD ($) $ in Thousands</t>
  </si>
  <si>
    <t>Sub-servicing fees</t>
  </si>
  <si>
    <t>Investment In WCO [Member]</t>
  </si>
  <si>
    <t>Equity Method Investments</t>
  </si>
  <si>
    <t>Income (loss) on investment</t>
  </si>
  <si>
    <t>Dividend income</t>
  </si>
  <si>
    <t>Corporate Joint Venture [Member]</t>
  </si>
  <si>
    <t>Revenue from Related Parties</t>
  </si>
  <si>
    <t>Accounts Receivable, Related Parties</t>
  </si>
  <si>
    <t>Incentive and performance fees and ancillary and other fees</t>
  </si>
  <si>
    <t>Related-Party Transactions Schedule of Carrying Value of Assets and Liabilities (Details) - USD ($) $ in Thousands</t>
  </si>
  <si>
    <t>Net Liabilities/ Size of VIE</t>
  </si>
  <si>
    <t>Transactions With Walter Capital Opportun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40719</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C16" t="n">
        <v>35741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87</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7</v>
      </c>
      <c s="2" r="B1" t="s">
        <v>2</v>
      </c>
      <c s="2" r="C1" t="s">
        <v>28</v>
      </c>
    </row>
    <row r="2" spans="1:3">
      <c s="3" r="A2" t="s">
        <v>29</v>
      </c>
    </row>
    <row r="3" spans="1:3">
      <c s="4" r="A3" t="s">
        <v>30</v>
      </c>
      <c s="7" r="B3" t="n">
        <v>194418</v>
      </c>
      <c s="7" r="C3" t="n">
        <v>202828</v>
      </c>
    </row>
    <row r="4" spans="1:3">
      <c s="4" r="A4" t="s">
        <v>31</v>
      </c>
      <c s="6" r="B4" t="n">
        <v>723280</v>
      </c>
      <c s="6" r="C4" t="n">
        <v>708099</v>
      </c>
    </row>
    <row r="5" spans="1:3">
      <c s="4" r="A5" t="s">
        <v>32</v>
      </c>
      <c s="6" r="B5" t="n">
        <v>549078</v>
      </c>
      <c s="6" r="C5" t="n">
        <v>541406</v>
      </c>
    </row>
    <row r="6" spans="1:3">
      <c s="4" r="A6" t="s">
        <v>33</v>
      </c>
      <c s="6" r="B6" t="n">
        <v>12543396</v>
      </c>
      <c s="6" r="C6" t="n">
        <v>12673439</v>
      </c>
    </row>
    <row r="7" spans="1:3">
      <c s="4" r="A7" t="s">
        <v>34</v>
      </c>
      <c s="6" r="B7" t="n">
        <v>227146</v>
      </c>
      <c s="6" r="C7" t="n">
        <v>214398</v>
      </c>
    </row>
    <row r="8" spans="1:3">
      <c s="4" r="A8" t="s">
        <v>35</v>
      </c>
      <c s="6" r="B8" t="n">
        <v>1586188</v>
      </c>
      <c s="6" r="C8" t="n">
        <v>1595911</v>
      </c>
    </row>
    <row r="9" spans="1:3">
      <c s="4" r="A9" t="s">
        <v>36</v>
      </c>
      <c s="6" r="B9" t="n">
        <v>1528044</v>
      </c>
      <c s="6" r="C9" t="n">
        <v>1788576</v>
      </c>
    </row>
    <row r="10" spans="1:3">
      <c s="4" r="A10" t="s">
        <v>37</v>
      </c>
      <c s="6" r="B10" t="n">
        <v>371695</v>
      </c>
      <c s="6" r="C10" t="n">
        <v>367911</v>
      </c>
    </row>
    <row r="11" spans="1:3">
      <c s="4" r="A11" t="s">
        <v>38</v>
      </c>
      <c s="6" r="B11" t="n">
        <v>80907</v>
      </c>
      <c s="6" r="C11" t="n">
        <v>84038</v>
      </c>
    </row>
    <row r="12" spans="1:3">
      <c s="4" r="A12" t="s">
        <v>39</v>
      </c>
      <c s="6" r="B12" t="n">
        <v>104364</v>
      </c>
      <c s="6" r="C12" t="n">
        <v>106481</v>
      </c>
    </row>
    <row r="13" spans="1:3">
      <c s="4" r="A13" t="s">
        <v>40</v>
      </c>
      <c s="6" r="B13" t="n">
        <v>148214</v>
      </c>
      <c s="6" r="C13" t="n">
        <v>108050</v>
      </c>
    </row>
    <row r="14" spans="1:3">
      <c s="4" r="A14" t="s">
        <v>41</v>
      </c>
      <c s="6" r="B14" t="n">
        <v>223205</v>
      </c>
      <c s="6" r="C14" t="n">
        <v>200364</v>
      </c>
    </row>
    <row r="15" spans="1:3">
      <c s="4" r="A15" t="s">
        <v>42</v>
      </c>
      <c s="6" r="B15" t="n">
        <v>18279935</v>
      </c>
      <c s="6" r="C15" t="n">
        <v>18591501</v>
      </c>
    </row>
    <row r="16" spans="1:3">
      <c s="3" r="A16" t="s">
        <v>43</v>
      </c>
    </row>
    <row r="17" spans="1:3">
      <c s="4" r="A17" t="s">
        <v>44</v>
      </c>
      <c s="6" r="B17" t="n">
        <v>629753</v>
      </c>
      <c s="6" r="C17" t="n">
        <v>639980</v>
      </c>
    </row>
    <row r="18" spans="1:3">
      <c s="4" r="A18" t="s">
        <v>45</v>
      </c>
      <c s="6" r="B18" t="n">
        <v>630267</v>
      </c>
      <c s="6" r="C18" t="n">
        <v>603692</v>
      </c>
    </row>
    <row r="19" spans="1:3">
      <c s="4" r="A19" t="s">
        <v>46</v>
      </c>
      <c s="6" r="B19" t="n">
        <v>1202036</v>
      </c>
      <c s="6" r="C19" t="n">
        <v>1229280</v>
      </c>
    </row>
    <row r="20" spans="1:3">
      <c s="4" r="A20" t="s">
        <v>47</v>
      </c>
      <c s="6" r="B20" t="n">
        <v>1201788</v>
      </c>
      <c s="6" r="C20" t="n">
        <v>1340388</v>
      </c>
    </row>
    <row r="21" spans="1:3">
      <c s="4" r="A21" t="s">
        <v>48</v>
      </c>
      <c s="6" r="B21" t="n">
        <v>105559</v>
      </c>
      <c s="6" r="C21" t="n">
        <v>117000</v>
      </c>
    </row>
    <row r="22" spans="1:3">
      <c s="4" r="A22" t="s">
        <v>49</v>
      </c>
      <c s="6" r="B22" t="n">
        <v>2155356</v>
      </c>
      <c s="6" r="C22" t="n">
        <v>2157424</v>
      </c>
    </row>
    <row r="23" spans="1:3">
      <c s="4" r="A23" t="s">
        <v>50</v>
      </c>
      <c s="6" r="B23" t="n">
        <v>1025704</v>
      </c>
      <c s="6" r="C23" t="n">
        <v>1051679</v>
      </c>
    </row>
    <row r="24" spans="1:3">
      <c s="4" r="A24" t="s">
        <v>51</v>
      </c>
      <c s="6" r="B24" t="n">
        <v>10697435</v>
      </c>
      <c s="6" r="C24" t="n">
        <v>10647382</v>
      </c>
    </row>
    <row r="25" spans="1:3">
      <c s="4" r="A25" t="s">
        <v>52</v>
      </c>
      <c s="7" r="B25" t="n">
        <v>17647898</v>
      </c>
      <c s="7" r="C25" t="n">
        <v>17786825</v>
      </c>
    </row>
    <row r="26" spans="1:3">
      <c s="4" r="A26" t="s">
        <v>53</v>
      </c>
      <c s="4" r="B26" t="s">
        <v>54</v>
      </c>
      <c s="4" r="C26" t="s">
        <v>54</v>
      </c>
    </row>
    <row r="27" spans="1:3">
      <c s="3" r="A27" t="s">
        <v>55</v>
      </c>
    </row>
    <row r="28" spans="1:3">
      <c s="4" r="A28" t="s">
        <v>56</v>
      </c>
      <c s="7" r="B28" t="n">
        <v>0</v>
      </c>
      <c s="7" r="C28" t="n">
        <v>0</v>
      </c>
    </row>
    <row r="29" spans="1:3">
      <c s="4" r="A29" t="s">
        <v>57</v>
      </c>
      <c s="6" r="B29" t="n">
        <v>356</v>
      </c>
      <c s="6" r="C29" t="n">
        <v>355</v>
      </c>
    </row>
    <row r="30" spans="1:3">
      <c s="4" r="A30" t="s">
        <v>58</v>
      </c>
      <c s="6" r="B30" t="n">
        <v>591491</v>
      </c>
      <c s="6" r="C30" t="n">
        <v>591454</v>
      </c>
    </row>
    <row r="31" spans="1:3">
      <c s="4" r="A31" t="s">
        <v>59</v>
      </c>
      <c s="6" r="B31" t="n">
        <v>39352</v>
      </c>
      <c s="6" r="C31" t="n">
        <v>212054</v>
      </c>
    </row>
    <row r="32" spans="1:3">
      <c s="4" r="A32" t="s">
        <v>60</v>
      </c>
      <c s="6" r="B32" t="n">
        <v>838</v>
      </c>
      <c s="6" r="C32" t="n">
        <v>813</v>
      </c>
    </row>
    <row r="33" spans="1:3">
      <c s="4" r="A33" t="s">
        <v>61</v>
      </c>
      <c s="6" r="B33" t="n">
        <v>632037</v>
      </c>
      <c s="6" r="C33" t="n">
        <v>804676</v>
      </c>
    </row>
    <row r="34" spans="1:3">
      <c s="4" r="A34" t="s">
        <v>62</v>
      </c>
      <c s="6" r="B34" t="n">
        <v>18279935</v>
      </c>
      <c s="6" r="C34" t="n">
        <v>18591501</v>
      </c>
    </row>
    <row r="35" spans="1:3">
      <c s="4" r="A35" t="s">
        <v>63</v>
      </c>
    </row>
    <row r="36" spans="1:3">
      <c s="3" r="A36" t="s">
        <v>29</v>
      </c>
    </row>
    <row r="37" spans="1:3">
      <c s="4" r="A37" t="s">
        <v>31</v>
      </c>
      <c s="6" r="B37" t="n">
        <v>58678</v>
      </c>
      <c s="6" r="C37" t="n">
        <v>59705</v>
      </c>
    </row>
    <row r="38" spans="1:3">
      <c s="4" r="A38" t="s">
        <v>32</v>
      </c>
      <c s="6" r="B38" t="n">
        <v>493965</v>
      </c>
      <c s="6" r="C38" t="n">
        <v>500563</v>
      </c>
    </row>
    <row r="39" spans="1:3">
      <c s="4" r="A39" t="s">
        <v>33</v>
      </c>
      <c s="6" r="B39" t="n">
        <v>578539</v>
      </c>
      <c s="6" r="C39" t="n">
        <v>526016</v>
      </c>
    </row>
    <row r="40" spans="1:3">
      <c s="4" r="A40" t="s">
        <v>34</v>
      </c>
      <c s="6" r="B40" t="n">
        <v>14277</v>
      </c>
      <c s="6" r="C40" t="n">
        <v>16542</v>
      </c>
    </row>
    <row r="41" spans="1:3">
      <c s="4" r="A41" t="s">
        <v>35</v>
      </c>
      <c s="6" r="B41" t="n">
        <v>1120276</v>
      </c>
      <c s="6" r="C41" t="n">
        <v>1136246</v>
      </c>
    </row>
    <row r="42" spans="1:3">
      <c s="4" r="A42" t="s">
        <v>41</v>
      </c>
      <c s="6" r="B42" t="n">
        <v>14667</v>
      </c>
      <c s="6" r="C42" t="n">
        <v>12170</v>
      </c>
    </row>
    <row r="43" spans="1:3">
      <c s="4" r="A43" t="s">
        <v>42</v>
      </c>
      <c s="6" r="B43" t="n">
        <v>2280402</v>
      </c>
      <c s="6" r="C43" t="n">
        <v>2251242</v>
      </c>
    </row>
    <row r="44" spans="1:3">
      <c s="3" r="A44" t="s">
        <v>43</v>
      </c>
    </row>
    <row r="45" spans="1:3">
      <c s="4" r="A45" t="s">
        <v>44</v>
      </c>
      <c s="6" r="B45" t="n">
        <v>3489</v>
      </c>
      <c s="6" r="C45" t="n">
        <v>3435</v>
      </c>
    </row>
    <row r="46" spans="1:3">
      <c s="4" r="A46" t="s">
        <v>46</v>
      </c>
      <c s="6" r="B46" t="n">
        <v>973514</v>
      </c>
      <c s="6" r="C46" t="n">
        <v>992769</v>
      </c>
    </row>
    <row r="47" spans="1:3">
      <c s="4" r="A47" t="s">
        <v>50</v>
      </c>
      <c s="6" r="B47" t="n">
        <v>1025704</v>
      </c>
      <c s="6" r="C47" t="n">
        <v>1051679</v>
      </c>
    </row>
    <row r="48" spans="1:3">
      <c s="4" r="A48" t="s">
        <v>52</v>
      </c>
      <c s="7" r="B48" t="n">
        <v>2002707</v>
      </c>
      <c s="7" r="C48" t="n">
        <v>2047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219</v>
      </c>
      <c s="2" r="B1" t="s">
        <v>1</v>
      </c>
    </row>
    <row r="2" spans="1:2">
      <c s="2" r="B2" t="s">
        <v>2</v>
      </c>
    </row>
    <row r="3" spans="1:2">
      <c s="3" r="A3" t="s">
        <v>181</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184</v>
      </c>
    </row>
    <row r="4" spans="1:2">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87</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90</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row r="10" spans="1:2">
      <c s="4" r="A10" t="s">
        <v>247</v>
      </c>
      <c s="4" r="B10" t="s">
        <v>248</v>
      </c>
    </row>
    <row r="11" spans="1:2">
      <c s="4" r="A11" t="s">
        <v>249</v>
      </c>
      <c s="4" r="B11"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93</v>
      </c>
    </row>
    <row r="4" spans="1:2">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87</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row r="9" spans="1:2">
      <c s="4" r="A9" t="s">
        <v>265</v>
      </c>
      <c s="4" r="B9" t="s">
        <v>266</v>
      </c>
    </row>
    <row r="10" spans="1:2">
      <c s="4" r="A10" t="s">
        <v>267</v>
      </c>
      <c s="4" r="B10"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69</v>
      </c>
      <c s="2" r="B1" t="s">
        <v>1</v>
      </c>
    </row>
    <row r="2" spans="1:2">
      <c s="2" r="B2" t="s">
        <v>2</v>
      </c>
    </row>
    <row r="3" spans="1:2">
      <c s="3" r="A3" t="s">
        <v>198</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04</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07</v>
      </c>
    </row>
    <row r="4" spans="1:2">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13</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8</v>
      </c>
    </row>
    <row r="2" spans="1:3">
      <c s="4" r="A2" t="s">
        <v>65</v>
      </c>
      <c s="7" r="B2" t="n">
        <v>4554</v>
      </c>
      <c s="7" r="C2" t="n">
        <v>4457</v>
      </c>
    </row>
    <row r="3" spans="1:3">
      <c s="4" r="A3" t="s">
        <v>66</v>
      </c>
      <c s="6" r="B3" t="n">
        <v>14118</v>
      </c>
      <c s="6" r="C3" t="n">
        <v>16542</v>
      </c>
    </row>
    <row r="4" spans="1:3">
      <c s="4" r="A4" t="s">
        <v>67</v>
      </c>
      <c s="6" r="B4" t="n">
        <v>120082</v>
      </c>
      <c s="6" r="C4" t="n">
        <v>120338</v>
      </c>
    </row>
    <row r="5" spans="1:3">
      <c s="4" r="A5" t="s">
        <v>68</v>
      </c>
      <c s="6" r="B5" t="n">
        <v>1427331</v>
      </c>
      <c s="6" r="C5" t="n">
        <v>1682016</v>
      </c>
    </row>
    <row r="6" spans="1:3">
      <c s="4" r="A6" t="s">
        <v>69</v>
      </c>
      <c s="6" r="B6" t="n">
        <v>68364</v>
      </c>
      <c s="6" r="C6" t="n">
        <v>58512</v>
      </c>
    </row>
    <row r="7" spans="1:3">
      <c s="4" r="A7" t="s">
        <v>70</v>
      </c>
      <c s="6" r="B7" t="n">
        <v>20795</v>
      </c>
      <c s="6" r="C7" t="n">
        <v>6475</v>
      </c>
    </row>
    <row r="8" spans="1:3">
      <c s="4" r="A8" t="s">
        <v>71</v>
      </c>
      <c s="7" r="B8" t="n">
        <v>564832</v>
      </c>
      <c s="7" r="C8" t="n">
        <v>582340</v>
      </c>
    </row>
    <row r="9" spans="1:3">
      <c s="4" r="A9" t="s">
        <v>72</v>
      </c>
      <c s="8" r="B9" t="n">
        <v>0.01</v>
      </c>
      <c s="8" r="C9" t="n">
        <v>0.01</v>
      </c>
    </row>
    <row r="10" spans="1:3">
      <c s="4" r="A10" t="s">
        <v>73</v>
      </c>
      <c s="6" r="B10" t="n">
        <v>10000000</v>
      </c>
      <c s="6" r="C10" t="n">
        <v>10000000</v>
      </c>
    </row>
    <row r="11" spans="1:3">
      <c s="4" r="A11" t="s">
        <v>74</v>
      </c>
      <c s="6" r="B11" t="n">
        <v>0</v>
      </c>
      <c s="6" r="C11" t="n">
        <v>0</v>
      </c>
    </row>
    <row r="12" spans="1:3">
      <c s="4" r="A12" t="s">
        <v>75</v>
      </c>
      <c s="6" r="B12" t="n">
        <v>0</v>
      </c>
      <c s="6" r="C12" t="n">
        <v>0</v>
      </c>
    </row>
    <row r="13" spans="1:3">
      <c s="4" r="A13" t="s">
        <v>76</v>
      </c>
      <c s="8" r="B13" t="n">
        <v>0.01</v>
      </c>
      <c s="8" r="C13" t="n">
        <v>0.01</v>
      </c>
    </row>
    <row r="14" spans="1:3">
      <c s="4" r="A14" t="s">
        <v>77</v>
      </c>
      <c s="6" r="B14" t="n">
        <v>90000000</v>
      </c>
      <c s="6" r="C14" t="n">
        <v>90000000</v>
      </c>
    </row>
    <row r="15" spans="1:3">
      <c s="4" r="A15" t="s">
        <v>78</v>
      </c>
      <c s="6" r="B15" t="n">
        <v>35632811</v>
      </c>
      <c s="6" r="C15" t="n">
        <v>35573405</v>
      </c>
    </row>
    <row r="16" spans="1:3">
      <c s="4" r="A16" t="s">
        <v>79</v>
      </c>
      <c s="6" r="B16" t="n">
        <v>35632811</v>
      </c>
      <c s="6" r="C16" t="n">
        <v>35573405</v>
      </c>
    </row>
    <row r="17" spans="1:3">
      <c s="4" r="A17" t="s">
        <v>63</v>
      </c>
    </row>
    <row r="18" spans="1:3">
      <c s="4" r="A18" t="s">
        <v>71</v>
      </c>
      <c s="7" r="B18" t="n">
        <v>564832</v>
      </c>
      <c s="7" r="C18" t="n">
        <v>58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91</v>
      </c>
      <c s="2" r="B1" t="s">
        <v>1</v>
      </c>
    </row>
    <row r="2" spans="1:2">
      <c s="2" r="B2" t="s">
        <v>2</v>
      </c>
    </row>
    <row r="3" spans="1:2">
      <c s="4" r="A3" t="s">
        <v>292</v>
      </c>
    </row>
    <row r="4" spans="1:2">
      <c s="3" r="A4" t="s">
        <v>293</v>
      </c>
    </row>
    <row r="5" spans="1:2">
      <c s="4" r="A5" t="s">
        <v>294</v>
      </c>
      <c s="4" r="B5"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296</v>
      </c>
      <c s="2" r="B1" t="s">
        <v>1</v>
      </c>
    </row>
    <row r="2" spans="1:4">
      <c s="2" r="B2" t="s">
        <v>297</v>
      </c>
      <c s="2" r="C2" t="s">
        <v>298</v>
      </c>
      <c s="2" r="D2" t="s">
        <v>299</v>
      </c>
    </row>
    <row r="3" spans="1:4">
      <c s="3" r="A3" t="s">
        <v>300</v>
      </c>
    </row>
    <row r="4" spans="1:4">
      <c s="4" r="A4" t="s">
        <v>301</v>
      </c>
      <c s="6" r="B4" t="n">
        <v>3</v>
      </c>
    </row>
    <row r="5" spans="1:4">
      <c s="4" r="A5" t="s">
        <v>37</v>
      </c>
      <c s="7" r="B5" t="n">
        <v>371695</v>
      </c>
      <c s="7" r="D5" t="n">
        <v>367911</v>
      </c>
    </row>
    <row r="6" spans="1:4">
      <c s="4" r="A6" t="s">
        <v>302</v>
      </c>
    </row>
    <row r="7" spans="1:4">
      <c s="3" r="A7" t="s">
        <v>300</v>
      </c>
    </row>
    <row r="8" spans="1:4">
      <c s="4" r="A8" t="s">
        <v>37</v>
      </c>
      <c s="7" r="C8" t="n">
        <v>3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8</v>
      </c>
    </row>
    <row r="2" spans="1:3">
      <c s="3" r="A2" t="s">
        <v>304</v>
      </c>
    </row>
    <row r="3" spans="1:3">
      <c s="4" r="A3" t="s">
        <v>31</v>
      </c>
      <c s="7" r="B3" t="n">
        <v>723280</v>
      </c>
      <c s="7" r="C3" t="n">
        <v>708099</v>
      </c>
    </row>
    <row r="4" spans="1:3">
      <c s="4" r="A4" t="s">
        <v>32</v>
      </c>
      <c s="6" r="B4" t="n">
        <v>549078</v>
      </c>
      <c s="6" r="C4" t="n">
        <v>541406</v>
      </c>
    </row>
    <row r="5" spans="1:3">
      <c s="4" r="A5" t="s">
        <v>33</v>
      </c>
      <c s="6" r="B5" t="n">
        <v>12543396</v>
      </c>
      <c s="6" r="C5" t="n">
        <v>12673439</v>
      </c>
    </row>
    <row r="6" spans="1:3">
      <c s="4" r="A6" t="s">
        <v>305</v>
      </c>
      <c s="6" r="B6" t="n">
        <v>227146</v>
      </c>
      <c s="6" r="C6" t="n">
        <v>214398</v>
      </c>
    </row>
    <row r="7" spans="1:3">
      <c s="4" r="A7" t="s">
        <v>35</v>
      </c>
      <c s="6" r="B7" t="n">
        <v>1586188</v>
      </c>
      <c s="6" r="C7" t="n">
        <v>1595911</v>
      </c>
    </row>
    <row r="8" spans="1:3">
      <c s="4" r="A8" t="s">
        <v>41</v>
      </c>
      <c s="6" r="B8" t="n">
        <v>223205</v>
      </c>
      <c s="6" r="C8" t="n">
        <v>200364</v>
      </c>
    </row>
    <row r="9" spans="1:3">
      <c s="4" r="A9" t="s">
        <v>42</v>
      </c>
      <c s="6" r="B9" t="n">
        <v>18279935</v>
      </c>
      <c s="6" r="C9" t="n">
        <v>18591501</v>
      </c>
    </row>
    <row r="10" spans="1:3">
      <c s="3" r="A10" t="s">
        <v>306</v>
      </c>
    </row>
    <row r="11" spans="1:3">
      <c s="4" r="A11" t="s">
        <v>44</v>
      </c>
      <c s="6" r="B11" t="n">
        <v>629753</v>
      </c>
      <c s="6" r="C11" t="n">
        <v>639980</v>
      </c>
    </row>
    <row r="12" spans="1:3">
      <c s="4" r="A12" t="s">
        <v>46</v>
      </c>
      <c s="6" r="B12" t="n">
        <v>1202036</v>
      </c>
      <c s="6" r="C12" t="n">
        <v>1229280</v>
      </c>
    </row>
    <row r="13" spans="1:3">
      <c s="4" r="A13" t="s">
        <v>50</v>
      </c>
      <c s="6" r="B13" t="n">
        <v>1025704</v>
      </c>
      <c s="6" r="C13" t="n">
        <v>1051679</v>
      </c>
    </row>
    <row r="14" spans="1:3">
      <c s="4" r="A14" t="s">
        <v>52</v>
      </c>
      <c s="6" r="B14" t="n">
        <v>17647898</v>
      </c>
      <c s="6" r="C14" t="n">
        <v>17786825</v>
      </c>
    </row>
    <row r="15" spans="1:3">
      <c s="4" r="A15" t="s">
        <v>63</v>
      </c>
    </row>
    <row r="16" spans="1:3">
      <c s="3" r="A16" t="s">
        <v>304</v>
      </c>
    </row>
    <row r="17" spans="1:3">
      <c s="4" r="A17" t="s">
        <v>31</v>
      </c>
      <c s="6" r="B17" t="n">
        <v>58678</v>
      </c>
      <c s="6" r="C17" t="n">
        <v>59705</v>
      </c>
    </row>
    <row r="18" spans="1:3">
      <c s="4" r="A18" t="s">
        <v>32</v>
      </c>
      <c s="6" r="B18" t="n">
        <v>493965</v>
      </c>
      <c s="6" r="C18" t="n">
        <v>500563</v>
      </c>
    </row>
    <row r="19" spans="1:3">
      <c s="4" r="A19" t="s">
        <v>33</v>
      </c>
      <c s="6" r="B19" t="n">
        <v>578539</v>
      </c>
      <c s="6" r="C19" t="n">
        <v>526016</v>
      </c>
    </row>
    <row r="20" spans="1:3">
      <c s="4" r="A20" t="s">
        <v>305</v>
      </c>
      <c s="6" r="B20" t="n">
        <v>14277</v>
      </c>
      <c s="6" r="C20" t="n">
        <v>16542</v>
      </c>
    </row>
    <row r="21" spans="1:3">
      <c s="4" r="A21" t="s">
        <v>35</v>
      </c>
      <c s="6" r="B21" t="n">
        <v>1120276</v>
      </c>
      <c s="6" r="C21" t="n">
        <v>1136246</v>
      </c>
    </row>
    <row r="22" spans="1:3">
      <c s="4" r="A22" t="s">
        <v>41</v>
      </c>
      <c s="6" r="B22" t="n">
        <v>14667</v>
      </c>
      <c s="6" r="C22" t="n">
        <v>12170</v>
      </c>
    </row>
    <row r="23" spans="1:3">
      <c s="4" r="A23" t="s">
        <v>42</v>
      </c>
      <c s="6" r="B23" t="n">
        <v>2280402</v>
      </c>
      <c s="6" r="C23" t="n">
        <v>2251242</v>
      </c>
    </row>
    <row r="24" spans="1:3">
      <c s="3" r="A24" t="s">
        <v>306</v>
      </c>
    </row>
    <row r="25" spans="1:3">
      <c s="4" r="A25" t="s">
        <v>44</v>
      </c>
      <c s="6" r="B25" t="n">
        <v>3489</v>
      </c>
      <c s="6" r="C25" t="n">
        <v>3435</v>
      </c>
    </row>
    <row r="26" spans="1:3">
      <c s="4" r="A26" t="s">
        <v>46</v>
      </c>
      <c s="6" r="B26" t="n">
        <v>973514</v>
      </c>
      <c s="6" r="C26" t="n">
        <v>992769</v>
      </c>
    </row>
    <row r="27" spans="1:3">
      <c s="4" r="A27" t="s">
        <v>50</v>
      </c>
      <c s="6" r="B27" t="n">
        <v>1025704</v>
      </c>
      <c s="6" r="C27" t="n">
        <v>1051679</v>
      </c>
    </row>
    <row r="28" spans="1:3">
      <c s="4" r="A28" t="s">
        <v>52</v>
      </c>
      <c s="6" r="B28" t="n">
        <v>2002707</v>
      </c>
      <c s="6" r="C28" t="n">
        <v>2047883</v>
      </c>
    </row>
    <row r="29" spans="1:3">
      <c s="4" r="A29" t="s">
        <v>307</v>
      </c>
    </row>
    <row r="30" spans="1:3">
      <c s="3" r="A30" t="s">
        <v>304</v>
      </c>
    </row>
    <row r="31" spans="1:3">
      <c s="4" r="A31" t="s">
        <v>31</v>
      </c>
      <c s="6" r="B31" t="n">
        <v>13539</v>
      </c>
      <c s="6" r="C31" t="n">
        <v>13369</v>
      </c>
    </row>
    <row r="32" spans="1:3">
      <c s="4" r="A32" t="s">
        <v>32</v>
      </c>
      <c s="6" r="B32" t="n">
        <v>493965</v>
      </c>
      <c s="6" r="C32" t="n">
        <v>500563</v>
      </c>
    </row>
    <row r="33" spans="1:3">
      <c s="4" r="A33" t="s">
        <v>33</v>
      </c>
      <c s="6" r="B33" t="n">
        <v>0</v>
      </c>
      <c s="6" r="C33" t="n">
        <v>0</v>
      </c>
    </row>
    <row r="34" spans="1:3">
      <c s="4" r="A34" t="s">
        <v>305</v>
      </c>
      <c s="6" r="B34" t="n">
        <v>0</v>
      </c>
      <c s="6" r="C34" t="n">
        <v>0</v>
      </c>
    </row>
    <row r="35" spans="1:3">
      <c s="4" r="A35" t="s">
        <v>35</v>
      </c>
      <c s="6" r="B35" t="n">
        <v>0</v>
      </c>
      <c s="6" r="C35" t="n">
        <v>0</v>
      </c>
    </row>
    <row r="36" spans="1:3">
      <c s="4" r="A36" t="s">
        <v>41</v>
      </c>
      <c s="6" r="B36" t="n">
        <v>7839</v>
      </c>
      <c s="6" r="C36" t="n">
        <v>9357</v>
      </c>
    </row>
    <row r="37" spans="1:3">
      <c s="4" r="A37" t="s">
        <v>42</v>
      </c>
      <c s="6" r="B37" t="n">
        <v>515343</v>
      </c>
      <c s="6" r="C37" t="n">
        <v>523289</v>
      </c>
    </row>
    <row r="38" spans="1:3">
      <c s="3" r="A38" t="s">
        <v>306</v>
      </c>
    </row>
    <row r="39" spans="1:3">
      <c s="4" r="A39" t="s">
        <v>44</v>
      </c>
      <c s="6" r="B39" t="n">
        <v>2106</v>
      </c>
      <c s="6" r="C39" t="n">
        <v>2084</v>
      </c>
    </row>
    <row r="40" spans="1:3">
      <c s="4" r="A40" t="s">
        <v>46</v>
      </c>
      <c s="6" r="B40" t="n">
        <v>0</v>
      </c>
      <c s="6" r="C40" t="n">
        <v>0</v>
      </c>
    </row>
    <row r="41" spans="1:3">
      <c s="4" r="A41" t="s">
        <v>50</v>
      </c>
      <c s="6" r="B41" t="n">
        <v>460872</v>
      </c>
      <c s="6" r="C41" t="n">
        <v>469339</v>
      </c>
    </row>
    <row r="42" spans="1:3">
      <c s="4" r="A42" t="s">
        <v>52</v>
      </c>
      <c s="6" r="B42" t="n">
        <v>462978</v>
      </c>
      <c s="6" r="C42" t="n">
        <v>471423</v>
      </c>
    </row>
    <row r="43" spans="1:3">
      <c s="4" r="A43" t="s">
        <v>308</v>
      </c>
    </row>
    <row r="44" spans="1:3">
      <c s="3" r="A44" t="s">
        <v>304</v>
      </c>
    </row>
    <row r="45" spans="1:3">
      <c s="4" r="A45" t="s">
        <v>31</v>
      </c>
      <c s="6" r="B45" t="n">
        <v>11993</v>
      </c>
      <c s="6" r="C45" t="n">
        <v>11388</v>
      </c>
    </row>
    <row r="46" spans="1:3">
      <c s="4" r="A46" t="s">
        <v>32</v>
      </c>
      <c s="6" r="B46" t="n">
        <v>0</v>
      </c>
      <c s="6" r="C46" t="n">
        <v>0</v>
      </c>
    </row>
    <row r="47" spans="1:3">
      <c s="4" r="A47" t="s">
        <v>33</v>
      </c>
      <c s="6" r="B47" t="n">
        <v>506337</v>
      </c>
      <c s="6" r="C47" t="n">
        <v>526016</v>
      </c>
    </row>
    <row r="48" spans="1:3">
      <c s="4" r="A48" t="s">
        <v>305</v>
      </c>
      <c s="6" r="B48" t="n">
        <v>14118</v>
      </c>
      <c s="6" r="C48" t="n">
        <v>16542</v>
      </c>
    </row>
    <row r="49" spans="1:3">
      <c s="4" r="A49" t="s">
        <v>35</v>
      </c>
      <c s="6" r="B49" t="n">
        <v>0</v>
      </c>
      <c s="6" r="C49" t="n">
        <v>0</v>
      </c>
    </row>
    <row r="50" spans="1:3">
      <c s="4" r="A50" t="s">
        <v>41</v>
      </c>
      <c s="6" r="B50" t="n">
        <v>642</v>
      </c>
      <c s="6" r="C50" t="n">
        <v>558</v>
      </c>
    </row>
    <row r="51" spans="1:3">
      <c s="4" r="A51" t="s">
        <v>42</v>
      </c>
      <c s="6" r="B51" t="n">
        <v>533090</v>
      </c>
      <c s="6" r="C51" t="n">
        <v>554504</v>
      </c>
    </row>
    <row r="52" spans="1:3">
      <c s="3" r="A52" t="s">
        <v>306</v>
      </c>
    </row>
    <row r="53" spans="1:3">
      <c s="4" r="A53" t="s">
        <v>44</v>
      </c>
      <c s="6" r="B53" t="n">
        <v>0</v>
      </c>
      <c s="6" r="C53" t="n">
        <v>0</v>
      </c>
    </row>
    <row r="54" spans="1:3">
      <c s="4" r="A54" t="s">
        <v>46</v>
      </c>
      <c s="6" r="B54" t="n">
        <v>0</v>
      </c>
      <c s="6" r="C54" t="n">
        <v>0</v>
      </c>
    </row>
    <row r="55" spans="1:3">
      <c s="4" r="A55" t="s">
        <v>50</v>
      </c>
      <c s="6" r="B55" t="n">
        <v>564832</v>
      </c>
      <c s="6" r="C55" t="n">
        <v>582340</v>
      </c>
    </row>
    <row r="56" spans="1:3">
      <c s="4" r="A56" t="s">
        <v>52</v>
      </c>
      <c s="6" r="B56" t="n">
        <v>564832</v>
      </c>
      <c s="6" r="C56" t="n">
        <v>582340</v>
      </c>
    </row>
    <row r="57" spans="1:3">
      <c s="4" r="A57" t="s">
        <v>309</v>
      </c>
    </row>
    <row r="58" spans="1:3">
      <c s="3" r="A58" t="s">
        <v>304</v>
      </c>
    </row>
    <row r="59" spans="1:3">
      <c s="4" r="A59" t="s">
        <v>31</v>
      </c>
      <c s="6" r="B59" t="n">
        <v>33146</v>
      </c>
      <c s="6" r="C59" t="n">
        <v>34948</v>
      </c>
    </row>
    <row r="60" spans="1:3">
      <c s="4" r="A60" t="s">
        <v>32</v>
      </c>
      <c s="6" r="B60" t="n">
        <v>0</v>
      </c>
      <c s="6" r="C60" t="n">
        <v>0</v>
      </c>
    </row>
    <row r="61" spans="1:3">
      <c s="4" r="A61" t="s">
        <v>33</v>
      </c>
      <c s="6" r="B61" t="n">
        <v>0</v>
      </c>
      <c s="6" r="C61" t="n">
        <v>0</v>
      </c>
    </row>
    <row r="62" spans="1:3">
      <c s="4" r="A62" t="s">
        <v>305</v>
      </c>
      <c s="6" r="B62" t="n">
        <v>0</v>
      </c>
      <c s="6" r="C62" t="n">
        <v>0</v>
      </c>
    </row>
    <row r="63" spans="1:3">
      <c s="4" r="A63" t="s">
        <v>35</v>
      </c>
      <c s="6" r="B63" t="n">
        <v>1120276</v>
      </c>
      <c s="6" r="C63" t="n">
        <v>1136246</v>
      </c>
    </row>
    <row r="64" spans="1:3">
      <c s="4" r="A64" t="s">
        <v>41</v>
      </c>
      <c s="6" r="B64" t="n">
        <v>1673</v>
      </c>
      <c s="6" r="C64" t="n">
        <v>2255</v>
      </c>
    </row>
    <row r="65" spans="1:3">
      <c s="4" r="A65" t="s">
        <v>42</v>
      </c>
      <c s="6" r="B65" t="n">
        <v>1155095</v>
      </c>
      <c s="6" r="C65" t="n">
        <v>1173449</v>
      </c>
    </row>
    <row r="66" spans="1:3">
      <c s="3" r="A66" t="s">
        <v>306</v>
      </c>
    </row>
    <row r="67" spans="1:3">
      <c s="4" r="A67" t="s">
        <v>44</v>
      </c>
      <c s="6" r="B67" t="n">
        <v>1383</v>
      </c>
      <c s="6" r="C67" t="n">
        <v>1351</v>
      </c>
    </row>
    <row r="68" spans="1:3">
      <c s="4" r="A68" t="s">
        <v>46</v>
      </c>
      <c s="6" r="B68" t="n">
        <v>973514</v>
      </c>
      <c s="6" r="C68" t="n">
        <v>992769</v>
      </c>
    </row>
    <row r="69" spans="1:3">
      <c s="4" r="A69" t="s">
        <v>50</v>
      </c>
      <c s="6" r="B69" t="n">
        <v>0</v>
      </c>
      <c s="6" r="C69" t="n">
        <v>0</v>
      </c>
    </row>
    <row r="70" spans="1:3">
      <c s="4" r="A70" t="s">
        <v>52</v>
      </c>
      <c s="6" r="B70" t="n">
        <v>974897</v>
      </c>
      <c s="7" r="C70" t="n">
        <v>994120</v>
      </c>
    </row>
    <row r="71" spans="1:3">
      <c s="4" r="A71" t="s">
        <v>310</v>
      </c>
    </row>
    <row r="72" spans="1:3">
      <c s="3" r="A72" t="s">
        <v>304</v>
      </c>
    </row>
    <row r="73" spans="1:3">
      <c s="4" r="A73" t="s">
        <v>31</v>
      </c>
      <c s="6" r="B73" t="n">
        <v>0</v>
      </c>
    </row>
    <row r="74" spans="1:3">
      <c s="4" r="A74" t="s">
        <v>32</v>
      </c>
      <c s="6" r="B74" t="n">
        <v>0</v>
      </c>
    </row>
    <row r="75" spans="1:3">
      <c s="4" r="A75" t="s">
        <v>33</v>
      </c>
      <c s="6" r="B75" t="n">
        <v>72202</v>
      </c>
    </row>
    <row r="76" spans="1:3">
      <c s="4" r="A76" t="s">
        <v>305</v>
      </c>
      <c s="6" r="B76" t="n">
        <v>159</v>
      </c>
    </row>
    <row r="77" spans="1:3">
      <c s="4" r="A77" t="s">
        <v>35</v>
      </c>
      <c s="6" r="B77" t="n">
        <v>0</v>
      </c>
    </row>
    <row r="78" spans="1:3">
      <c s="4" r="A78" t="s">
        <v>41</v>
      </c>
      <c s="6" r="B78" t="n">
        <v>4513</v>
      </c>
    </row>
    <row r="79" spans="1:3">
      <c s="4" r="A79" t="s">
        <v>42</v>
      </c>
      <c s="6" r="B79" t="n">
        <v>76874</v>
      </c>
    </row>
    <row r="80" spans="1:3">
      <c s="3" r="A80" t="s">
        <v>306</v>
      </c>
    </row>
    <row r="81" spans="1:3">
      <c s="4" r="A81" t="s">
        <v>44</v>
      </c>
      <c s="6" r="B81" t="n">
        <v>0</v>
      </c>
    </row>
    <row r="82" spans="1:3">
      <c s="4" r="A82" t="s">
        <v>46</v>
      </c>
      <c s="6" r="B82" t="n">
        <v>0</v>
      </c>
    </row>
    <row r="83" spans="1:3">
      <c s="4" r="A83" t="s">
        <v>50</v>
      </c>
      <c s="6" r="B83" t="n">
        <v>0</v>
      </c>
    </row>
    <row r="84" spans="1:3">
      <c s="4" r="A84" t="s">
        <v>52</v>
      </c>
      <c s="7" r="B84"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8</v>
      </c>
    </row>
    <row r="2" spans="1:3">
      <c s="3" r="A2" t="s">
        <v>312</v>
      </c>
    </row>
    <row r="3" spans="1:3">
      <c s="4" r="A3" t="s">
        <v>313</v>
      </c>
      <c s="7" r="B3" t="n">
        <v>1528044</v>
      </c>
      <c s="7" r="C3" t="n">
        <v>1788576</v>
      </c>
    </row>
    <row r="4" spans="1:3">
      <c s="4" r="A4" t="s">
        <v>35</v>
      </c>
      <c s="6" r="B4" t="n">
        <v>1586188</v>
      </c>
      <c s="6" r="C4" t="n">
        <v>1595911</v>
      </c>
    </row>
    <row r="5" spans="1:3">
      <c s="4" r="A5" t="s">
        <v>42</v>
      </c>
      <c s="6" r="B5" t="n">
        <v>18279935</v>
      </c>
      <c s="6" r="C5" t="n">
        <v>18591501</v>
      </c>
    </row>
    <row r="6" spans="1:3">
      <c s="4" r="A6" t="s">
        <v>314</v>
      </c>
    </row>
    <row r="7" spans="1:3">
      <c s="3" r="A7" t="s">
        <v>312</v>
      </c>
    </row>
    <row r="8" spans="1:3">
      <c s="4" r="A8" t="s">
        <v>313</v>
      </c>
      <c s="6" r="B8" t="n">
        <v>463964</v>
      </c>
      <c s="6" r="C8" t="n">
        <v>509785</v>
      </c>
    </row>
    <row r="9" spans="1:3">
      <c s="4" r="A9" t="s">
        <v>35</v>
      </c>
      <c s="6" r="B9" t="n">
        <v>25327</v>
      </c>
      <c s="6" r="C9" t="n">
        <v>25078</v>
      </c>
    </row>
    <row r="10" spans="1:3">
      <c s="4" r="A10" t="s">
        <v>42</v>
      </c>
      <c s="6" r="B10" t="n">
        <v>489291</v>
      </c>
      <c s="6" r="C10" t="n">
        <v>534863</v>
      </c>
    </row>
    <row r="11" spans="1:3">
      <c s="4" r="A11" t="s">
        <v>315</v>
      </c>
      <c s="7" r="B11" t="n">
        <v>50438643</v>
      </c>
      <c s="7" r="C11" t="n">
        <v>469833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6</v>
      </c>
      <c s="2" r="B1" t="s">
        <v>1</v>
      </c>
    </row>
    <row r="2" spans="1:3">
      <c s="2" r="B2" t="s">
        <v>2</v>
      </c>
      <c s="2" r="C2" t="s">
        <v>28</v>
      </c>
    </row>
    <row r="3" spans="1:3">
      <c s="4" r="A3" t="s">
        <v>317</v>
      </c>
    </row>
    <row r="4" spans="1:3">
      <c s="3" r="A4" t="s">
        <v>318</v>
      </c>
    </row>
    <row r="5" spans="1:3">
      <c s="4" r="A5" t="s">
        <v>319</v>
      </c>
      <c s="7" r="B5" t="n">
        <v>10</v>
      </c>
    </row>
    <row r="6" spans="1:3">
      <c s="4" r="A6" t="s">
        <v>320</v>
      </c>
      <c s="9" r="B6" t="n">
        <v>10.7</v>
      </c>
    </row>
    <row r="7" spans="1:3">
      <c s="4" r="A7" t="s">
        <v>314</v>
      </c>
    </row>
    <row r="8" spans="1:3">
      <c s="3" r="A8" t="s">
        <v>318</v>
      </c>
    </row>
    <row r="9" spans="1:3">
      <c s="4" r="A9" t="s">
        <v>321</v>
      </c>
      <c s="4" r="B9" t="s">
        <v>322</v>
      </c>
      <c s="4" r="C9" t="s">
        <v>323</v>
      </c>
    </row>
    <row r="10" spans="1:3">
      <c s="4" r="A10" t="s">
        <v>324</v>
      </c>
      <c s="4" r="B10"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81</v>
      </c>
    </row>
    <row r="3" spans="1:3">
      <c s="3" r="A3" t="s">
        <v>318</v>
      </c>
    </row>
    <row r="4" spans="1:3">
      <c s="4" r="A4" t="s">
        <v>327</v>
      </c>
      <c s="7" r="B4" t="n">
        <v>5464865</v>
      </c>
      <c s="7" r="C4" t="n">
        <v>5659144</v>
      </c>
    </row>
    <row r="5" spans="1:3">
      <c s="4" r="A5" t="s">
        <v>328</v>
      </c>
      <c s="6" r="B5" t="n">
        <v>34772</v>
      </c>
      <c s="6" r="C5" t="n">
        <v>22222</v>
      </c>
    </row>
    <row r="6" spans="1:3">
      <c s="4" r="A6" t="s">
        <v>329</v>
      </c>
      <c s="7" r="B6" t="n">
        <v>5932</v>
      </c>
      <c s="7" r="C6" t="n">
        <v>31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0</v>
      </c>
      <c s="2" r="B1" t="s">
        <v>2</v>
      </c>
      <c s="2" r="C1" t="s">
        <v>28</v>
      </c>
      <c s="2" r="D1" t="s">
        <v>81</v>
      </c>
      <c s="2" r="E1" t="s">
        <v>331</v>
      </c>
    </row>
    <row r="2" spans="1:5">
      <c s="3" r="A2" t="s">
        <v>304</v>
      </c>
    </row>
    <row r="3" spans="1:5">
      <c s="4" r="A3" t="s">
        <v>33</v>
      </c>
      <c s="7" r="B3" t="n">
        <v>12543396</v>
      </c>
      <c s="7" r="C3" t="n">
        <v>12673439</v>
      </c>
    </row>
    <row r="4" spans="1:5">
      <c s="4" r="A4" t="s">
        <v>332</v>
      </c>
      <c s="6" r="B4" t="n">
        <v>14118</v>
      </c>
      <c s="6" r="C4" t="n">
        <v>16542</v>
      </c>
    </row>
    <row r="5" spans="1:5">
      <c s="4" r="A5" t="s">
        <v>333</v>
      </c>
      <c s="6" r="B5" t="n">
        <v>1427331</v>
      </c>
      <c s="6" r="C5" t="n">
        <v>1682016</v>
      </c>
      <c s="7" r="D5" t="n">
        <v>1570320</v>
      </c>
      <c s="7" r="E5" t="n">
        <v>1599541</v>
      </c>
    </row>
    <row r="6" spans="1:5">
      <c s="4" r="A6" t="s">
        <v>334</v>
      </c>
      <c s="6" r="B6" t="n">
        <v>68364</v>
      </c>
      <c s="6" r="C6" t="n">
        <v>58512</v>
      </c>
    </row>
    <row r="7" spans="1:5">
      <c s="3" r="A7" t="s">
        <v>306</v>
      </c>
    </row>
    <row r="8" spans="1:5">
      <c s="4" r="A8" t="s">
        <v>334</v>
      </c>
      <c s="6" r="B8" t="n">
        <v>20795</v>
      </c>
      <c s="6" r="C8" t="n">
        <v>6475</v>
      </c>
    </row>
    <row r="9" spans="1:5">
      <c s="4" r="A9" t="s">
        <v>335</v>
      </c>
      <c s="6" r="B9" t="n">
        <v>105559</v>
      </c>
      <c s="6" r="C9" t="n">
        <v>117000</v>
      </c>
    </row>
    <row r="10" spans="1:5">
      <c s="4" r="A10" t="s">
        <v>336</v>
      </c>
      <c s="6" r="B10" t="n">
        <v>564832</v>
      </c>
      <c s="6" r="C10" t="n">
        <v>582340</v>
      </c>
    </row>
    <row r="11" spans="1:5">
      <c s="4" r="A11" t="s">
        <v>337</v>
      </c>
      <c s="6" r="B11" t="n">
        <v>10697435</v>
      </c>
      <c s="6" r="C11" t="n">
        <v>10647382</v>
      </c>
    </row>
    <row r="12" spans="1:5">
      <c s="4" r="A12" t="s">
        <v>338</v>
      </c>
    </row>
    <row r="13" spans="1:5">
      <c s="3" r="A13" t="s">
        <v>304</v>
      </c>
    </row>
    <row r="14" spans="1:5">
      <c s="4" r="A14" t="s">
        <v>33</v>
      </c>
      <c s="6" r="B14" t="n">
        <v>1110922</v>
      </c>
      <c s="6" r="C14" t="n">
        <v>1334300</v>
      </c>
    </row>
    <row r="15" spans="1:5">
      <c s="4" r="A15" t="s">
        <v>339</v>
      </c>
    </row>
    <row r="16" spans="1:5">
      <c s="3" r="A16" t="s">
        <v>304</v>
      </c>
    </row>
    <row r="17" spans="1:5">
      <c s="4" r="A17" t="s">
        <v>33</v>
      </c>
      <c s="6" r="B17" t="n">
        <v>10872891</v>
      </c>
      <c s="6" r="C17" t="n">
        <v>10763816</v>
      </c>
    </row>
    <row r="18" spans="1:5">
      <c s="4" r="A18" t="s">
        <v>340</v>
      </c>
    </row>
    <row r="19" spans="1:5">
      <c s="3" r="A19" t="s">
        <v>304</v>
      </c>
    </row>
    <row r="20" spans="1:5">
      <c s="4" r="A20" t="s">
        <v>33</v>
      </c>
      <c s="6" r="B20" t="n">
        <v>506337</v>
      </c>
      <c s="6" r="C20" t="n">
        <v>526016</v>
      </c>
    </row>
    <row r="21" spans="1:5">
      <c s="4" r="A21" t="s">
        <v>341</v>
      </c>
    </row>
    <row r="22" spans="1:5">
      <c s="3" r="A22" t="s">
        <v>304</v>
      </c>
    </row>
    <row r="23" spans="1:5">
      <c s="4" r="A23" t="s">
        <v>33</v>
      </c>
      <c s="6" r="B23" t="n">
        <v>53246</v>
      </c>
      <c s="6" r="C23" t="n">
        <v>49307</v>
      </c>
    </row>
    <row r="24" spans="1:5">
      <c s="4" r="A24" t="s">
        <v>342</v>
      </c>
    </row>
    <row r="25" spans="1:5">
      <c s="3" r="A25" t="s">
        <v>304</v>
      </c>
    </row>
    <row r="26" spans="1:5">
      <c s="4" r="A26" t="s">
        <v>334</v>
      </c>
      <c s="6" r="B26" t="n">
        <v>3957</v>
      </c>
      <c s="6" r="C26" t="n">
        <v>6993</v>
      </c>
    </row>
    <row r="27" spans="1:5">
      <c s="4" r="A27" t="s">
        <v>304</v>
      </c>
      <c s="6" r="B27" t="n">
        <v>1114879</v>
      </c>
      <c s="6" r="C27" t="n">
        <v>1341293</v>
      </c>
    </row>
    <row r="28" spans="1:5">
      <c s="3" r="A28" t="s">
        <v>306</v>
      </c>
    </row>
    <row r="29" spans="1:5">
      <c s="4" r="A29" t="s">
        <v>334</v>
      </c>
      <c s="6" r="B29" t="n">
        <v>20540</v>
      </c>
      <c s="6" r="C29" t="n">
        <v>5405</v>
      </c>
    </row>
    <row r="30" spans="1:5">
      <c s="4" r="A30" t="s">
        <v>306</v>
      </c>
      <c s="6" r="B30" t="n">
        <v>20540</v>
      </c>
      <c s="6" r="C30" t="n">
        <v>5405</v>
      </c>
    </row>
    <row r="31" spans="1:5">
      <c s="4" r="A31" t="s">
        <v>343</v>
      </c>
    </row>
    <row r="32" spans="1:5">
      <c s="3" r="A32" t="s">
        <v>304</v>
      </c>
    </row>
    <row r="33" spans="1:5">
      <c s="4" r="A33" t="s">
        <v>33</v>
      </c>
      <c s="6" r="B33" t="n">
        <v>1110922</v>
      </c>
      <c s="6" r="C33" t="n">
        <v>1334300</v>
      </c>
    </row>
    <row r="34" spans="1:5">
      <c s="4" r="A34" t="s">
        <v>344</v>
      </c>
    </row>
    <row r="35" spans="1:5">
      <c s="3" r="A35" t="s">
        <v>304</v>
      </c>
    </row>
    <row r="36" spans="1:5">
      <c s="4" r="A36" t="s">
        <v>332</v>
      </c>
      <c s="6" r="B36" t="n">
        <v>14118</v>
      </c>
      <c s="6" r="C36" t="n">
        <v>16542</v>
      </c>
    </row>
    <row r="37" spans="1:5">
      <c s="4" r="A37" t="s">
        <v>333</v>
      </c>
      <c s="6" r="B37" t="n">
        <v>1427331</v>
      </c>
      <c s="6" r="C37" t="n">
        <v>1682016</v>
      </c>
    </row>
    <row r="38" spans="1:5">
      <c s="4" r="A38" t="s">
        <v>334</v>
      </c>
      <c s="6" r="B38" t="n">
        <v>64407</v>
      </c>
      <c s="6" r="C38" t="n">
        <v>51519</v>
      </c>
    </row>
    <row r="39" spans="1:5">
      <c s="4" r="A39" t="s">
        <v>304</v>
      </c>
      <c s="6" r="B39" t="n">
        <v>12938330</v>
      </c>
      <c s="6" r="C39" t="n">
        <v>13089216</v>
      </c>
    </row>
    <row r="40" spans="1:5">
      <c s="3" r="A40" t="s">
        <v>306</v>
      </c>
    </row>
    <row r="41" spans="1:5">
      <c s="4" r="A41" t="s">
        <v>334</v>
      </c>
      <c s="6" r="B41" t="n">
        <v>255</v>
      </c>
      <c s="6" r="C41" t="n">
        <v>1070</v>
      </c>
    </row>
    <row r="42" spans="1:5">
      <c s="4" r="A42" t="s">
        <v>335</v>
      </c>
      <c s="6" r="B42" t="n">
        <v>105559</v>
      </c>
      <c s="6" r="C42" t="n">
        <v>117000</v>
      </c>
    </row>
    <row r="43" spans="1:5">
      <c s="4" r="A43" t="s">
        <v>336</v>
      </c>
      <c s="6" r="B43" t="n">
        <v>564832</v>
      </c>
      <c s="6" r="C43" t="n">
        <v>582340</v>
      </c>
    </row>
    <row r="44" spans="1:5">
      <c s="4" r="A44" t="s">
        <v>337</v>
      </c>
      <c s="6" r="B44" t="n">
        <v>10697435</v>
      </c>
      <c s="6" r="C44" t="n">
        <v>10647382</v>
      </c>
    </row>
    <row r="45" spans="1:5">
      <c s="4" r="A45" t="s">
        <v>306</v>
      </c>
      <c s="6" r="B45" t="n">
        <v>11368081</v>
      </c>
      <c s="6" r="C45" t="n">
        <v>11347792</v>
      </c>
    </row>
    <row r="46" spans="1:5">
      <c s="4" r="A46" t="s">
        <v>345</v>
      </c>
    </row>
    <row r="47" spans="1:5">
      <c s="3" r="A47" t="s">
        <v>304</v>
      </c>
    </row>
    <row r="48" spans="1:5">
      <c s="4" r="A48" t="s">
        <v>33</v>
      </c>
      <c s="6" r="B48" t="n">
        <v>10872891</v>
      </c>
      <c s="6" r="C48" t="n">
        <v>10763816</v>
      </c>
    </row>
    <row r="49" spans="1:5">
      <c s="4" r="A49" t="s">
        <v>346</v>
      </c>
    </row>
    <row r="50" spans="1:5">
      <c s="3" r="A50" t="s">
        <v>304</v>
      </c>
    </row>
    <row r="51" spans="1:5">
      <c s="4" r="A51" t="s">
        <v>33</v>
      </c>
      <c s="6" r="B51" t="n">
        <v>506337</v>
      </c>
      <c s="6" r="C51" t="n">
        <v>526016</v>
      </c>
    </row>
    <row r="52" spans="1:5">
      <c s="4" r="A52" t="s">
        <v>347</v>
      </c>
    </row>
    <row r="53" spans="1:5">
      <c s="3" r="A53" t="s">
        <v>304</v>
      </c>
    </row>
    <row r="54" spans="1:5">
      <c s="4" r="A54" t="s">
        <v>33</v>
      </c>
      <c s="7" r="B54" t="n">
        <v>53246</v>
      </c>
      <c s="7" r="C54" t="n">
        <v>493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8</v>
      </c>
      <c s="2" r="B1" t="s">
        <v>1</v>
      </c>
    </row>
    <row r="2" spans="1:3">
      <c s="2" r="B2" t="s">
        <v>2</v>
      </c>
      <c s="2" r="C2" t="s">
        <v>81</v>
      </c>
    </row>
    <row r="3" spans="1:3">
      <c s="3" r="A3" t="s">
        <v>349</v>
      </c>
    </row>
    <row r="4" spans="1:3">
      <c s="4" r="A4" t="s">
        <v>350</v>
      </c>
      <c s="7" r="B4" t="n">
        <v>13089216</v>
      </c>
      <c s="7" r="C4" t="n">
        <v>12393157</v>
      </c>
    </row>
    <row r="5" spans="1:3">
      <c s="4" r="A5" t="s">
        <v>351</v>
      </c>
      <c s="6" r="B5" t="n">
        <v>-139572</v>
      </c>
      <c s="6" r="C5" t="n">
        <v>32300</v>
      </c>
    </row>
    <row r="6" spans="1:3">
      <c s="4" r="A6" t="s">
        <v>352</v>
      </c>
      <c s="6" r="B6" t="n">
        <v>73657</v>
      </c>
      <c s="6" r="C6" t="n">
        <v>267088</v>
      </c>
    </row>
    <row r="7" spans="1:3">
      <c s="4" r="A7" t="s">
        <v>353</v>
      </c>
      <c s="6" r="C7" t="n">
        <v>-16592</v>
      </c>
    </row>
    <row r="8" spans="1:3">
      <c s="4" r="A8" t="s">
        <v>354</v>
      </c>
      <c s="6" r="B8" t="n">
        <v>179409</v>
      </c>
      <c s="6" r="C8" t="n">
        <v>261811</v>
      </c>
    </row>
    <row r="9" spans="1:3">
      <c s="4" r="A9" t="s">
        <v>355</v>
      </c>
      <c s="6" r="B9" t="n">
        <v>-264380</v>
      </c>
      <c s="6" r="C9" t="n">
        <v>-210934</v>
      </c>
    </row>
    <row r="10" spans="1:3">
      <c s="4" r="A10" t="s">
        <v>356</v>
      </c>
      <c s="6" r="B10" t="n">
        <v>12938330</v>
      </c>
      <c s="6" r="C10" t="n">
        <v>12726830</v>
      </c>
    </row>
    <row r="11" spans="1:3">
      <c s="4" r="A11" t="s">
        <v>357</v>
      </c>
      <c s="6" r="B11" t="n">
        <v>-11347792</v>
      </c>
      <c s="6" r="C11" t="n">
        <v>-10671636</v>
      </c>
    </row>
    <row r="12" spans="1:3">
      <c s="4" r="A12" t="s">
        <v>358</v>
      </c>
      <c s="6" r="B12" t="n">
        <v>-122449</v>
      </c>
      <c s="6" r="C12" t="n">
        <v>-102548</v>
      </c>
    </row>
    <row r="13" spans="1:3">
      <c s="4" r="A13" t="s">
        <v>359</v>
      </c>
      <c s="6" r="B13" t="n">
        <v>0</v>
      </c>
      <c s="6" r="C13" t="n">
        <v>0</v>
      </c>
    </row>
    <row r="14" spans="1:3">
      <c s="4" r="A14" t="s">
        <v>360</v>
      </c>
      <c s="6" r="C14" t="n">
        <v>0</v>
      </c>
    </row>
    <row r="15" spans="1:3">
      <c s="4" r="A15" t="s">
        <v>361</v>
      </c>
      <c s="6" r="B15" t="n">
        <v>-202947</v>
      </c>
      <c s="6" r="C15" t="n">
        <v>-457448</v>
      </c>
    </row>
    <row r="16" spans="1:3">
      <c s="4" r="A16" t="s">
        <v>362</v>
      </c>
      <c s="6" r="B16" t="n">
        <v>305107</v>
      </c>
      <c s="6" r="C16" t="n">
        <v>228456</v>
      </c>
    </row>
    <row r="17" spans="1:3">
      <c s="4" r="A17" t="s">
        <v>363</v>
      </c>
      <c s="6" r="B17" t="n">
        <v>-11368081</v>
      </c>
      <c s="6" r="C17" t="n">
        <v>-11003176</v>
      </c>
    </row>
    <row r="18" spans="1:3">
      <c s="4" r="A18" t="s">
        <v>84</v>
      </c>
      <c s="6" r="B18" t="n">
        <v>84477</v>
      </c>
      <c s="6" r="C18" t="n">
        <v>125227</v>
      </c>
    </row>
    <row r="19" spans="1:3">
      <c s="4" r="A19" t="s">
        <v>364</v>
      </c>
    </row>
    <row r="20" spans="1:3">
      <c s="3" r="A20" t="s">
        <v>349</v>
      </c>
    </row>
    <row r="21" spans="1:3">
      <c s="4" r="A21" t="s">
        <v>357</v>
      </c>
      <c s="6" r="B21" t="n">
        <v>-117000</v>
      </c>
      <c s="6" r="C21" t="n">
        <v>-66311</v>
      </c>
    </row>
    <row r="22" spans="1:3">
      <c s="4" r="A22" t="s">
        <v>358</v>
      </c>
      <c s="6" r="B22" t="n">
        <v>3294</v>
      </c>
      <c s="6" r="C22" t="n">
        <v>-1818</v>
      </c>
    </row>
    <row r="23" spans="1:3">
      <c s="4" r="A23" t="s">
        <v>359</v>
      </c>
      <c s="6" r="B23" t="n">
        <v>0</v>
      </c>
      <c s="6" r="C23" t="n">
        <v>0</v>
      </c>
    </row>
    <row r="24" spans="1:3">
      <c s="4" r="A24" t="s">
        <v>360</v>
      </c>
      <c s="6" r="C24" t="n">
        <v>0</v>
      </c>
    </row>
    <row r="25" spans="1:3">
      <c s="4" r="A25" t="s">
        <v>361</v>
      </c>
      <c s="6" r="B25" t="n">
        <v>0</v>
      </c>
      <c s="6" r="C25" t="n">
        <v>0</v>
      </c>
    </row>
    <row r="26" spans="1:3">
      <c s="4" r="A26" t="s">
        <v>362</v>
      </c>
      <c s="6" r="B26" t="n">
        <v>8147</v>
      </c>
      <c s="6" r="C26" t="n">
        <v>4780</v>
      </c>
    </row>
    <row r="27" spans="1:3">
      <c s="4" r="A27" t="s">
        <v>363</v>
      </c>
      <c s="6" r="B27" t="n">
        <v>-105559</v>
      </c>
      <c s="6" r="C27" t="n">
        <v>-63349</v>
      </c>
    </row>
    <row r="28" spans="1:3">
      <c s="4" r="A28" t="s">
        <v>365</v>
      </c>
    </row>
    <row r="29" spans="1:3">
      <c s="3" r="A29" t="s">
        <v>349</v>
      </c>
    </row>
    <row r="30" spans="1:3">
      <c s="4" r="A30" t="s">
        <v>357</v>
      </c>
      <c s="6" r="B30" t="n">
        <v>-582340</v>
      </c>
      <c s="6" r="C30" t="n">
        <v>-653167</v>
      </c>
    </row>
    <row r="31" spans="1:3">
      <c s="4" r="A31" t="s">
        <v>358</v>
      </c>
      <c s="6" r="B31" t="n">
        <v>-6932</v>
      </c>
      <c s="6" r="C31" t="n">
        <v>-8556</v>
      </c>
    </row>
    <row r="32" spans="1:3">
      <c s="4" r="A32" t="s">
        <v>359</v>
      </c>
      <c s="6" r="B32" t="n">
        <v>0</v>
      </c>
      <c s="6" r="C32" t="n">
        <v>0</v>
      </c>
    </row>
    <row r="33" spans="1:3">
      <c s="4" r="A33" t="s">
        <v>360</v>
      </c>
      <c s="6" r="C33" t="n">
        <v>0</v>
      </c>
    </row>
    <row r="34" spans="1:3">
      <c s="4" r="A34" t="s">
        <v>361</v>
      </c>
      <c s="6" r="B34" t="n">
        <v>0</v>
      </c>
      <c s="6" r="C34" t="n">
        <v>0</v>
      </c>
    </row>
    <row r="35" spans="1:3">
      <c s="4" r="A35" t="s">
        <v>362</v>
      </c>
      <c s="6" r="B35" t="n">
        <v>24440</v>
      </c>
      <c s="6" r="C35" t="n">
        <v>26484</v>
      </c>
    </row>
    <row r="36" spans="1:3">
      <c s="4" r="A36" t="s">
        <v>363</v>
      </c>
      <c s="6" r="B36" t="n">
        <v>-564832</v>
      </c>
      <c s="6" r="C36" t="n">
        <v>-635239</v>
      </c>
    </row>
    <row r="37" spans="1:3">
      <c s="4" r="A37" t="s">
        <v>317</v>
      </c>
    </row>
    <row r="38" spans="1:3">
      <c s="3" r="A38" t="s">
        <v>349</v>
      </c>
    </row>
    <row r="39" spans="1:3">
      <c s="4" r="A39" t="s">
        <v>357</v>
      </c>
      <c s="6" r="B39" t="n">
        <v>-10647382</v>
      </c>
      <c s="6" r="C39" t="n">
        <v>-9951895</v>
      </c>
    </row>
    <row r="40" spans="1:3">
      <c s="4" r="A40" t="s">
        <v>358</v>
      </c>
      <c s="6" r="B40" t="n">
        <v>-119626</v>
      </c>
      <c s="6" r="C40" t="n">
        <v>-92233</v>
      </c>
    </row>
    <row r="41" spans="1:3">
      <c s="4" r="A41" t="s">
        <v>359</v>
      </c>
      <c s="6" r="B41" t="n">
        <v>0</v>
      </c>
      <c s="6" r="C41" t="n">
        <v>0</v>
      </c>
    </row>
    <row r="42" spans="1:3">
      <c s="4" r="A42" t="s">
        <v>360</v>
      </c>
      <c s="6" r="C42" t="n">
        <v>0</v>
      </c>
    </row>
    <row r="43" spans="1:3">
      <c s="4" r="A43" t="s">
        <v>361</v>
      </c>
      <c s="6" r="B43" t="n">
        <v>-202947</v>
      </c>
      <c s="6" r="C43" t="n">
        <v>-457448</v>
      </c>
    </row>
    <row r="44" spans="1:3">
      <c s="4" r="A44" t="s">
        <v>362</v>
      </c>
      <c s="6" r="B44" t="n">
        <v>272520</v>
      </c>
      <c s="6" r="C44" t="n">
        <v>197192</v>
      </c>
    </row>
    <row r="45" spans="1:3">
      <c s="4" r="A45" t="s">
        <v>363</v>
      </c>
      <c s="6" r="B45" t="n">
        <v>-10697435</v>
      </c>
      <c s="6" r="C45" t="n">
        <v>-10304384</v>
      </c>
    </row>
    <row r="46" spans="1:3">
      <c s="4" r="A46" t="s">
        <v>366</v>
      </c>
    </row>
    <row r="47" spans="1:3">
      <c s="3" r="A47" t="s">
        <v>349</v>
      </c>
    </row>
    <row r="48" spans="1:3">
      <c s="4" r="A48" t="s">
        <v>357</v>
      </c>
      <c s="6" r="B48" t="n">
        <v>-1070</v>
      </c>
      <c s="6" r="C48" t="n">
        <v>-263</v>
      </c>
    </row>
    <row r="49" spans="1:3">
      <c s="4" r="A49" t="s">
        <v>358</v>
      </c>
      <c s="6" r="B49" t="n">
        <v>815</v>
      </c>
      <c s="6" r="C49" t="n">
        <v>59</v>
      </c>
    </row>
    <row r="50" spans="1:3">
      <c s="4" r="A50" t="s">
        <v>359</v>
      </c>
      <c s="6" r="B50" t="n">
        <v>0</v>
      </c>
      <c s="6" r="C50" t="n">
        <v>0</v>
      </c>
    </row>
    <row r="51" spans="1:3">
      <c s="4" r="A51" t="s">
        <v>360</v>
      </c>
      <c s="6" r="C51" t="n">
        <v>0</v>
      </c>
    </row>
    <row r="52" spans="1:3">
      <c s="4" r="A52" t="s">
        <v>361</v>
      </c>
      <c s="6" r="B52" t="n">
        <v>0</v>
      </c>
      <c s="6" r="C52" t="n">
        <v>0</v>
      </c>
    </row>
    <row r="53" spans="1:3">
      <c s="4" r="A53" t="s">
        <v>362</v>
      </c>
      <c s="6" r="B53" t="n">
        <v>0</v>
      </c>
      <c s="6" r="C53" t="n">
        <v>0</v>
      </c>
    </row>
    <row r="54" spans="1:3">
      <c s="4" r="A54" t="s">
        <v>363</v>
      </c>
      <c s="6" r="B54" t="n">
        <v>-255</v>
      </c>
      <c s="6" r="C54" t="n">
        <v>-204</v>
      </c>
    </row>
    <row r="55" spans="1:3">
      <c s="4" r="A55" t="s">
        <v>367</v>
      </c>
    </row>
    <row r="56" spans="1:3">
      <c s="3" r="A56" t="s">
        <v>349</v>
      </c>
    </row>
    <row r="57" spans="1:3">
      <c s="4" r="A57" t="s">
        <v>350</v>
      </c>
      <c s="6" r="B57" t="n">
        <v>10763816</v>
      </c>
      <c s="6" r="C57" t="n">
        <v>10064365</v>
      </c>
    </row>
    <row r="58" spans="1:3">
      <c s="4" r="A58" t="s">
        <v>351</v>
      </c>
      <c s="6" r="B58" t="n">
        <v>154834</v>
      </c>
      <c s="6" r="C58" t="n">
        <v>122909</v>
      </c>
    </row>
    <row r="59" spans="1:3">
      <c s="4" r="A59" t="s">
        <v>352</v>
      </c>
      <c s="6" r="B59" t="n">
        <v>54020</v>
      </c>
      <c s="6" r="C59" t="n">
        <v>239375</v>
      </c>
    </row>
    <row r="60" spans="1:3">
      <c s="4" r="A60" t="s">
        <v>353</v>
      </c>
      <c s="6" r="C60" t="n">
        <v>-16592</v>
      </c>
    </row>
    <row r="61" spans="1:3">
      <c s="4" r="A61" t="s">
        <v>354</v>
      </c>
      <c s="6" r="B61" t="n">
        <v>127151</v>
      </c>
      <c s="6" r="C61" t="n">
        <v>189510</v>
      </c>
    </row>
    <row r="62" spans="1:3">
      <c s="4" r="A62" t="s">
        <v>355</v>
      </c>
      <c s="6" r="B62" t="n">
        <v>-226930</v>
      </c>
      <c s="6" r="C62" t="n">
        <v>-169674</v>
      </c>
    </row>
    <row r="63" spans="1:3">
      <c s="4" r="A63" t="s">
        <v>356</v>
      </c>
      <c s="6" r="B63" t="n">
        <v>10872891</v>
      </c>
      <c s="6" r="C63" t="n">
        <v>10429893</v>
      </c>
    </row>
    <row r="64" spans="1:3">
      <c s="4" r="A64" t="s">
        <v>84</v>
      </c>
      <c s="6" r="C64" t="n">
        <v>100</v>
      </c>
    </row>
    <row r="65" spans="1:3">
      <c s="4" r="A65" t="s">
        <v>368</v>
      </c>
    </row>
    <row r="66" spans="1:3">
      <c s="3" r="A66" t="s">
        <v>349</v>
      </c>
    </row>
    <row r="67" spans="1:3">
      <c s="4" r="A67" t="s">
        <v>350</v>
      </c>
      <c s="6" r="B67" t="n">
        <v>526016</v>
      </c>
      <c s="6" r="C67" t="n">
        <v>586433</v>
      </c>
    </row>
    <row r="68" spans="1:3">
      <c s="4" r="A68" t="s">
        <v>351</v>
      </c>
      <c s="6" r="B68" t="n">
        <v>5163</v>
      </c>
      <c s="6" r="C68" t="n">
        <v>8164</v>
      </c>
    </row>
    <row r="69" spans="1:3">
      <c s="4" r="A69" t="s">
        <v>352</v>
      </c>
      <c s="6" r="B69" t="n">
        <v>0</v>
      </c>
      <c s="6" r="C69" t="n">
        <v>0</v>
      </c>
    </row>
    <row r="70" spans="1:3">
      <c s="4" r="A70" t="s">
        <v>353</v>
      </c>
      <c s="6" r="C70" t="n">
        <v>0</v>
      </c>
    </row>
    <row r="71" spans="1:3">
      <c s="4" r="A71" t="s">
        <v>354</v>
      </c>
      <c s="6" r="B71" t="n">
        <v>0</v>
      </c>
      <c s="6" r="C71" t="n">
        <v>0</v>
      </c>
    </row>
    <row r="72" spans="1:3">
      <c s="4" r="A72" t="s">
        <v>355</v>
      </c>
      <c s="6" r="B72" t="n">
        <v>-24842</v>
      </c>
      <c s="6" r="C72" t="n">
        <v>-26685</v>
      </c>
    </row>
    <row r="73" spans="1:3">
      <c s="4" r="A73" t="s">
        <v>356</v>
      </c>
      <c s="6" r="B73" t="n">
        <v>506337</v>
      </c>
      <c s="6" r="C73" t="n">
        <v>567912</v>
      </c>
    </row>
    <row r="74" spans="1:3">
      <c s="4" r="A74" t="s">
        <v>369</v>
      </c>
    </row>
    <row r="75" spans="1:3">
      <c s="3" r="A75" t="s">
        <v>349</v>
      </c>
    </row>
    <row r="76" spans="1:3">
      <c s="4" r="A76" t="s">
        <v>350</v>
      </c>
      <c s="6" r="B76" t="n">
        <v>49307</v>
      </c>
      <c s="6" r="C76" t="n">
        <v>57217</v>
      </c>
    </row>
    <row r="77" spans="1:3">
      <c s="4" r="A77" t="s">
        <v>351</v>
      </c>
      <c s="6" r="B77" t="n">
        <v>14376</v>
      </c>
      <c s="6" r="C77" t="n">
        <v>5984</v>
      </c>
    </row>
    <row r="78" spans="1:3">
      <c s="4" r="A78" t="s">
        <v>352</v>
      </c>
      <c s="6" r="B78" t="n">
        <v>0</v>
      </c>
      <c s="6" r="C78" t="n">
        <v>0</v>
      </c>
    </row>
    <row r="79" spans="1:3">
      <c s="4" r="A79" t="s">
        <v>353</v>
      </c>
      <c s="6" r="C79" t="n">
        <v>0</v>
      </c>
    </row>
    <row r="80" spans="1:3">
      <c s="4" r="A80" t="s">
        <v>354</v>
      </c>
      <c s="6" r="B80" t="n">
        <v>0</v>
      </c>
      <c s="6" r="C80" t="n">
        <v>0</v>
      </c>
    </row>
    <row r="81" spans="1:3">
      <c s="4" r="A81" t="s">
        <v>355</v>
      </c>
      <c s="6" r="B81" t="n">
        <v>-10437</v>
      </c>
      <c s="6" r="C81" t="n">
        <v>-12356</v>
      </c>
    </row>
    <row r="82" spans="1:3">
      <c s="4" r="A82" t="s">
        <v>356</v>
      </c>
      <c s="6" r="B82" t="n">
        <v>53246</v>
      </c>
      <c s="6" r="C82" t="n">
        <v>50845</v>
      </c>
    </row>
    <row r="83" spans="1:3">
      <c s="4" r="A83" t="s">
        <v>370</v>
      </c>
      <c s="6" r="B83" t="n">
        <v>10900</v>
      </c>
    </row>
    <row r="84" spans="1:3">
      <c s="4" r="A84" t="s">
        <v>371</v>
      </c>
    </row>
    <row r="85" spans="1:3">
      <c s="3" r="A85" t="s">
        <v>349</v>
      </c>
    </row>
    <row r="86" spans="1:3">
      <c s="4" r="A86" t="s">
        <v>350</v>
      </c>
      <c s="6" r="B86" t="n">
        <v>16542</v>
      </c>
      <c s="6" r="C86" t="n">
        <v>25201</v>
      </c>
    </row>
    <row r="87" spans="1:3">
      <c s="4" r="A87" t="s">
        <v>351</v>
      </c>
      <c s="6" r="B87" t="n">
        <v>-467</v>
      </c>
      <c s="6" r="C87" t="n">
        <v>-246</v>
      </c>
    </row>
    <row r="88" spans="1:3">
      <c s="4" r="A88" t="s">
        <v>352</v>
      </c>
      <c s="6" r="B88" t="n">
        <v>0</v>
      </c>
      <c s="6" r="C88" t="n">
        <v>0</v>
      </c>
    </row>
    <row r="89" spans="1:3">
      <c s="4" r="A89" t="s">
        <v>353</v>
      </c>
      <c s="6" r="C89" t="n">
        <v>0</v>
      </c>
    </row>
    <row r="90" spans="1:3">
      <c s="4" r="A90" t="s">
        <v>354</v>
      </c>
      <c s="6" r="B90" t="n">
        <v>0</v>
      </c>
      <c s="6" r="C90" t="n">
        <v>0</v>
      </c>
    </row>
    <row r="91" spans="1:3">
      <c s="4" r="A91" t="s">
        <v>355</v>
      </c>
      <c s="6" r="B91" t="n">
        <v>-1957</v>
      </c>
      <c s="6" r="C91" t="n">
        <v>-2020</v>
      </c>
    </row>
    <row r="92" spans="1:3">
      <c s="4" r="A92" t="s">
        <v>356</v>
      </c>
      <c s="6" r="B92" t="n">
        <v>14118</v>
      </c>
      <c s="6" r="C92" t="n">
        <v>22935</v>
      </c>
    </row>
    <row r="93" spans="1:3">
      <c s="4" r="A93" t="s">
        <v>372</v>
      </c>
    </row>
    <row r="94" spans="1:3">
      <c s="3" r="A94" t="s">
        <v>349</v>
      </c>
    </row>
    <row r="95" spans="1:3">
      <c s="4" r="A95" t="s">
        <v>350</v>
      </c>
      <c s="6" r="B95" t="n">
        <v>1682016</v>
      </c>
      <c s="6" r="C95" t="n">
        <v>1599541</v>
      </c>
    </row>
    <row r="96" spans="1:3">
      <c s="4" r="A96" t="s">
        <v>351</v>
      </c>
      <c s="6" r="B96" t="n">
        <v>-326580</v>
      </c>
      <c s="6" r="C96" t="n">
        <v>-129235</v>
      </c>
    </row>
    <row r="97" spans="1:3">
      <c s="4" r="A97" t="s">
        <v>352</v>
      </c>
      <c s="6" r="B97" t="n">
        <v>19637</v>
      </c>
      <c s="6" r="C97" t="n">
        <v>27713</v>
      </c>
    </row>
    <row r="98" spans="1:3">
      <c s="4" r="A98" t="s">
        <v>353</v>
      </c>
      <c s="6" r="C98" t="n">
        <v>0</v>
      </c>
    </row>
    <row r="99" spans="1:3">
      <c s="4" r="A99" t="s">
        <v>354</v>
      </c>
      <c s="6" r="B99" t="n">
        <v>52258</v>
      </c>
      <c s="6" r="C99" t="n">
        <v>72301</v>
      </c>
    </row>
    <row r="100" spans="1:3">
      <c s="4" r="A100" t="s">
        <v>355</v>
      </c>
      <c s="6" r="B100" t="n">
        <v>0</v>
      </c>
      <c s="6" r="C100" t="n">
        <v>0</v>
      </c>
    </row>
    <row r="101" spans="1:3">
      <c s="4" r="A101" t="s">
        <v>356</v>
      </c>
      <c s="6" r="B101" t="n">
        <v>1427331</v>
      </c>
      <c s="6" r="C101" t="n">
        <v>1570320</v>
      </c>
    </row>
    <row r="102" spans="1:3">
      <c s="4" r="A102" t="s">
        <v>373</v>
      </c>
    </row>
    <row r="103" spans="1:3">
      <c s="3" r="A103" t="s">
        <v>349</v>
      </c>
    </row>
    <row r="104" spans="1:3">
      <c s="4" r="A104" t="s">
        <v>350</v>
      </c>
      <c s="6" r="B104" t="n">
        <v>51519</v>
      </c>
      <c s="6" r="C104" t="n">
        <v>60400</v>
      </c>
    </row>
    <row r="105" spans="1:3">
      <c s="4" r="A105" t="s">
        <v>351</v>
      </c>
      <c s="6" r="B105" t="n">
        <v>13102</v>
      </c>
      <c s="6" r="C105" t="n">
        <v>24724</v>
      </c>
    </row>
    <row r="106" spans="1:3">
      <c s="4" r="A106" t="s">
        <v>352</v>
      </c>
      <c s="6" r="B106" t="n">
        <v>0</v>
      </c>
      <c s="6" r="C106" t="n">
        <v>0</v>
      </c>
    </row>
    <row r="107" spans="1:3">
      <c s="4" r="A107" t="s">
        <v>353</v>
      </c>
      <c s="6" r="C107" t="n">
        <v>0</v>
      </c>
    </row>
    <row r="108" spans="1:3">
      <c s="4" r="A108" t="s">
        <v>354</v>
      </c>
      <c s="6" r="B108" t="n">
        <v>0</v>
      </c>
      <c s="6" r="C108" t="n">
        <v>0</v>
      </c>
    </row>
    <row r="109" spans="1:3">
      <c s="4" r="A109" t="s">
        <v>355</v>
      </c>
      <c s="6" r="B109" t="n">
        <v>-214</v>
      </c>
      <c s="6" r="C109" t="n">
        <v>-199</v>
      </c>
    </row>
    <row r="110" spans="1:3">
      <c s="4" r="A110" t="s">
        <v>356</v>
      </c>
      <c s="7" r="B110" t="n">
        <v>64407</v>
      </c>
      <c s="7" r="C110" t="n">
        <v>849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374</v>
      </c>
      <c s="2" r="B1" t="s">
        <v>1</v>
      </c>
      <c s="2" r="C1" t="s">
        <v>375</v>
      </c>
    </row>
    <row r="2" spans="1:3">
      <c s="2" r="B2" t="s">
        <v>2</v>
      </c>
      <c s="2" r="C2" t="s">
        <v>28</v>
      </c>
    </row>
    <row r="3" spans="1:3">
      <c s="4" r="A3" t="s">
        <v>376</v>
      </c>
    </row>
    <row r="4" spans="1:3">
      <c s="3" r="A4" t="s">
        <v>377</v>
      </c>
    </row>
    <row r="5" spans="1:3">
      <c s="4" r="A5" t="s">
        <v>378</v>
      </c>
      <c s="4" r="B5" t="s">
        <v>379</v>
      </c>
      <c s="4" r="C5" t="s">
        <v>380</v>
      </c>
    </row>
    <row r="6" spans="1:3">
      <c s="4" r="A6" t="s">
        <v>381</v>
      </c>
      <c s="4" r="B6" t="s">
        <v>382</v>
      </c>
      <c s="4" r="C6" t="s">
        <v>382</v>
      </c>
    </row>
    <row r="7" spans="1:3">
      <c s="4" r="A7" t="s">
        <v>383</v>
      </c>
      <c s="4" r="B7" t="s">
        <v>384</v>
      </c>
      <c s="4" r="C7" t="s">
        <v>385</v>
      </c>
    </row>
    <row r="8" spans="1:3">
      <c s="4" r="A8" t="s">
        <v>386</v>
      </c>
      <c s="4" r="B8" t="s">
        <v>387</v>
      </c>
      <c s="4" r="C8" t="s">
        <v>388</v>
      </c>
    </row>
    <row r="9" spans="1:3">
      <c s="4" r="A9" t="s">
        <v>389</v>
      </c>
    </row>
    <row r="10" spans="1:3">
      <c s="3" r="A10" t="s">
        <v>377</v>
      </c>
    </row>
    <row r="11" spans="1:3">
      <c s="4" r="A11" t="s">
        <v>381</v>
      </c>
      <c s="4" r="B11" t="s">
        <v>390</v>
      </c>
      <c s="4" r="C11" t="s">
        <v>390</v>
      </c>
    </row>
    <row r="12" spans="1:3">
      <c s="4" r="A12" t="s">
        <v>383</v>
      </c>
      <c s="4" r="B12" t="s">
        <v>391</v>
      </c>
      <c s="4" r="C12" t="s">
        <v>392</v>
      </c>
    </row>
    <row r="13" spans="1:3">
      <c s="4" r="A13" t="s">
        <v>386</v>
      </c>
      <c s="4" r="B13" t="s">
        <v>393</v>
      </c>
      <c s="4" r="C13" t="s">
        <v>394</v>
      </c>
    </row>
    <row r="14" spans="1:3">
      <c s="4" r="A14" t="s">
        <v>395</v>
      </c>
      <c s="4" r="B14" t="s">
        <v>396</v>
      </c>
      <c s="4" r="C14" t="s">
        <v>397</v>
      </c>
    </row>
    <row r="15" spans="1:3">
      <c s="4" r="A15" t="s">
        <v>398</v>
      </c>
    </row>
    <row r="16" spans="1:3">
      <c s="3" r="A16" t="s">
        <v>377</v>
      </c>
    </row>
    <row r="17" spans="1:3">
      <c s="4" r="A17" t="s">
        <v>378</v>
      </c>
      <c s="4" r="B17" t="s">
        <v>399</v>
      </c>
      <c s="4" r="C17" t="s">
        <v>400</v>
      </c>
    </row>
    <row r="18" spans="1:3">
      <c s="4" r="A18" t="s">
        <v>401</v>
      </c>
      <c s="4" r="B18" t="s">
        <v>402</v>
      </c>
      <c s="4" r="C18" t="s">
        <v>403</v>
      </c>
    </row>
    <row r="19" spans="1:3">
      <c s="4" r="A19" t="s">
        <v>381</v>
      </c>
      <c s="4" r="B19" t="s">
        <v>404</v>
      </c>
      <c s="4" r="C19" t="s">
        <v>405</v>
      </c>
    </row>
    <row r="20" spans="1:3">
      <c s="4" r="A20" t="s">
        <v>406</v>
      </c>
    </row>
    <row r="21" spans="1:3">
      <c s="3" r="A21" t="s">
        <v>377</v>
      </c>
    </row>
    <row r="22" spans="1:3">
      <c s="4" r="A22" t="s">
        <v>407</v>
      </c>
      <c s="4" r="B22" t="s">
        <v>408</v>
      </c>
      <c s="4" r="C22" t="s">
        <v>409</v>
      </c>
    </row>
    <row r="23" spans="1:3">
      <c s="4" r="A23" t="s">
        <v>410</v>
      </c>
      <c s="10" r="B23" t="n">
        <v>1.08</v>
      </c>
      <c s="10" r="C23" t="n">
        <v>0.11</v>
      </c>
    </row>
    <row r="24" spans="1:3">
      <c s="4" r="A24" t="s">
        <v>411</v>
      </c>
    </row>
    <row r="25" spans="1:3">
      <c s="3" r="A25" t="s">
        <v>377</v>
      </c>
    </row>
    <row r="26" spans="1:3">
      <c s="4" r="A26" t="s">
        <v>378</v>
      </c>
      <c s="4" r="B26" t="s">
        <v>412</v>
      </c>
      <c s="4" r="C26" t="s">
        <v>413</v>
      </c>
    </row>
    <row r="27" spans="1:3">
      <c s="4" r="A27" t="s">
        <v>401</v>
      </c>
      <c s="4" r="B27" t="s">
        <v>414</v>
      </c>
      <c s="4" r="C27" t="s">
        <v>415</v>
      </c>
    </row>
    <row r="28" spans="1:3">
      <c s="4" r="A28" t="s">
        <v>381</v>
      </c>
      <c s="4" r="B28" t="s">
        <v>416</v>
      </c>
      <c s="4" r="C28" t="s">
        <v>417</v>
      </c>
    </row>
    <row r="29" spans="1:3">
      <c s="4" r="A29" t="s">
        <v>418</v>
      </c>
    </row>
    <row r="30" spans="1:3">
      <c s="3" r="A30" t="s">
        <v>377</v>
      </c>
    </row>
    <row r="31" spans="1:3">
      <c s="4" r="A31" t="s">
        <v>381</v>
      </c>
      <c s="4" r="B31" t="s">
        <v>419</v>
      </c>
      <c s="4" r="C31" t="s">
        <v>419</v>
      </c>
    </row>
    <row r="32" spans="1:3">
      <c s="4" r="A32" t="s">
        <v>383</v>
      </c>
      <c s="4" r="B32" t="s">
        <v>420</v>
      </c>
      <c s="4" r="C32" t="s">
        <v>421</v>
      </c>
    </row>
    <row r="33" spans="1:3">
      <c s="4" r="A33" t="s">
        <v>386</v>
      </c>
      <c s="4" r="B33" t="s">
        <v>422</v>
      </c>
      <c s="4" r="C33" t="s">
        <v>423</v>
      </c>
    </row>
    <row r="34" spans="1:3">
      <c s="4" r="A34" t="s">
        <v>395</v>
      </c>
      <c s="4" r="B34" t="s">
        <v>424</v>
      </c>
      <c s="4" r="C34" t="s">
        <v>425</v>
      </c>
    </row>
    <row r="35" spans="1:3">
      <c s="4" r="A35" t="s">
        <v>426</v>
      </c>
    </row>
    <row r="36" spans="1:3">
      <c s="3" r="A36" t="s">
        <v>377</v>
      </c>
    </row>
    <row r="37" spans="1:3">
      <c s="4" r="A37" t="s">
        <v>381</v>
      </c>
      <c s="4" r="B37" t="s">
        <v>427</v>
      </c>
      <c s="4" r="C37" t="s">
        <v>427</v>
      </c>
    </row>
    <row r="38" spans="1:3">
      <c s="4" r="A38" t="s">
        <v>428</v>
      </c>
      <c s="4" r="B38" t="s">
        <v>429</v>
      </c>
      <c s="4" r="C38" t="s">
        <v>430</v>
      </c>
    </row>
    <row r="39" spans="1:3">
      <c s="4" r="A39" t="s">
        <v>431</v>
      </c>
    </row>
    <row r="40" spans="1:3">
      <c s="3" r="A40" t="s">
        <v>377</v>
      </c>
    </row>
    <row r="41" spans="1:3">
      <c s="4" r="A41" t="s">
        <v>381</v>
      </c>
      <c s="4" r="B41" t="s">
        <v>323</v>
      </c>
      <c s="4" r="C41" t="s">
        <v>323</v>
      </c>
    </row>
    <row r="42" spans="1:3">
      <c s="4" r="A42" t="s">
        <v>383</v>
      </c>
      <c s="4" r="B42" t="s">
        <v>391</v>
      </c>
      <c s="4" r="C42" t="s">
        <v>392</v>
      </c>
    </row>
    <row r="43" spans="1:3">
      <c s="4" r="A43" t="s">
        <v>386</v>
      </c>
      <c s="4" r="B43" t="s">
        <v>393</v>
      </c>
      <c s="4" r="C43" t="s">
        <v>394</v>
      </c>
    </row>
    <row r="44" spans="1:3">
      <c s="4" r="A44" t="s">
        <v>395</v>
      </c>
      <c s="4" r="B44" t="s">
        <v>396</v>
      </c>
      <c s="4" r="C44" t="s">
        <v>397</v>
      </c>
    </row>
    <row r="45" spans="1:3">
      <c s="4" r="A45" t="s">
        <v>432</v>
      </c>
    </row>
    <row r="46" spans="1:3">
      <c s="3" r="A46" t="s">
        <v>377</v>
      </c>
    </row>
    <row r="47" spans="1:3">
      <c s="4" r="A47" t="s">
        <v>378</v>
      </c>
      <c s="4" r="B47" t="s">
        <v>433</v>
      </c>
      <c s="4" r="C47" t="s">
        <v>434</v>
      </c>
    </row>
    <row r="48" spans="1:3">
      <c s="4" r="A48" t="s">
        <v>381</v>
      </c>
      <c s="4" r="B48" t="s">
        <v>435</v>
      </c>
      <c s="4" r="C48" t="s">
        <v>435</v>
      </c>
    </row>
    <row r="49" spans="1:3">
      <c s="4" r="A49" t="s">
        <v>383</v>
      </c>
      <c s="4" r="B49" t="s">
        <v>436</v>
      </c>
      <c s="4" r="C49" t="s">
        <v>437</v>
      </c>
    </row>
    <row r="50" spans="1:3">
      <c s="4" r="A50" t="s">
        <v>386</v>
      </c>
      <c s="4" r="B50" t="s">
        <v>438</v>
      </c>
      <c s="4" r="C50" t="s">
        <v>439</v>
      </c>
    </row>
    <row r="51" spans="1:3">
      <c s="4" r="A51" t="s">
        <v>440</v>
      </c>
    </row>
    <row r="52" spans="1:3">
      <c s="3" r="A52" t="s">
        <v>377</v>
      </c>
    </row>
    <row r="53" spans="1:3">
      <c s="4" r="A53" t="s">
        <v>407</v>
      </c>
      <c s="4" r="B53" t="s">
        <v>441</v>
      </c>
      <c s="4" r="C53" t="s">
        <v>442</v>
      </c>
    </row>
    <row r="54" spans="1:3">
      <c s="4" r="A54" t="s">
        <v>410</v>
      </c>
      <c s="10" r="B54" t="n">
        <v>0.04</v>
      </c>
      <c s="10" r="C54" t="n">
        <v>0.05</v>
      </c>
    </row>
    <row r="55" spans="1:3">
      <c s="4" r="A55" t="s">
        <v>443</v>
      </c>
    </row>
    <row r="56" spans="1:3">
      <c s="3" r="A56" t="s">
        <v>377</v>
      </c>
    </row>
    <row r="57" spans="1:3">
      <c s="4" r="A57" t="s">
        <v>378</v>
      </c>
      <c s="4" r="B57" t="s">
        <v>444</v>
      </c>
      <c s="4" r="C57" t="s">
        <v>445</v>
      </c>
    </row>
    <row r="58" spans="1:3">
      <c s="4" r="A58" t="s">
        <v>381</v>
      </c>
      <c s="4" r="B58" t="s">
        <v>446</v>
      </c>
      <c s="4" r="C58" t="s">
        <v>446</v>
      </c>
    </row>
    <row r="59" spans="1:3">
      <c s="4" r="A59" t="s">
        <v>383</v>
      </c>
      <c s="4" r="B59" t="s">
        <v>447</v>
      </c>
      <c s="4" r="C59" t="s">
        <v>448</v>
      </c>
    </row>
    <row r="60" spans="1:3">
      <c s="4" r="A60" t="s">
        <v>386</v>
      </c>
      <c s="4" r="B60" t="s">
        <v>449</v>
      </c>
      <c s="4" r="C60" t="s">
        <v>450</v>
      </c>
    </row>
    <row r="61" spans="1:3">
      <c s="4" r="A61" t="s">
        <v>451</v>
      </c>
    </row>
    <row r="62" spans="1:3">
      <c s="3" r="A62" t="s">
        <v>377</v>
      </c>
    </row>
    <row r="63" spans="1:3">
      <c s="4" r="A63" t="s">
        <v>381</v>
      </c>
      <c s="4" r="B63" t="s">
        <v>390</v>
      </c>
      <c s="4" r="C63" t="s">
        <v>390</v>
      </c>
    </row>
    <row r="64" spans="1:3">
      <c s="4" r="A64" t="s">
        <v>383</v>
      </c>
      <c s="4" r="B64" t="s">
        <v>452</v>
      </c>
      <c s="4" r="C64" t="s">
        <v>453</v>
      </c>
    </row>
    <row r="65" spans="1:3">
      <c s="4" r="A65" t="s">
        <v>386</v>
      </c>
      <c s="4" r="B65" t="s">
        <v>454</v>
      </c>
      <c s="4" r="C65" t="s">
        <v>455</v>
      </c>
    </row>
    <row r="66" spans="1:3">
      <c s="4" r="A66" t="s">
        <v>395</v>
      </c>
      <c s="4" r="B66" t="s">
        <v>456</v>
      </c>
      <c s="4" r="C66" t="s">
        <v>457</v>
      </c>
    </row>
    <row r="67" spans="1:3">
      <c s="4" r="A67" t="s">
        <v>458</v>
      </c>
    </row>
    <row r="68" spans="1:3">
      <c s="3" r="A68" t="s">
        <v>377</v>
      </c>
    </row>
    <row r="69" spans="1:3">
      <c s="4" r="A69" t="s">
        <v>378</v>
      </c>
      <c s="4" r="B69" t="s">
        <v>459</v>
      </c>
      <c s="4" r="C69" t="s">
        <v>460</v>
      </c>
    </row>
    <row r="70" spans="1:3">
      <c s="4" r="A70" t="s">
        <v>401</v>
      </c>
      <c s="4" r="B70" t="s">
        <v>461</v>
      </c>
      <c s="4" r="C70" t="s">
        <v>462</v>
      </c>
    </row>
    <row r="71" spans="1:3">
      <c s="4" r="A71" t="s">
        <v>381</v>
      </c>
      <c s="4" r="B71" t="s">
        <v>429</v>
      </c>
      <c s="4" r="C71" t="s">
        <v>463</v>
      </c>
    </row>
    <row r="72" spans="1:3">
      <c s="4" r="A72" t="s">
        <v>464</v>
      </c>
    </row>
    <row r="73" spans="1:3">
      <c s="3" r="A73" t="s">
        <v>377</v>
      </c>
    </row>
    <row r="74" spans="1:3">
      <c s="4" r="A74" t="s">
        <v>407</v>
      </c>
      <c s="4" r="B74" t="s">
        <v>465</v>
      </c>
      <c s="4" r="C74" t="s">
        <v>465</v>
      </c>
    </row>
    <row r="75" spans="1:3">
      <c s="4" r="A75" t="s">
        <v>410</v>
      </c>
      <c s="10" r="B75" t="n">
        <v>4.92</v>
      </c>
      <c s="10" r="C75" t="n">
        <v>5.88</v>
      </c>
    </row>
    <row r="76" spans="1:3">
      <c s="4" r="A76" t="s">
        <v>466</v>
      </c>
    </row>
    <row r="77" spans="1:3">
      <c s="3" r="A77" t="s">
        <v>377</v>
      </c>
    </row>
    <row r="78" spans="1:3">
      <c s="4" r="A78" t="s">
        <v>378</v>
      </c>
      <c s="4" r="B78" t="s">
        <v>467</v>
      </c>
      <c s="4" r="C78" t="s">
        <v>468</v>
      </c>
    </row>
    <row r="79" spans="1:3">
      <c s="4" r="A79" t="s">
        <v>401</v>
      </c>
      <c s="4" r="B79" t="s">
        <v>469</v>
      </c>
      <c s="4" r="C79" t="s">
        <v>470</v>
      </c>
    </row>
    <row r="80" spans="1:3">
      <c s="4" r="A80" t="s">
        <v>381</v>
      </c>
      <c s="4" r="B80" t="s">
        <v>471</v>
      </c>
      <c s="4" r="C80" t="s">
        <v>472</v>
      </c>
    </row>
    <row r="81" spans="1:3">
      <c s="4" r="A81" t="s">
        <v>473</v>
      </c>
    </row>
    <row r="82" spans="1:3">
      <c s="3" r="A82" t="s">
        <v>377</v>
      </c>
    </row>
    <row r="83" spans="1:3">
      <c s="4" r="A83" t="s">
        <v>381</v>
      </c>
      <c s="4" r="B83" t="s">
        <v>419</v>
      </c>
      <c s="4" r="C83" t="s">
        <v>419</v>
      </c>
    </row>
    <row r="84" spans="1:3">
      <c s="4" r="A84" t="s">
        <v>383</v>
      </c>
      <c s="4" r="B84" t="s">
        <v>474</v>
      </c>
      <c s="4" r="C84" t="s">
        <v>475</v>
      </c>
    </row>
    <row r="85" spans="1:3">
      <c s="4" r="A85" t="s">
        <v>386</v>
      </c>
      <c s="4" r="B85" t="s">
        <v>476</v>
      </c>
      <c s="4" r="C85" t="s">
        <v>477</v>
      </c>
    </row>
    <row r="86" spans="1:3">
      <c s="4" r="A86" t="s">
        <v>395</v>
      </c>
      <c s="4" r="B86" t="s">
        <v>478</v>
      </c>
      <c s="4" r="C86" t="s">
        <v>479</v>
      </c>
    </row>
    <row r="87" spans="1:3">
      <c s="4" r="A87" t="s">
        <v>480</v>
      </c>
    </row>
    <row r="88" spans="1:3">
      <c s="3" r="A88" t="s">
        <v>377</v>
      </c>
    </row>
    <row r="89" spans="1:3">
      <c s="4" r="A89" t="s">
        <v>381</v>
      </c>
      <c s="4" r="B89" t="s">
        <v>427</v>
      </c>
      <c s="4" r="C89" t="s">
        <v>427</v>
      </c>
    </row>
    <row r="90" spans="1:3">
      <c s="4" r="A90" t="s">
        <v>428</v>
      </c>
      <c s="4" r="B90" t="s">
        <v>481</v>
      </c>
      <c s="4" r="C90" t="s">
        <v>482</v>
      </c>
    </row>
    <row r="91" spans="1:3">
      <c s="4" r="A91" t="s">
        <v>483</v>
      </c>
    </row>
    <row r="92" spans="1:3">
      <c s="3" r="A92" t="s">
        <v>377</v>
      </c>
    </row>
    <row r="93" spans="1:3">
      <c s="4" r="A93" t="s">
        <v>381</v>
      </c>
      <c s="4" r="B93" t="s">
        <v>323</v>
      </c>
      <c s="4" r="C93" t="s">
        <v>323</v>
      </c>
    </row>
    <row r="94" spans="1:3">
      <c s="4" r="A94" t="s">
        <v>383</v>
      </c>
      <c s="4" r="B94" t="s">
        <v>452</v>
      </c>
      <c s="4" r="C94" t="s">
        <v>453</v>
      </c>
    </row>
    <row r="95" spans="1:3">
      <c s="4" r="A95" t="s">
        <v>386</v>
      </c>
      <c s="4" r="B95" t="s">
        <v>454</v>
      </c>
      <c s="4" r="C95" t="s">
        <v>455</v>
      </c>
    </row>
    <row r="96" spans="1:3">
      <c s="4" r="A96" t="s">
        <v>395</v>
      </c>
      <c s="4" r="B96" t="s">
        <v>456</v>
      </c>
      <c s="4" r="C96" t="s">
        <v>457</v>
      </c>
    </row>
    <row r="97" spans="1:3">
      <c s="4" r="A97" t="s">
        <v>484</v>
      </c>
    </row>
    <row r="98" spans="1:3">
      <c s="3" r="A98" t="s">
        <v>377</v>
      </c>
    </row>
    <row r="99" spans="1:3">
      <c s="4" r="A99" t="s">
        <v>378</v>
      </c>
      <c s="4" r="B99" t="s">
        <v>485</v>
      </c>
      <c s="4" r="C99" t="s">
        <v>486</v>
      </c>
    </row>
    <row r="100" spans="1:3">
      <c s="4" r="A100" t="s">
        <v>381</v>
      </c>
      <c s="4" r="B100" t="s">
        <v>487</v>
      </c>
      <c s="4" r="C100" t="s">
        <v>488</v>
      </c>
    </row>
    <row r="101" spans="1:3">
      <c s="4" r="A101" t="s">
        <v>383</v>
      </c>
      <c s="4" r="B101" t="s">
        <v>489</v>
      </c>
      <c s="4" r="C101" t="s">
        <v>490</v>
      </c>
    </row>
    <row r="102" spans="1:3">
      <c s="4" r="A102" t="s">
        <v>386</v>
      </c>
      <c s="4" r="B102" t="s">
        <v>491</v>
      </c>
      <c s="4" r="C102" t="s">
        <v>492</v>
      </c>
    </row>
    <row r="103" spans="1:3">
      <c s="4" r="A103" t="s">
        <v>493</v>
      </c>
    </row>
    <row r="104" spans="1:3">
      <c s="3" r="A104" t="s">
        <v>377</v>
      </c>
    </row>
    <row r="105" spans="1:3">
      <c s="4" r="A105" t="s">
        <v>407</v>
      </c>
      <c s="4" r="B105" t="s">
        <v>465</v>
      </c>
      <c s="4" r="C105" t="s">
        <v>465</v>
      </c>
    </row>
    <row r="106" spans="1:3">
      <c s="4" r="A106" t="s">
        <v>410</v>
      </c>
      <c s="10" r="B106" t="n">
        <v>6.09</v>
      </c>
      <c s="10" r="C106" t="n">
        <v>7.06</v>
      </c>
    </row>
    <row r="107" spans="1:3">
      <c s="4" r="A107" t="s">
        <v>494</v>
      </c>
    </row>
    <row r="108" spans="1:3">
      <c s="3" r="A108" t="s">
        <v>377</v>
      </c>
    </row>
    <row r="109" spans="1:3">
      <c s="4" r="A109" t="s">
        <v>378</v>
      </c>
      <c s="4" r="B109" t="s">
        <v>495</v>
      </c>
      <c s="4" r="C109" t="s">
        <v>496</v>
      </c>
    </row>
    <row r="110" spans="1:3">
      <c s="4" r="A110" t="s">
        <v>381</v>
      </c>
      <c s="4" r="B110" t="s">
        <v>497</v>
      </c>
      <c s="4" r="C110" t="s">
        <v>498</v>
      </c>
    </row>
    <row r="111" spans="1:3">
      <c s="4" r="A111" t="s">
        <v>383</v>
      </c>
      <c s="4" r="B111" t="s">
        <v>499</v>
      </c>
      <c s="4" r="C111" t="s">
        <v>500</v>
      </c>
    </row>
    <row r="112" spans="1:3">
      <c s="4" r="A112" t="s">
        <v>386</v>
      </c>
      <c s="4" r="B112" t="s">
        <v>501</v>
      </c>
      <c s="4" r="C112" t="s">
        <v>502</v>
      </c>
    </row>
    <row r="113" spans="1:3">
      <c s="4" r="A113" t="s">
        <v>503</v>
      </c>
    </row>
    <row r="114" spans="1:3">
      <c s="3" r="A114" t="s">
        <v>377</v>
      </c>
    </row>
    <row r="115" spans="1:3">
      <c s="4" r="A115" t="s">
        <v>381</v>
      </c>
      <c s="4" r="B115" t="s">
        <v>390</v>
      </c>
      <c s="4" r="C115" t="s">
        <v>390</v>
      </c>
    </row>
    <row r="116" spans="1:3">
      <c s="4" r="A116" t="s">
        <v>383</v>
      </c>
      <c s="4" r="B116" t="s">
        <v>504</v>
      </c>
      <c s="4" r="C116" t="s">
        <v>505</v>
      </c>
    </row>
    <row r="117" spans="1:3">
      <c s="4" r="A117" t="s">
        <v>386</v>
      </c>
      <c s="4" r="B117" t="s">
        <v>506</v>
      </c>
      <c s="4" r="C117" t="s">
        <v>507</v>
      </c>
    </row>
    <row r="118" spans="1:3">
      <c s="4" r="A118" t="s">
        <v>395</v>
      </c>
      <c s="4" r="B118" t="s">
        <v>508</v>
      </c>
      <c s="4" r="C118" t="s">
        <v>509</v>
      </c>
    </row>
    <row r="119" spans="1:3">
      <c s="4" r="A119" t="s">
        <v>510</v>
      </c>
    </row>
    <row r="120" spans="1:3">
      <c s="3" r="A120" t="s">
        <v>377</v>
      </c>
    </row>
    <row r="121" spans="1:3">
      <c s="4" r="A121" t="s">
        <v>378</v>
      </c>
      <c s="4" r="B121" t="s">
        <v>511</v>
      </c>
      <c s="4" r="C121" t="s">
        <v>512</v>
      </c>
    </row>
    <row r="122" spans="1:3">
      <c s="4" r="A122" t="s">
        <v>401</v>
      </c>
      <c s="4" r="B122" t="s">
        <v>513</v>
      </c>
      <c s="4" r="C122" t="s">
        <v>514</v>
      </c>
    </row>
    <row r="123" spans="1:3">
      <c s="4" r="A123" t="s">
        <v>381</v>
      </c>
      <c s="4" r="B123" t="s">
        <v>430</v>
      </c>
      <c s="4" r="C123" t="s">
        <v>515</v>
      </c>
    </row>
    <row r="124" spans="1:3">
      <c s="4" r="A124" t="s">
        <v>516</v>
      </c>
    </row>
    <row r="125" spans="1:3">
      <c s="3" r="A125" t="s">
        <v>377</v>
      </c>
    </row>
    <row r="126" spans="1:3">
      <c s="4" r="A126" t="s">
        <v>407</v>
      </c>
      <c s="4" r="B126" t="s">
        <v>517</v>
      </c>
      <c s="4" r="C126" t="s">
        <v>518</v>
      </c>
    </row>
    <row r="127" spans="1:3">
      <c s="4" r="A127" t="s">
        <v>410</v>
      </c>
      <c s="10" r="B127" t="n">
        <v>3.53</v>
      </c>
      <c s="6" r="C127" t="n">
        <v>4</v>
      </c>
    </row>
    <row r="128" spans="1:3">
      <c s="4" r="A128" t="s">
        <v>519</v>
      </c>
    </row>
    <row r="129" spans="1:3">
      <c s="3" r="A129" t="s">
        <v>377</v>
      </c>
    </row>
    <row r="130" spans="1:3">
      <c s="4" r="A130" t="s">
        <v>378</v>
      </c>
      <c s="4" r="B130" t="s">
        <v>520</v>
      </c>
      <c s="4" r="C130" t="s">
        <v>521</v>
      </c>
    </row>
    <row r="131" spans="1:3">
      <c s="4" r="A131" t="s">
        <v>401</v>
      </c>
      <c s="4" r="B131" t="s">
        <v>522</v>
      </c>
      <c s="4" r="C131" t="s">
        <v>523</v>
      </c>
    </row>
    <row r="132" spans="1:3">
      <c s="4" r="A132" t="s">
        <v>381</v>
      </c>
      <c s="4" r="B132" t="s">
        <v>524</v>
      </c>
      <c s="4" r="C132" t="s">
        <v>420</v>
      </c>
    </row>
    <row r="133" spans="1:3">
      <c s="4" r="A133" t="s">
        <v>525</v>
      </c>
    </row>
    <row r="134" spans="1:3">
      <c s="3" r="A134" t="s">
        <v>377</v>
      </c>
    </row>
    <row r="135" spans="1:3">
      <c s="4" r="A135" t="s">
        <v>381</v>
      </c>
      <c s="4" r="B135" t="s">
        <v>419</v>
      </c>
      <c s="4" r="C135" t="s">
        <v>419</v>
      </c>
    </row>
    <row r="136" spans="1:3">
      <c s="4" r="A136" t="s">
        <v>383</v>
      </c>
      <c s="4" r="B136" t="s">
        <v>526</v>
      </c>
      <c s="4" r="C136" t="s">
        <v>527</v>
      </c>
    </row>
    <row r="137" spans="1:3">
      <c s="4" r="A137" t="s">
        <v>386</v>
      </c>
      <c s="4" r="B137" t="s">
        <v>528</v>
      </c>
      <c s="4" r="C137" t="s">
        <v>528</v>
      </c>
    </row>
    <row r="138" spans="1:3">
      <c s="4" r="A138" t="s">
        <v>395</v>
      </c>
      <c s="4" r="B138" t="s">
        <v>529</v>
      </c>
      <c s="4" r="C138" t="s">
        <v>530</v>
      </c>
    </row>
    <row r="139" spans="1:3">
      <c s="4" r="A139" t="s">
        <v>531</v>
      </c>
    </row>
    <row r="140" spans="1:3">
      <c s="3" r="A140" t="s">
        <v>377</v>
      </c>
    </row>
    <row r="141" spans="1:3">
      <c s="4" r="A141" t="s">
        <v>381</v>
      </c>
      <c s="4" r="B141" t="s">
        <v>427</v>
      </c>
      <c s="4" r="C141" t="s">
        <v>427</v>
      </c>
    </row>
    <row r="142" spans="1:3">
      <c s="4" r="A142" t="s">
        <v>428</v>
      </c>
      <c s="4" r="B142" t="s">
        <v>532</v>
      </c>
      <c s="4" r="C142" t="s">
        <v>533</v>
      </c>
    </row>
    <row r="143" spans="1:3">
      <c s="4" r="A143" t="s">
        <v>534</v>
      </c>
    </row>
    <row r="144" spans="1:3">
      <c s="3" r="A144" t="s">
        <v>377</v>
      </c>
    </row>
    <row r="145" spans="1:3">
      <c s="4" r="A145" t="s">
        <v>381</v>
      </c>
      <c s="4" r="B145" t="s">
        <v>323</v>
      </c>
      <c s="4" r="C145" t="s">
        <v>323</v>
      </c>
    </row>
    <row r="146" spans="1:3">
      <c s="4" r="A146" t="s">
        <v>383</v>
      </c>
      <c s="4" r="B146" t="s">
        <v>504</v>
      </c>
      <c s="4" r="C146" t="s">
        <v>505</v>
      </c>
    </row>
    <row r="147" spans="1:3">
      <c s="4" r="A147" t="s">
        <v>386</v>
      </c>
      <c s="4" r="B147" t="s">
        <v>506</v>
      </c>
      <c s="4" r="C147" t="s">
        <v>507</v>
      </c>
    </row>
    <row r="148" spans="1:3">
      <c s="4" r="A148" t="s">
        <v>395</v>
      </c>
      <c s="4" r="B148" t="s">
        <v>508</v>
      </c>
      <c s="4" r="C148" t="s">
        <v>509</v>
      </c>
    </row>
    <row r="149" spans="1:3">
      <c s="4" r="A149" t="s">
        <v>535</v>
      </c>
    </row>
    <row r="150" spans="1:3">
      <c s="3" r="A150" t="s">
        <v>377</v>
      </c>
    </row>
    <row r="151" spans="1:3">
      <c s="4" r="A151" t="s">
        <v>378</v>
      </c>
      <c s="4" r="B151" t="s">
        <v>536</v>
      </c>
      <c s="4" r="C151" t="s">
        <v>537</v>
      </c>
    </row>
    <row r="152" spans="1:3">
      <c s="4" r="A152" t="s">
        <v>381</v>
      </c>
      <c s="4" r="B152" t="s">
        <v>538</v>
      </c>
      <c s="4" r="C152" t="s">
        <v>539</v>
      </c>
    </row>
    <row r="153" spans="1:3">
      <c s="4" r="A153" t="s">
        <v>383</v>
      </c>
      <c s="4" r="B153" t="s">
        <v>540</v>
      </c>
      <c s="4" r="C153" t="s">
        <v>541</v>
      </c>
    </row>
    <row r="154" spans="1:3">
      <c s="4" r="A154" t="s">
        <v>386</v>
      </c>
      <c s="4" r="B154" t="s">
        <v>542</v>
      </c>
      <c s="4" r="C154" t="s">
        <v>450</v>
      </c>
    </row>
    <row r="155" spans="1:3">
      <c s="4" r="A155" t="s">
        <v>543</v>
      </c>
    </row>
    <row r="156" spans="1:3">
      <c s="3" r="A156" t="s">
        <v>377</v>
      </c>
    </row>
    <row r="157" spans="1:3">
      <c s="4" r="A157" t="s">
        <v>407</v>
      </c>
      <c s="4" r="B157" t="s">
        <v>544</v>
      </c>
      <c s="4" r="C157" t="s">
        <v>545</v>
      </c>
    </row>
    <row r="158" spans="1:3">
      <c s="4" r="A158" t="s">
        <v>410</v>
      </c>
      <c s="10" r="B158" t="n">
        <v>3.17</v>
      </c>
      <c s="10" r="C158" t="n">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6</v>
      </c>
      <c s="2" r="B1" t="s">
        <v>2</v>
      </c>
      <c s="2" r="C1" t="s">
        <v>28</v>
      </c>
    </row>
    <row r="2" spans="1:3">
      <c s="3" r="A2" t="s">
        <v>547</v>
      </c>
    </row>
    <row r="3" spans="1:3">
      <c s="4" r="A3" t="s">
        <v>33</v>
      </c>
      <c s="7" r="B3" t="n">
        <v>12543396</v>
      </c>
      <c s="7" r="C3" t="n">
        <v>12673439</v>
      </c>
    </row>
    <row r="4" spans="1:3">
      <c s="4" r="A4" t="s">
        <v>548</v>
      </c>
      <c s="6" r="B4" t="n">
        <v>12543396</v>
      </c>
      <c s="6" r="C4" t="n">
        <v>12673439</v>
      </c>
    </row>
    <row r="5" spans="1:3">
      <c s="4" r="A5" t="s">
        <v>549</v>
      </c>
      <c s="6" r="B5" t="n">
        <v>14700826</v>
      </c>
      <c s="6" r="C5" t="n">
        <v>14941165</v>
      </c>
    </row>
    <row r="6" spans="1:3">
      <c s="3" r="A6" t="s">
        <v>550</v>
      </c>
    </row>
    <row r="7" spans="1:3">
      <c s="4" r="A7" t="s">
        <v>71</v>
      </c>
      <c s="6" r="B7" t="n">
        <v>564832</v>
      </c>
      <c s="6" r="C7" t="n">
        <v>582340</v>
      </c>
    </row>
    <row r="8" spans="1:3">
      <c s="4" r="A8" t="s">
        <v>551</v>
      </c>
      <c s="6" r="B8" t="n">
        <v>569200</v>
      </c>
      <c s="6" r="C8" t="n">
        <v>585939</v>
      </c>
    </row>
    <row r="9" spans="1:3">
      <c s="4" r="A9" t="s">
        <v>51</v>
      </c>
      <c s="6" r="B9" t="n">
        <v>10697435</v>
      </c>
      <c s="6" r="C9" t="n">
        <v>10647382</v>
      </c>
    </row>
    <row r="10" spans="1:3">
      <c s="4" r="A10" t="s">
        <v>552</v>
      </c>
      <c s="6" r="B10" t="n">
        <v>10031182</v>
      </c>
      <c s="6" r="C10" t="n">
        <v>10012283</v>
      </c>
    </row>
    <row r="11" spans="1:3">
      <c s="4" r="A11" t="s">
        <v>553</v>
      </c>
      <c s="6" r="B11" t="n">
        <v>11262267</v>
      </c>
      <c s="6" r="C11" t="n">
        <v>11229722</v>
      </c>
    </row>
    <row r="12" spans="1:3">
      <c s="4" r="A12" t="s">
        <v>554</v>
      </c>
      <c s="6" r="B12" t="n">
        <v>10600382</v>
      </c>
      <c s="6" r="C12" t="n">
        <v>10598222</v>
      </c>
    </row>
    <row r="13" spans="1:3">
      <c s="4" r="A13" t="s">
        <v>339</v>
      </c>
    </row>
    <row r="14" spans="1:3">
      <c s="3" r="A14" t="s">
        <v>547</v>
      </c>
    </row>
    <row r="15" spans="1:3">
      <c s="4" r="A15" t="s">
        <v>33</v>
      </c>
      <c s="6" r="B15" t="n">
        <v>10872891</v>
      </c>
      <c s="6" r="C15" t="n">
        <v>10763816</v>
      </c>
    </row>
    <row r="16" spans="1:3">
      <c s="4" r="A16" t="s">
        <v>555</v>
      </c>
      <c s="6" r="B16" t="n">
        <v>10246001</v>
      </c>
      <c s="6" r="C16" t="n">
        <v>10187521</v>
      </c>
    </row>
    <row r="17" spans="1:3">
      <c s="4" r="A17" t="s">
        <v>338</v>
      </c>
    </row>
    <row r="18" spans="1:3">
      <c s="3" r="A18" t="s">
        <v>547</v>
      </c>
    </row>
    <row r="19" spans="1:3">
      <c s="4" r="A19" t="s">
        <v>33</v>
      </c>
      <c s="6" r="B19" t="n">
        <v>1110922</v>
      </c>
      <c s="6" r="C19" t="n">
        <v>1334300</v>
      </c>
    </row>
    <row r="20" spans="1:3">
      <c s="4" r="A20" t="s">
        <v>555</v>
      </c>
      <c s="6" r="B20" t="n">
        <v>1057804</v>
      </c>
      <c s="6" r="C20" t="n">
        <v>1285582</v>
      </c>
    </row>
    <row r="21" spans="1:3">
      <c s="4" r="A21" t="s">
        <v>340</v>
      </c>
    </row>
    <row r="22" spans="1:3">
      <c s="3" r="A22" t="s">
        <v>547</v>
      </c>
    </row>
    <row r="23" spans="1:3">
      <c s="4" r="A23" t="s">
        <v>33</v>
      </c>
      <c s="6" r="B23" t="n">
        <v>506337</v>
      </c>
      <c s="6" r="C23" t="n">
        <v>526016</v>
      </c>
    </row>
    <row r="24" spans="1:3">
      <c s="4" r="A24" t="s">
        <v>555</v>
      </c>
      <c s="6" r="B24" t="n">
        <v>563061</v>
      </c>
      <c s="6" r="C24" t="n">
        <v>580695</v>
      </c>
    </row>
    <row r="25" spans="1:3">
      <c s="4" r="A25" t="s">
        <v>341</v>
      </c>
    </row>
    <row r="26" spans="1:3">
      <c s="3" r="A26" t="s">
        <v>547</v>
      </c>
    </row>
    <row r="27" spans="1:3">
      <c s="4" r="A27" t="s">
        <v>33</v>
      </c>
      <c s="6" r="B27" t="n">
        <v>53246</v>
      </c>
      <c s="6" r="C27" t="n">
        <v>49307</v>
      </c>
    </row>
    <row r="28" spans="1:3">
      <c s="4" r="A28" t="s">
        <v>555</v>
      </c>
      <c s="7" r="B28" t="n">
        <v>2833960</v>
      </c>
      <c s="7" r="C28" t="n">
        <v>2887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105762</v>
      </c>
      <c s="7" r="C4" t="n">
        <v>90887</v>
      </c>
    </row>
    <row r="5" spans="1:3">
      <c s="4" r="A5" t="s">
        <v>84</v>
      </c>
      <c s="6" r="B5" t="n">
        <v>84477</v>
      </c>
      <c s="6" r="C5" t="n">
        <v>125227</v>
      </c>
    </row>
    <row r="6" spans="1:3">
      <c s="4" r="A6" t="s">
        <v>85</v>
      </c>
      <c s="6" r="B6" t="n">
        <v>35208</v>
      </c>
      <c s="6" r="C6" t="n">
        <v>30774</v>
      </c>
    </row>
    <row r="7" spans="1:3">
      <c s="4" r="A7" t="s">
        <v>86</v>
      </c>
      <c s="6" r="B7" t="n">
        <v>12171</v>
      </c>
      <c s="6" r="C7" t="n">
        <v>31941</v>
      </c>
    </row>
    <row r="8" spans="1:3">
      <c s="4" r="A8" t="s">
        <v>87</v>
      </c>
      <c s="6" r="B8" t="n">
        <v>10367</v>
      </c>
      <c s="6" r="C8" t="n">
        <v>14131</v>
      </c>
    </row>
    <row r="9" spans="1:3">
      <c s="4" r="A9" t="s">
        <v>88</v>
      </c>
      <c s="6" r="B9" t="n">
        <v>30310</v>
      </c>
      <c s="6" r="C9" t="n">
        <v>17897</v>
      </c>
    </row>
    <row r="10" spans="1:3">
      <c s="4" r="A10" t="s">
        <v>89</v>
      </c>
      <c s="6" r="B10" t="n">
        <v>66771</v>
      </c>
      <c s="6" r="C10" t="n">
        <v>310857</v>
      </c>
    </row>
    <row r="11" spans="1:3">
      <c s="3" r="A11" t="s">
        <v>90</v>
      </c>
    </row>
    <row r="12" spans="1:3">
      <c s="4" r="A12" t="s">
        <v>91</v>
      </c>
      <c s="6" r="B12" t="n">
        <v>132639</v>
      </c>
      <c s="6" r="C12" t="n">
        <v>147228</v>
      </c>
    </row>
    <row r="13" spans="1:3">
      <c s="4" r="A13" t="s">
        <v>92</v>
      </c>
      <c s="6" r="B13" t="n">
        <v>129606</v>
      </c>
      <c s="6" r="C13" t="n">
        <v>128647</v>
      </c>
    </row>
    <row r="14" spans="1:3">
      <c s="4" r="A14" t="s">
        <v>93</v>
      </c>
      <c s="6" r="B14" t="n">
        <v>64248</v>
      </c>
      <c s="6" r="C14" t="n">
        <v>74871</v>
      </c>
    </row>
    <row r="15" spans="1:3">
      <c s="4" r="A15" t="s">
        <v>94</v>
      </c>
      <c s="6" r="B15" t="n">
        <v>14423</v>
      </c>
      <c s="6" r="C15" t="n">
        <v>16632</v>
      </c>
    </row>
    <row r="16" spans="1:3">
      <c s="4" r="A16" t="s">
        <v>95</v>
      </c>
      <c s="6" r="B16" t="n">
        <v>2506</v>
      </c>
      <c s="6" r="C16" t="n">
        <v>4047</v>
      </c>
    </row>
    <row r="17" spans="1:3">
      <c s="4" r="A17" t="s">
        <v>96</v>
      </c>
      <c s="6" r="B17" t="n">
        <v>343422</v>
      </c>
      <c s="6" r="C17" t="n">
        <v>371425</v>
      </c>
    </row>
    <row r="18" spans="1:3">
      <c s="3" r="A18" t="s">
        <v>97</v>
      </c>
    </row>
    <row r="19" spans="1:3">
      <c s="4" r="A19" t="s">
        <v>98</v>
      </c>
      <c s="6" r="B19" t="n">
        <v>928</v>
      </c>
      <c s="6" r="C19" t="n">
        <v>0</v>
      </c>
    </row>
    <row r="20" spans="1:3">
      <c s="4" r="A20" t="s">
        <v>99</v>
      </c>
      <c s="6" r="B20" t="n">
        <v>-2144</v>
      </c>
      <c s="6" r="C20" t="n">
        <v>-872</v>
      </c>
    </row>
    <row r="21" spans="1:3">
      <c s="4" r="A21" t="s">
        <v>100</v>
      </c>
      <c s="6" r="B21" t="n">
        <v>-1024</v>
      </c>
      <c s="6" r="C21" t="n">
        <v>11762</v>
      </c>
    </row>
    <row r="22" spans="1:3">
      <c s="4" r="A22" t="s">
        <v>101</v>
      </c>
      <c s="6" r="B22" t="n">
        <v>-2240</v>
      </c>
      <c s="6" r="C22" t="n">
        <v>10890</v>
      </c>
    </row>
    <row r="23" spans="1:3">
      <c s="4" r="A23" t="s">
        <v>102</v>
      </c>
      <c s="6" r="B23" t="n">
        <v>-278891</v>
      </c>
      <c s="6" r="C23" t="n">
        <v>-49678</v>
      </c>
    </row>
    <row r="24" spans="1:3">
      <c s="4" r="A24" t="s">
        <v>103</v>
      </c>
      <c s="6" r="B24" t="n">
        <v>-106189</v>
      </c>
      <c s="6" r="C24" t="n">
        <v>-18670</v>
      </c>
    </row>
    <row r="25" spans="1:3">
      <c s="4" r="A25" t="s">
        <v>104</v>
      </c>
      <c s="6" r="B25" t="n">
        <v>-172702</v>
      </c>
      <c s="6" r="C25" t="n">
        <v>-31008</v>
      </c>
    </row>
    <row r="26" spans="1:3">
      <c s="4" r="A26" t="s">
        <v>105</v>
      </c>
      <c s="7" r="B26" t="n">
        <v>-172677</v>
      </c>
      <c s="7" r="C26" t="n">
        <v>-30981</v>
      </c>
    </row>
    <row r="27" spans="1:3">
      <c s="4" r="A27" t="s">
        <v>106</v>
      </c>
      <c s="8" r="B27" t="n">
        <v>-4.85</v>
      </c>
      <c s="8" r="C27" t="n">
        <v>-0.82</v>
      </c>
    </row>
    <row r="28" spans="1:3">
      <c s="4" r="A28" t="s">
        <v>107</v>
      </c>
      <c s="8" r="B28" t="n">
        <v>-4.85</v>
      </c>
      <c s="8" r="C28" t="n">
        <v>-0.82</v>
      </c>
    </row>
    <row r="29" spans="1:3">
      <c s="4" r="A29" t="s">
        <v>108</v>
      </c>
      <c s="6" r="B29" t="n">
        <v>35579</v>
      </c>
      <c s="6" r="C29" t="n">
        <v>37718</v>
      </c>
    </row>
    <row r="30" spans="1:3">
      <c s="4" r="A30" t="s">
        <v>109</v>
      </c>
      <c s="6" r="B30" t="n">
        <v>35579</v>
      </c>
      <c s="6" r="C30" t="n">
        <v>37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6</v>
      </c>
      <c s="2" r="B1" t="s">
        <v>1</v>
      </c>
    </row>
    <row r="2" spans="1:3">
      <c s="2" r="B2" t="s">
        <v>2</v>
      </c>
      <c s="2" r="C2" t="s">
        <v>28</v>
      </c>
    </row>
    <row r="3" spans="1:3">
      <c s="3" r="A3" t="s">
        <v>557</v>
      </c>
    </row>
    <row r="4" spans="1:3">
      <c s="4" r="A4" t="s">
        <v>558</v>
      </c>
      <c s="9" r="B4" t="n">
        <v>82.40000000000001</v>
      </c>
      <c s="9" r="C4" t="n">
        <v>77.40000000000001</v>
      </c>
    </row>
    <row r="5" spans="1:3">
      <c s="4" r="A5" t="s">
        <v>559</v>
      </c>
      <c s="11" r="B5" t="n">
        <v>409.6</v>
      </c>
      <c s="11" r="C5" t="n">
        <v>244.9</v>
      </c>
    </row>
    <row r="6" spans="1:3">
      <c s="4" r="A6" t="s">
        <v>560</v>
      </c>
    </row>
    <row r="7" spans="1:3">
      <c s="3" r="A7" t="s">
        <v>557</v>
      </c>
    </row>
    <row r="8" spans="1:3">
      <c s="4" r="A8" t="s">
        <v>558</v>
      </c>
      <c s="11" r="B8" t="n">
        <v>72.90000000000001</v>
      </c>
      <c s="11" r="C8" t="n">
        <v>66.40000000000001</v>
      </c>
    </row>
    <row r="9" spans="1:3">
      <c s="4" r="A9" t="s">
        <v>561</v>
      </c>
    </row>
    <row r="10" spans="1:3">
      <c s="3" r="A10" t="s">
        <v>557</v>
      </c>
    </row>
    <row r="11" spans="1:3">
      <c s="4" r="A11" t="s">
        <v>558</v>
      </c>
      <c s="11" r="B11" t="n">
        <v>8.9</v>
      </c>
      <c s="11" r="C11" t="n">
        <v>10.4</v>
      </c>
    </row>
    <row r="12" spans="1:3">
      <c s="4" r="A12" t="s">
        <v>562</v>
      </c>
    </row>
    <row r="13" spans="1:3">
      <c s="3" r="A13" t="s">
        <v>557</v>
      </c>
    </row>
    <row r="14" spans="1:3">
      <c s="4" r="A14" t="s">
        <v>558</v>
      </c>
      <c s="9" r="B14" t="n">
        <v>0.6</v>
      </c>
      <c s="11" r="C14" t="n">
        <v>0.6</v>
      </c>
    </row>
    <row r="15" spans="1:3">
      <c s="4" r="A15" t="s">
        <v>368</v>
      </c>
    </row>
    <row r="16" spans="1:3">
      <c s="3" r="A16" t="s">
        <v>557</v>
      </c>
    </row>
    <row r="17" spans="1:3">
      <c s="4" r="A17" t="s">
        <v>563</v>
      </c>
      <c s="4" r="B17" t="s">
        <v>564</v>
      </c>
    </row>
    <row r="18" spans="1:3">
      <c s="4" r="A18" t="s">
        <v>565</v>
      </c>
      <c s="9" r="B18" t="n">
        <v>2.3</v>
      </c>
      <c s="11" r="C18" t="n">
        <v>2.6</v>
      </c>
    </row>
    <row r="19" spans="1:3">
      <c s="4" r="A19" t="s">
        <v>566</v>
      </c>
      <c s="9" r="B19" t="n">
        <v>16.2</v>
      </c>
      <c s="9" r="C19" t="n">
        <v>16.2</v>
      </c>
    </row>
    <row r="20" spans="1:3">
      <c s="4" r="A20" t="s">
        <v>567</v>
      </c>
    </row>
    <row r="21" spans="1:3">
      <c s="3" r="A21" t="s">
        <v>557</v>
      </c>
    </row>
    <row r="22" spans="1:3">
      <c s="4" r="A22" t="s">
        <v>563</v>
      </c>
      <c s="4" r="B22" t="s">
        <v>564</v>
      </c>
    </row>
    <row r="23" spans="1:3">
      <c s="4" r="A23" t="s">
        <v>369</v>
      </c>
    </row>
    <row r="24" spans="1:3">
      <c s="3" r="A24" t="s">
        <v>557</v>
      </c>
    </row>
    <row r="25" spans="1:3">
      <c s="4" r="A25" t="s">
        <v>563</v>
      </c>
      <c s="4" r="B25" t="s">
        <v>5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8</v>
      </c>
      <c s="2" r="B1" t="s">
        <v>1</v>
      </c>
      <c s="2" r="C1" t="s">
        <v>375</v>
      </c>
    </row>
    <row r="2" spans="1:3">
      <c s="2" r="B2" t="s">
        <v>2</v>
      </c>
      <c s="2" r="C2" t="s">
        <v>28</v>
      </c>
    </row>
    <row r="3" spans="1:3">
      <c s="4" r="A3" t="s">
        <v>569</v>
      </c>
    </row>
    <row r="4" spans="1:3">
      <c s="3" r="A4" t="s">
        <v>570</v>
      </c>
    </row>
    <row r="5" spans="1:3">
      <c s="4" r="A5" t="s">
        <v>395</v>
      </c>
      <c s="4" r="B5" t="s">
        <v>571</v>
      </c>
      <c s="4" r="C5" t="s">
        <v>571</v>
      </c>
    </row>
    <row r="6" spans="1:3">
      <c s="4" r="A6" t="s">
        <v>572</v>
      </c>
    </row>
    <row r="7" spans="1:3">
      <c s="3" r="A7" t="s">
        <v>570</v>
      </c>
    </row>
    <row r="8" spans="1:3">
      <c s="4" r="A8" t="s">
        <v>395</v>
      </c>
      <c s="4" r="B8" t="s">
        <v>573</v>
      </c>
      <c s="4" r="C8" t="s">
        <v>574</v>
      </c>
    </row>
    <row r="9" spans="1:3">
      <c s="4" r="A9" t="s">
        <v>575</v>
      </c>
    </row>
    <row r="10" spans="1:3">
      <c s="3" r="A10" t="s">
        <v>570</v>
      </c>
    </row>
    <row r="11" spans="1:3">
      <c s="4" r="A11" t="s">
        <v>395</v>
      </c>
      <c s="4" r="B11" t="s">
        <v>576</v>
      </c>
      <c s="4" r="C11" t="s">
        <v>5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28</v>
      </c>
    </row>
    <row r="2" spans="1:3">
      <c s="3" r="A2" t="s">
        <v>579</v>
      </c>
    </row>
    <row r="3" spans="1:3">
      <c s="4" r="A3" t="s">
        <v>32</v>
      </c>
      <c s="7" r="B3" t="n">
        <v>549078</v>
      </c>
      <c s="7" r="C3" t="n">
        <v>541406</v>
      </c>
    </row>
    <row r="4" spans="1:3">
      <c s="4" r="A4" t="s">
        <v>35</v>
      </c>
      <c s="6" r="B4" t="n">
        <v>1586188</v>
      </c>
      <c s="6" r="C4" t="n">
        <v>1595911</v>
      </c>
    </row>
    <row r="5" spans="1:3">
      <c s="3" r="A5" t="s">
        <v>580</v>
      </c>
    </row>
    <row r="6" spans="1:3">
      <c s="4" r="A6" t="s">
        <v>581</v>
      </c>
      <c s="6" r="B6" t="n">
        <v>58441</v>
      </c>
      <c s="6" r="C6" t="n">
        <v>63410</v>
      </c>
    </row>
    <row r="7" spans="1:3">
      <c s="4" r="A7" t="s">
        <v>46</v>
      </c>
      <c s="6" r="B7" t="n">
        <v>1202036</v>
      </c>
      <c s="6" r="C7" t="n">
        <v>1229280</v>
      </c>
    </row>
    <row r="8" spans="1:3">
      <c s="4" r="A8" t="s">
        <v>582</v>
      </c>
      <c s="6" r="B8" t="n">
        <v>1025704</v>
      </c>
      <c s="6" r="C8" t="n">
        <v>1051679</v>
      </c>
    </row>
    <row r="9" spans="1:3">
      <c s="4" r="A9" t="s">
        <v>583</v>
      </c>
    </row>
    <row r="10" spans="1:3">
      <c s="3" r="A10" t="s">
        <v>579</v>
      </c>
    </row>
    <row r="11" spans="1:3">
      <c s="4" r="A11" t="s">
        <v>32</v>
      </c>
      <c s="6" r="B11" t="n">
        <v>549078</v>
      </c>
      <c s="6" r="C11" t="n">
        <v>541406</v>
      </c>
    </row>
    <row r="12" spans="1:3">
      <c s="4" r="A12" t="s">
        <v>584</v>
      </c>
      <c s="6" r="B12" t="n">
        <v>82697</v>
      </c>
      <c s="6" r="C12" t="n">
        <v>90053</v>
      </c>
    </row>
    <row r="13" spans="1:3">
      <c s="4" r="A13" t="s">
        <v>35</v>
      </c>
      <c s="6" r="B13" t="n">
        <v>1586188</v>
      </c>
      <c s="6" r="C13" t="n">
        <v>1595911</v>
      </c>
    </row>
    <row r="14" spans="1:3">
      <c s="3" r="A14" t="s">
        <v>580</v>
      </c>
    </row>
    <row r="15" spans="1:3">
      <c s="4" r="A15" t="s">
        <v>581</v>
      </c>
      <c s="6" r="B15" t="n">
        <v>58441</v>
      </c>
      <c s="6" r="C15" t="n">
        <v>63410</v>
      </c>
    </row>
    <row r="16" spans="1:3">
      <c s="4" r="A16" t="s">
        <v>46</v>
      </c>
      <c s="6" r="B16" t="n">
        <v>1200141</v>
      </c>
      <c s="6" r="C16" t="n">
        <v>1226898</v>
      </c>
    </row>
    <row r="17" spans="1:3">
      <c s="4" r="A17" t="s">
        <v>582</v>
      </c>
      <c s="6" r="B17" t="n">
        <v>460872</v>
      </c>
      <c s="6" r="C17" t="n">
        <v>469339</v>
      </c>
    </row>
    <row r="18" spans="1:3">
      <c s="4" r="A18" t="s">
        <v>585</v>
      </c>
    </row>
    <row r="19" spans="1:3">
      <c s="3" r="A19" t="s">
        <v>580</v>
      </c>
    </row>
    <row r="20" spans="1:3">
      <c s="4" r="A20" t="s">
        <v>49</v>
      </c>
      <c s="6" r="B20" t="n">
        <v>2150233</v>
      </c>
      <c s="6" r="C20" t="n">
        <v>2152031</v>
      </c>
    </row>
    <row r="21" spans="1:3">
      <c s="4" r="A21" t="s">
        <v>586</v>
      </c>
    </row>
    <row r="22" spans="1:3">
      <c s="3" r="A22" t="s">
        <v>579</v>
      </c>
    </row>
    <row r="23" spans="1:3">
      <c s="4" r="A23" t="s">
        <v>32</v>
      </c>
      <c s="6" r="B23" t="n">
        <v>563851</v>
      </c>
      <c s="6" r="C23" t="n">
        <v>554664</v>
      </c>
    </row>
    <row r="24" spans="1:3">
      <c s="4" r="A24" t="s">
        <v>584</v>
      </c>
      <c s="6" r="B24" t="n">
        <v>80358</v>
      </c>
      <c s="6" r="C24" t="n">
        <v>87152</v>
      </c>
    </row>
    <row r="25" spans="1:3">
      <c s="4" r="A25" t="s">
        <v>35</v>
      </c>
      <c s="6" r="B25" t="n">
        <v>1498002</v>
      </c>
      <c s="6" r="C25" t="n">
        <v>1513076</v>
      </c>
    </row>
    <row r="26" spans="1:3">
      <c s="3" r="A26" t="s">
        <v>580</v>
      </c>
    </row>
    <row r="27" spans="1:3">
      <c s="4" r="A27" t="s">
        <v>581</v>
      </c>
      <c s="6" r="B27" t="n">
        <v>56592</v>
      </c>
      <c s="6" r="C27" t="n">
        <v>62694</v>
      </c>
    </row>
    <row r="28" spans="1:3">
      <c s="4" r="A28" t="s">
        <v>46</v>
      </c>
      <c s="6" r="B28" t="n">
        <v>1203983</v>
      </c>
      <c s="6" r="C28" t="n">
        <v>1232147</v>
      </c>
    </row>
    <row r="29" spans="1:3">
      <c s="4" r="A29" t="s">
        <v>582</v>
      </c>
      <c s="6" r="B29" t="n">
        <v>467140</v>
      </c>
      <c s="6" r="C29" t="n">
        <v>475347</v>
      </c>
    </row>
    <row r="30" spans="1:3">
      <c s="4" r="A30" t="s">
        <v>587</v>
      </c>
    </row>
    <row r="31" spans="1:3">
      <c s="3" r="A31" t="s">
        <v>580</v>
      </c>
    </row>
    <row r="32" spans="1:3">
      <c s="4" r="A32" t="s">
        <v>49</v>
      </c>
      <c s="7" r="B32" t="n">
        <v>1772098</v>
      </c>
      <c s="7" r="C32" t="n">
        <v>1904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8</v>
      </c>
      <c s="2" r="B1" t="s">
        <v>1</v>
      </c>
    </row>
    <row r="2" spans="1:3">
      <c s="2" r="B2" t="s">
        <v>2</v>
      </c>
      <c s="2" r="C2" t="s">
        <v>81</v>
      </c>
    </row>
    <row r="3" spans="1:3">
      <c s="3" r="A3" t="s">
        <v>589</v>
      </c>
    </row>
    <row r="4" spans="1:3">
      <c s="4" r="A4" t="s">
        <v>590</v>
      </c>
      <c s="7" r="B4" t="n">
        <v>80080</v>
      </c>
      <c s="7" r="C4" t="n">
        <v>61379</v>
      </c>
    </row>
    <row r="5" spans="1:3">
      <c s="4" r="A5" t="s">
        <v>591</v>
      </c>
      <c s="6" r="B5" t="n">
        <v>10291</v>
      </c>
      <c s="6" r="C5" t="n">
        <v>1389</v>
      </c>
    </row>
    <row r="6" spans="1:3">
      <c s="4" r="A6" t="s">
        <v>592</v>
      </c>
      <c s="6" r="B6" t="n">
        <v>52258</v>
      </c>
      <c s="6" r="C6" t="n">
        <v>72301</v>
      </c>
    </row>
    <row r="7" spans="1:3">
      <c s="4" r="A7" t="s">
        <v>593</v>
      </c>
      <c s="6" r="B7" t="n">
        <v>-4713</v>
      </c>
      <c s="6" r="C7" t="n">
        <v>-2025</v>
      </c>
    </row>
    <row r="8" spans="1:3">
      <c s="4" r="A8" t="s">
        <v>594</v>
      </c>
      <c s="6" r="B8" t="n">
        <v>10393</v>
      </c>
      <c s="6" r="C8" t="n">
        <v>11728</v>
      </c>
    </row>
    <row r="9" spans="1:3">
      <c s="4" r="A9" t="s">
        <v>84</v>
      </c>
      <c s="6" r="B9" t="n">
        <v>84477</v>
      </c>
      <c s="6" r="C9" t="n">
        <v>125227</v>
      </c>
    </row>
    <row r="10" spans="1:3">
      <c s="4" r="A10" t="s">
        <v>595</v>
      </c>
    </row>
    <row r="11" spans="1:3">
      <c s="3" r="A11" t="s">
        <v>589</v>
      </c>
    </row>
    <row r="12" spans="1:3">
      <c s="4" r="A12" t="s">
        <v>596</v>
      </c>
      <c s="6" r="B12" t="n">
        <v>13917</v>
      </c>
      <c s="6" r="C12" t="n">
        <v>24782</v>
      </c>
    </row>
    <row r="13" spans="1:3">
      <c s="4" r="A13" t="s">
        <v>597</v>
      </c>
    </row>
    <row r="14" spans="1:3">
      <c s="3" r="A14" t="s">
        <v>589</v>
      </c>
    </row>
    <row r="15" spans="1:3">
      <c s="4" r="A15" t="s">
        <v>596</v>
      </c>
      <c s="6" r="B15" t="n">
        <v>-66953</v>
      </c>
      <c s="6" r="C15" t="n">
        <v>-38648</v>
      </c>
    </row>
    <row r="16" spans="1:3">
      <c s="4" r="A16" t="s">
        <v>598</v>
      </c>
    </row>
    <row r="17" spans="1:3">
      <c s="3" r="A17" t="s">
        <v>589</v>
      </c>
    </row>
    <row r="18" spans="1:3">
      <c s="4" r="A18" t="s">
        <v>596</v>
      </c>
      <c s="7" r="B18" t="n">
        <v>-10796</v>
      </c>
      <c s="7" r="C18" t="n">
        <v>-56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9</v>
      </c>
      <c s="2" r="B1" t="s">
        <v>1</v>
      </c>
    </row>
    <row r="2" spans="1:3">
      <c s="2" r="B2" t="s">
        <v>2</v>
      </c>
      <c s="2" r="C2" t="s">
        <v>81</v>
      </c>
    </row>
    <row r="3" spans="1:3">
      <c s="3" r="A3" t="s">
        <v>600</v>
      </c>
    </row>
    <row r="4" spans="1:3">
      <c s="4" r="A4" t="s">
        <v>601</v>
      </c>
      <c s="7" r="B4" t="n">
        <v>110594</v>
      </c>
      <c s="7" r="C4" t="n">
        <v>106280</v>
      </c>
    </row>
    <row r="5" spans="1:3">
      <c s="4" r="A5" t="s">
        <v>602</v>
      </c>
      <c s="6" r="B5" t="n">
        <v>44240</v>
      </c>
      <c s="6" r="C5" t="n">
        <v>16727</v>
      </c>
    </row>
    <row r="6" spans="1:3">
      <c s="4" r="A6" t="s">
        <v>603</v>
      </c>
      <c s="6" r="B6" t="n">
        <v>154834</v>
      </c>
      <c s="6" r="C6" t="n">
        <v>123007</v>
      </c>
    </row>
    <row r="7" spans="1:3">
      <c s="4" r="A7" t="s">
        <v>604</v>
      </c>
      <c s="6" r="B7" t="n">
        <v>-103254</v>
      </c>
      <c s="6" r="C7" t="n">
        <v>-98536</v>
      </c>
    </row>
    <row r="8" spans="1:3">
      <c s="4" r="A8" t="s">
        <v>605</v>
      </c>
      <c s="6" r="B8" t="n">
        <v>-16372</v>
      </c>
      <c s="6" r="C8" t="n">
        <v>6303</v>
      </c>
    </row>
    <row r="9" spans="1:3">
      <c s="4" r="A9" t="s">
        <v>606</v>
      </c>
      <c s="6" r="B9" t="n">
        <v>-119626</v>
      </c>
      <c s="6" r="C9" t="n">
        <v>-92233</v>
      </c>
    </row>
    <row r="10" spans="1:3">
      <c s="4" r="A10" t="s">
        <v>85</v>
      </c>
      <c s="7" r="B10" t="n">
        <v>35208</v>
      </c>
      <c s="7" r="C10" t="n">
        <v>307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28</v>
      </c>
    </row>
    <row r="2" spans="1:3">
      <c s="3" r="A2" t="s">
        <v>608</v>
      </c>
    </row>
    <row r="3" spans="1:3">
      <c s="4" r="A3" t="s">
        <v>609</v>
      </c>
      <c s="7" r="B3" t="n">
        <v>68364</v>
      </c>
      <c s="7" r="C3" t="n">
        <v>58512</v>
      </c>
    </row>
    <row r="4" spans="1:3">
      <c s="4" r="A4" t="s">
        <v>610</v>
      </c>
      <c s="6" r="B4" t="n">
        <v>11414</v>
      </c>
      <c s="6" r="C4" t="n">
        <v>209</v>
      </c>
    </row>
    <row r="5" spans="1:3">
      <c s="4" r="A5" t="s">
        <v>611</v>
      </c>
      <c s="6" r="B5" t="n">
        <v>20795</v>
      </c>
      <c s="6" r="C5" t="n">
        <v>6475</v>
      </c>
    </row>
    <row r="6" spans="1:3">
      <c s="4" r="A6" t="s">
        <v>612</v>
      </c>
      <c s="6" r="B6" t="n">
        <v>3958</v>
      </c>
      <c s="6" r="C6" t="n">
        <v>10101</v>
      </c>
    </row>
    <row r="7" spans="1:3">
      <c s="4" r="A7" t="s">
        <v>595</v>
      </c>
    </row>
    <row r="8" spans="1:3">
      <c s="3" r="A8" t="s">
        <v>608</v>
      </c>
    </row>
    <row r="9" spans="1:3">
      <c s="4" r="A9" t="s">
        <v>613</v>
      </c>
      <c s="6" r="B9" t="n">
        <v>2828407</v>
      </c>
      <c s="6" r="C9" t="n">
        <v>3398892</v>
      </c>
    </row>
    <row r="10" spans="1:3">
      <c s="4" r="A10" t="s">
        <v>614</v>
      </c>
      <c s="6" r="B10" t="n">
        <v>64407</v>
      </c>
      <c s="6" r="C10" t="n">
        <v>51519</v>
      </c>
    </row>
    <row r="11" spans="1:3">
      <c s="4" r="A11" t="s">
        <v>615</v>
      </c>
      <c s="6" r="B11" t="n">
        <v>255</v>
      </c>
      <c s="6" r="C11" t="n">
        <v>1070</v>
      </c>
    </row>
    <row r="12" spans="1:3">
      <c s="4" r="A12" t="s">
        <v>597</v>
      </c>
    </row>
    <row r="13" spans="1:3">
      <c s="3" r="A13" t="s">
        <v>608</v>
      </c>
    </row>
    <row r="14" spans="1:3">
      <c s="4" r="A14" t="s">
        <v>613</v>
      </c>
      <c s="6" r="B14" t="n">
        <v>4220920</v>
      </c>
      <c s="6" r="C14" t="n">
        <v>4650000</v>
      </c>
    </row>
    <row r="15" spans="1:3">
      <c s="4" r="A15" t="s">
        <v>614</v>
      </c>
      <c s="6" r="B15" t="n">
        <v>168</v>
      </c>
      <c s="6" r="C15" t="n">
        <v>6427</v>
      </c>
    </row>
    <row r="16" spans="1:3">
      <c s="4" r="A16" t="s">
        <v>615</v>
      </c>
      <c s="6" r="B16" t="n">
        <v>20540</v>
      </c>
      <c s="6" r="C16" t="n">
        <v>4871</v>
      </c>
    </row>
    <row r="17" spans="1:3">
      <c s="4" r="A17" t="s">
        <v>598</v>
      </c>
    </row>
    <row r="18" spans="1:3">
      <c s="3" r="A18" t="s">
        <v>608</v>
      </c>
    </row>
    <row r="19" spans="1:3">
      <c s="4" r="A19" t="s">
        <v>613</v>
      </c>
      <c s="6" r="B19" t="n">
        <v>957000</v>
      </c>
      <c s="6" r="C19" t="n">
        <v>703000</v>
      </c>
    </row>
    <row r="20" spans="1:3">
      <c s="4" r="A20" t="s">
        <v>614</v>
      </c>
      <c s="6" r="B20" t="n">
        <v>3789</v>
      </c>
      <c s="6" r="C20" t="n">
        <v>566</v>
      </c>
    </row>
    <row r="21" spans="1:3">
      <c s="4" r="A21" t="s">
        <v>615</v>
      </c>
      <c s="7" r="B21" t="n">
        <v>0</v>
      </c>
      <c s="7" r="C21" t="n">
        <v>5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28</v>
      </c>
    </row>
    <row r="2" spans="1:3">
      <c s="3" r="A2" t="s">
        <v>608</v>
      </c>
    </row>
    <row r="3" spans="1:3">
      <c s="4" r="A3" t="s">
        <v>617</v>
      </c>
      <c s="7" r="B3" t="n">
        <v>200</v>
      </c>
      <c s="7" r="C3" t="n">
        <v>300</v>
      </c>
    </row>
    <row r="4" spans="1:3">
      <c s="4" r="A4" t="s">
        <v>618</v>
      </c>
      <c s="6" r="B4" t="n">
        <v>9400</v>
      </c>
      <c s="6" r="C4" t="n">
        <v>8600</v>
      </c>
    </row>
    <row r="5" spans="1:3">
      <c s="4" r="A5" t="s">
        <v>619</v>
      </c>
      <c s="6" r="B5" t="n">
        <v>100</v>
      </c>
    </row>
    <row r="6" spans="1:3">
      <c s="4" r="A6" t="s">
        <v>620</v>
      </c>
      <c s="6" r="B6" t="n">
        <v>1200</v>
      </c>
    </row>
    <row r="7" spans="1:3">
      <c s="4" r="A7" t="s">
        <v>621</v>
      </c>
      <c s="6" r="B7" t="n">
        <v>4000</v>
      </c>
    </row>
    <row r="8" spans="1:3">
      <c s="4" r="A8" t="s">
        <v>622</v>
      </c>
      <c s="6" r="B8" t="n">
        <v>5100</v>
      </c>
    </row>
    <row r="9" spans="1:3">
      <c s="4" r="A9" t="s">
        <v>623</v>
      </c>
      <c s="6" r="B9" t="n">
        <v>11414</v>
      </c>
      <c s="7" r="C9" t="n">
        <v>209</v>
      </c>
    </row>
    <row r="10" spans="1:3">
      <c s="4" r="A10" t="s">
        <v>624</v>
      </c>
    </row>
    <row r="11" spans="1:3">
      <c s="3" r="A11" t="s">
        <v>608</v>
      </c>
    </row>
    <row r="12" spans="1:3">
      <c s="4" r="A12" t="s">
        <v>618</v>
      </c>
      <c s="6" r="B12" t="n">
        <v>300</v>
      </c>
    </row>
    <row r="13" spans="1:3">
      <c s="4" r="A13" t="s">
        <v>622</v>
      </c>
      <c s="6" r="B13" t="n">
        <v>17700</v>
      </c>
    </row>
    <row r="14" spans="1:3">
      <c s="4" r="A14" t="s">
        <v>623</v>
      </c>
      <c s="7" r="B14" t="n">
        <v>55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25</v>
      </c>
      <c s="2" r="B1" t="s">
        <v>626</v>
      </c>
      <c s="2" r="C1" t="s">
        <v>627</v>
      </c>
    </row>
    <row r="2" spans="1:3">
      <c s="3" r="A2" t="s">
        <v>628</v>
      </c>
    </row>
    <row r="3" spans="1:3">
      <c s="4" r="A3" t="s">
        <v>629</v>
      </c>
      <c s="6" r="B3" t="n">
        <v>2275388</v>
      </c>
      <c s="6" r="C3" t="n">
        <v>2245708</v>
      </c>
    </row>
    <row r="4" spans="1:3">
      <c s="4" r="A4" t="s">
        <v>630</v>
      </c>
      <c s="7" r="B4" t="n">
        <v>275673524</v>
      </c>
      <c s="7" r="C4" t="n">
        <v>266648244</v>
      </c>
    </row>
    <row r="5" spans="1:3">
      <c s="4" r="A5" t="s">
        <v>631</v>
      </c>
    </row>
    <row r="6" spans="1:3">
      <c s="3" r="A6" t="s">
        <v>628</v>
      </c>
    </row>
    <row r="7" spans="1:3">
      <c s="4" r="A7" t="s">
        <v>629</v>
      </c>
      <c s="6" r="B7" t="n">
        <v>2175699</v>
      </c>
      <c s="6" r="C7" t="n">
        <v>2143664</v>
      </c>
    </row>
    <row r="8" spans="1:3">
      <c s="4" r="A8" t="s">
        <v>630</v>
      </c>
      <c s="7" r="B8" t="n">
        <v>263144449</v>
      </c>
      <c s="7" r="C8" t="n">
        <v>253942712</v>
      </c>
    </row>
    <row r="9" spans="1:3">
      <c s="4" r="A9" t="s">
        <v>632</v>
      </c>
    </row>
    <row r="10" spans="1:3">
      <c s="3" r="A10" t="s">
        <v>628</v>
      </c>
    </row>
    <row r="11" spans="1:3">
      <c s="4" r="A11" t="s">
        <v>629</v>
      </c>
      <c s="6" r="B11" t="n">
        <v>1635264</v>
      </c>
      <c s="6" r="C11" t="n">
        <v>1637541</v>
      </c>
    </row>
    <row r="12" spans="1:3">
      <c s="4" r="A12" t="s">
        <v>630</v>
      </c>
      <c s="7" r="B12" t="n">
        <v>198048307</v>
      </c>
      <c s="7" r="C12" t="n">
        <v>197154579</v>
      </c>
    </row>
    <row r="13" spans="1:3">
      <c s="4" r="A13" t="s">
        <v>633</v>
      </c>
    </row>
    <row r="14" spans="1:3">
      <c s="3" r="A14" t="s">
        <v>628</v>
      </c>
    </row>
    <row r="15" spans="1:3">
      <c s="4" r="A15" t="s">
        <v>630</v>
      </c>
      <c s="7" r="B15" t="n">
        <v>1700000</v>
      </c>
      <c s="7" r="C15" t="n">
        <v>1700000</v>
      </c>
    </row>
    <row r="16" spans="1:3">
      <c s="4" r="A16" t="s">
        <v>634</v>
      </c>
    </row>
    <row r="17" spans="1:3">
      <c s="3" r="A17" t="s">
        <v>628</v>
      </c>
    </row>
    <row r="18" spans="1:3">
      <c s="4" r="A18" t="s">
        <v>629</v>
      </c>
      <c s="6" r="B18" t="n">
        <v>153069</v>
      </c>
      <c s="6" r="C18" t="n">
        <v>159368</v>
      </c>
    </row>
    <row r="19" spans="1:3">
      <c s="4" r="A19" t="s">
        <v>630</v>
      </c>
      <c s="7" r="B19" t="n">
        <v>8744644</v>
      </c>
      <c s="7" r="C19" t="n">
        <v>9053755</v>
      </c>
    </row>
    <row r="20" spans="1:3">
      <c s="4" r="A20" t="s">
        <v>635</v>
      </c>
    </row>
    <row r="21" spans="1:3">
      <c s="3" r="A21" t="s">
        <v>628</v>
      </c>
    </row>
    <row r="22" spans="1:3">
      <c s="4" r="A22" t="s">
        <v>629</v>
      </c>
      <c s="6" r="B22" t="n">
        <v>387366</v>
      </c>
      <c s="6" r="C22" t="n">
        <v>346755</v>
      </c>
    </row>
    <row r="23" spans="1:3">
      <c s="4" r="A23" t="s">
        <v>630</v>
      </c>
      <c s="7" r="B23" t="n">
        <v>56351498</v>
      </c>
      <c s="7" r="C23" t="n">
        <v>47734378</v>
      </c>
    </row>
    <row r="24" spans="1:3">
      <c s="4" r="A24" t="s">
        <v>636</v>
      </c>
    </row>
    <row r="25" spans="1:3">
      <c s="3" r="A25" t="s">
        <v>628</v>
      </c>
    </row>
    <row r="26" spans="1:3">
      <c s="4" r="A26" t="s">
        <v>630</v>
      </c>
      <c s="7" r="B26" t="n">
        <v>6500000</v>
      </c>
      <c s="7" r="C26" t="n">
        <v>6600000</v>
      </c>
    </row>
    <row r="27" spans="1:3">
      <c s="4" r="A27" t="s">
        <v>637</v>
      </c>
    </row>
    <row r="28" spans="1:3">
      <c s="3" r="A28" t="s">
        <v>628</v>
      </c>
    </row>
    <row r="29" spans="1:3">
      <c s="4" r="A29" t="s">
        <v>629</v>
      </c>
      <c s="6" r="B29" t="n">
        <v>99689</v>
      </c>
      <c s="6" r="C29" t="n">
        <v>102044</v>
      </c>
    </row>
    <row r="30" spans="1:3">
      <c s="4" r="A30" t="s">
        <v>630</v>
      </c>
      <c s="7" r="B30" t="n">
        <v>12529075</v>
      </c>
      <c s="7" r="C30" t="n">
        <v>127055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8</v>
      </c>
      <c s="2" r="B1" t="s">
        <v>1</v>
      </c>
    </row>
    <row r="2" spans="1:3">
      <c s="2" r="B2" t="s">
        <v>2</v>
      </c>
      <c s="2" r="C2" t="s">
        <v>81</v>
      </c>
    </row>
    <row r="3" spans="1:3">
      <c s="3" r="A3" t="s">
        <v>639</v>
      </c>
    </row>
    <row r="4" spans="1:3">
      <c s="4" r="A4" t="s">
        <v>640</v>
      </c>
      <c s="7" r="B4" t="n">
        <v>177754</v>
      </c>
      <c s="7" r="C4" t="n">
        <v>171732</v>
      </c>
    </row>
    <row r="5" spans="1:3">
      <c s="4" r="A5" t="s">
        <v>641</v>
      </c>
      <c s="6" r="B5" t="n">
        <v>19772</v>
      </c>
      <c s="6" r="C5" t="n">
        <v>31738</v>
      </c>
    </row>
    <row r="6" spans="1:3">
      <c s="4" r="A6" t="s">
        <v>642</v>
      </c>
      <c s="6" r="B6" t="n">
        <v>24609</v>
      </c>
      <c s="6" r="C6" t="n">
        <v>25483</v>
      </c>
    </row>
    <row r="7" spans="1:3">
      <c s="4" r="A7" t="s">
        <v>643</v>
      </c>
      <c s="6" r="B7" t="n">
        <v>222135</v>
      </c>
      <c s="6" r="C7" t="n">
        <v>228953</v>
      </c>
    </row>
    <row r="8" spans="1:3">
      <c s="4" r="A8" t="s">
        <v>128</v>
      </c>
      <c s="6" r="B8" t="n">
        <v>-4611</v>
      </c>
      <c s="6" r="C8" t="n">
        <v>-7013</v>
      </c>
    </row>
    <row r="9" spans="1:3">
      <c s="4" r="A9" t="s">
        <v>129</v>
      </c>
      <c s="6" r="B9" t="n">
        <v>-326580</v>
      </c>
      <c s="6" r="C9" t="n">
        <v>-129235</v>
      </c>
    </row>
    <row r="10" spans="1:3">
      <c s="4" r="A10" t="s">
        <v>130</v>
      </c>
      <c s="6" r="B10" t="n">
        <v>3294</v>
      </c>
      <c s="6" r="C10" t="n">
        <v>-1818</v>
      </c>
    </row>
    <row r="11" spans="1:3">
      <c s="4" r="A11" t="s">
        <v>83</v>
      </c>
      <c s="6" r="B11" t="n">
        <v>-105762</v>
      </c>
      <c s="6" r="C11" t="n">
        <v>90887</v>
      </c>
    </row>
    <row r="12" spans="1:3">
      <c s="4" r="A12" t="s">
        <v>644</v>
      </c>
      <c s="6" r="B12" t="n">
        <v>15800</v>
      </c>
      <c s="6" r="C12" t="n">
        <v>14500</v>
      </c>
    </row>
    <row r="13" spans="1:3">
      <c s="4" r="A13" t="s">
        <v>645</v>
      </c>
      <c s="6" r="B13" t="n">
        <v>1200</v>
      </c>
    </row>
    <row r="14" spans="1:3">
      <c s="4" r="A14" t="s">
        <v>93</v>
      </c>
      <c s="6" r="B14" t="n">
        <v>64248</v>
      </c>
      <c s="6" r="C14" t="n">
        <v>74871</v>
      </c>
    </row>
    <row r="15" spans="1:3">
      <c s="4" r="A15" t="s">
        <v>646</v>
      </c>
    </row>
    <row r="16" spans="1:3">
      <c s="3" r="A16" t="s">
        <v>639</v>
      </c>
    </row>
    <row r="17" spans="1:3">
      <c s="4" r="A17" t="s">
        <v>93</v>
      </c>
      <c s="6" r="B17" t="n">
        <v>3900</v>
      </c>
      <c s="7" r="C17" t="n">
        <v>2600</v>
      </c>
    </row>
    <row r="18" spans="1:3">
      <c s="4" r="A18" t="s">
        <v>647</v>
      </c>
    </row>
    <row r="19" spans="1:3">
      <c s="3" r="A19" t="s">
        <v>639</v>
      </c>
    </row>
    <row r="20" spans="1:3">
      <c s="4" r="A20" t="s">
        <v>640</v>
      </c>
      <c s="6" r="B20" t="n">
        <v>1000</v>
      </c>
    </row>
    <row r="21" spans="1:3">
      <c s="4" r="A21" t="s">
        <v>641</v>
      </c>
      <c s="6" r="B21" t="n">
        <v>100</v>
      </c>
    </row>
    <row r="22" spans="1:3">
      <c s="4" r="A22" t="s">
        <v>642</v>
      </c>
      <c s="6" r="B22" t="n">
        <v>100</v>
      </c>
    </row>
    <row r="23" spans="1:3">
      <c s="4" r="A23" t="s">
        <v>648</v>
      </c>
    </row>
    <row r="24" spans="1:3">
      <c s="3" r="A24" t="s">
        <v>639</v>
      </c>
    </row>
    <row r="25" spans="1:3">
      <c s="4" r="A25" t="s">
        <v>640</v>
      </c>
      <c s="7" r="B25" t="n">
        <v>1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9</v>
      </c>
      <c s="2" r="B1" t="s">
        <v>1</v>
      </c>
    </row>
    <row r="2" spans="1:3">
      <c s="2" r="B2" t="s">
        <v>2</v>
      </c>
      <c s="2" r="C2" t="s">
        <v>81</v>
      </c>
    </row>
    <row r="3" spans="1:3">
      <c s="3" r="A3" t="s">
        <v>650</v>
      </c>
    </row>
    <row r="4" spans="1:3">
      <c s="4" r="A4" t="s">
        <v>128</v>
      </c>
      <c s="7" r="B4" t="n">
        <v>-4611</v>
      </c>
      <c s="7" r="C4" t="n">
        <v>-7013</v>
      </c>
    </row>
    <row r="5" spans="1:3">
      <c s="4" r="A5" t="s">
        <v>651</v>
      </c>
    </row>
    <row r="6" spans="1:3">
      <c s="3" r="A6" t="s">
        <v>650</v>
      </c>
    </row>
    <row r="7" spans="1:3">
      <c s="4" r="A7" t="s">
        <v>652</v>
      </c>
      <c s="6" r="B7" t="n">
        <v>99302</v>
      </c>
      <c s="6" r="C7" t="n">
        <v>121364</v>
      </c>
    </row>
    <row r="8" spans="1:3">
      <c s="4" r="A8" t="s">
        <v>128</v>
      </c>
      <c s="6" r="B8" t="n">
        <v>-5387</v>
      </c>
      <c s="6" r="C8" t="n">
        <v>-6458</v>
      </c>
    </row>
    <row r="9" spans="1:3">
      <c s="4" r="A9" t="s">
        <v>653</v>
      </c>
      <c s="6" r="B9" t="n">
        <v>93915</v>
      </c>
      <c s="6" r="C9" t="n">
        <v>114906</v>
      </c>
    </row>
    <row r="10" spans="1:3">
      <c s="4" r="A10" t="s">
        <v>339</v>
      </c>
    </row>
    <row r="11" spans="1:3">
      <c s="3" r="A11" t="s">
        <v>650</v>
      </c>
    </row>
    <row r="12" spans="1:3">
      <c s="4" r="A12" t="s">
        <v>652</v>
      </c>
      <c s="6" r="B12" t="n">
        <v>7258</v>
      </c>
      <c s="6" r="C12" t="n">
        <v>9311</v>
      </c>
    </row>
    <row r="13" spans="1:3">
      <c s="4" r="A13" t="s">
        <v>128</v>
      </c>
      <c s="6" r="B13" t="n">
        <v>-460</v>
      </c>
      <c s="6" r="C13" t="n">
        <v>-555</v>
      </c>
    </row>
    <row r="14" spans="1:3">
      <c s="4" r="A14" t="s">
        <v>653</v>
      </c>
      <c s="7" r="B14" t="n">
        <v>6798</v>
      </c>
      <c s="7" r="C14" t="n">
        <v>8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s>
  <sheetData>
    <row r="1" spans="1:6">
      <c s="1" r="A1" t="s">
        <v>110</v>
      </c>
      <c s="2" r="B1" t="s">
        <v>111</v>
      </c>
      <c s="2" r="C1" t="s">
        <v>112</v>
      </c>
      <c s="2" r="D1" t="s">
        <v>113</v>
      </c>
      <c s="2" r="E1" t="s">
        <v>114</v>
      </c>
      <c s="2" r="F1" t="s">
        <v>115</v>
      </c>
    </row>
    <row r="2" spans="1:6">
      <c s="4" r="A2" t="s">
        <v>116</v>
      </c>
      <c s="7" r="B2" t="n">
        <v>804676</v>
      </c>
      <c s="7" r="C2" t="n">
        <v>355</v>
      </c>
      <c s="7" r="D2" t="n">
        <v>591454</v>
      </c>
      <c s="7" r="E2" t="n">
        <v>212054</v>
      </c>
      <c s="7" r="F2" t="n">
        <v>813</v>
      </c>
    </row>
    <row r="3" spans="1:6">
      <c s="4" r="A3" t="s">
        <v>117</v>
      </c>
      <c s="6" r="B3" t="n">
        <v>35573405</v>
      </c>
    </row>
    <row r="4" spans="1:6">
      <c s="4" r="A4" t="s">
        <v>104</v>
      </c>
      <c s="7" r="B4" t="n">
        <v>-172702</v>
      </c>
      <c s="6" r="E4" t="n">
        <v>-172702</v>
      </c>
    </row>
    <row r="5" spans="1:6">
      <c s="4" r="A5" t="s">
        <v>118</v>
      </c>
      <c s="6" r="B5" t="n">
        <v>25</v>
      </c>
      <c s="6" r="F5" t="n">
        <v>25</v>
      </c>
    </row>
    <row r="6" spans="1:6">
      <c s="4" r="A6" t="s">
        <v>119</v>
      </c>
      <c s="6" r="B6" t="n">
        <v>859</v>
      </c>
      <c s="6" r="D6" t="n">
        <v>859</v>
      </c>
    </row>
    <row r="7" spans="1:6">
      <c s="4" r="A7" t="s">
        <v>120</v>
      </c>
      <c s="6" r="B7" t="n">
        <v>-656</v>
      </c>
      <c s="6" r="D7" t="n">
        <v>-656</v>
      </c>
    </row>
    <row r="8" spans="1:6">
      <c s="4" r="A8" t="s">
        <v>121</v>
      </c>
      <c s="7" r="B8" t="n">
        <v>-165</v>
      </c>
      <c s="6" r="C8" t="n">
        <v>1</v>
      </c>
      <c s="6" r="D8" t="n">
        <v>-166</v>
      </c>
    </row>
    <row r="9" spans="1:6">
      <c s="4" r="A9" t="s">
        <v>122</v>
      </c>
      <c s="6" r="B9" t="n">
        <v>59406</v>
      </c>
    </row>
    <row r="10" spans="1:6">
      <c s="4" r="A10" t="s">
        <v>123</v>
      </c>
      <c s="7" r="B10" t="n">
        <v>632037</v>
      </c>
      <c s="7" r="C10" t="n">
        <v>356</v>
      </c>
      <c s="7" r="D10" t="n">
        <v>591491</v>
      </c>
      <c s="7" r="E10" t="n">
        <v>39352</v>
      </c>
      <c s="7" r="F10" t="n">
        <v>838</v>
      </c>
    </row>
    <row r="11" spans="1:6">
      <c s="4" r="A11" t="s">
        <v>124</v>
      </c>
      <c s="6" r="B11" t="n">
        <v>356328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28</v>
      </c>
    </row>
    <row r="2" spans="1:3">
      <c s="4" r="A2" t="s">
        <v>651</v>
      </c>
    </row>
    <row r="3" spans="1:3">
      <c s="3" r="A3" t="s">
        <v>655</v>
      </c>
    </row>
    <row r="4" spans="1:3">
      <c s="4" r="A4" t="s">
        <v>656</v>
      </c>
      <c s="9" r="B4" t="n">
        <v>111.5</v>
      </c>
      <c s="9" r="C4" t="n">
        <v>117.3</v>
      </c>
    </row>
    <row r="5" spans="1:3">
      <c s="4" r="A5" t="s">
        <v>339</v>
      </c>
    </row>
    <row r="6" spans="1:3">
      <c s="3" r="A6" t="s">
        <v>655</v>
      </c>
    </row>
    <row r="7" spans="1:3">
      <c s="4" r="A7" t="s">
        <v>656</v>
      </c>
      <c s="9" r="B7" t="n">
        <v>11.1</v>
      </c>
      <c s="9" r="C7" t="n">
        <v>1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s="1" r="A1" t="s">
        <v>657</v>
      </c>
      <c s="2" r="B1" t="s">
        <v>1</v>
      </c>
    </row>
    <row r="2" spans="1:2">
      <c s="2" r="B2" t="s">
        <v>2</v>
      </c>
    </row>
    <row r="3" spans="1:2">
      <c s="4" r="A3" t="s">
        <v>651</v>
      </c>
    </row>
    <row r="4" spans="1:2">
      <c s="3" r="A4" t="s">
        <v>658</v>
      </c>
    </row>
    <row r="5" spans="1:2">
      <c s="4" r="A5" t="s">
        <v>378</v>
      </c>
      <c s="4" r="B5" t="s">
        <v>659</v>
      </c>
    </row>
    <row r="6" spans="1:2">
      <c s="4" r="A6" t="s">
        <v>660</v>
      </c>
      <c s="4" r="B6" t="s">
        <v>403</v>
      </c>
    </row>
    <row r="7" spans="1:2">
      <c s="4" r="A7" t="s">
        <v>383</v>
      </c>
      <c s="4" r="B7" t="s">
        <v>661</v>
      </c>
    </row>
    <row r="8" spans="1:2">
      <c s="4" r="A8" t="s">
        <v>386</v>
      </c>
      <c s="4" r="B8" t="s">
        <v>662</v>
      </c>
    </row>
    <row r="9" spans="1:2">
      <c s="4" r="A9" t="s">
        <v>339</v>
      </c>
    </row>
    <row r="10" spans="1:2">
      <c s="3" r="A10" t="s">
        <v>658</v>
      </c>
    </row>
    <row r="11" spans="1:2">
      <c s="4" r="A11" t="s">
        <v>378</v>
      </c>
      <c s="4" r="B11" t="s">
        <v>663</v>
      </c>
    </row>
    <row r="12" spans="1:2">
      <c s="4" r="A12" t="s">
        <v>660</v>
      </c>
      <c s="4" r="B12" t="s">
        <v>664</v>
      </c>
    </row>
    <row r="13" spans="1:2">
      <c s="4" r="A13" t="s">
        <v>401</v>
      </c>
      <c s="4" r="B13" t="s">
        <v>6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66</v>
      </c>
      <c s="2" r="B1" t="s">
        <v>1</v>
      </c>
    </row>
    <row r="2" spans="1:4">
      <c s="2" r="B2" t="s">
        <v>2</v>
      </c>
      <c s="2" r="C2" t="s">
        <v>81</v>
      </c>
      <c s="2" r="D2" t="s">
        <v>28</v>
      </c>
    </row>
    <row r="3" spans="1:4">
      <c s="3" r="A3" t="s">
        <v>667</v>
      </c>
    </row>
    <row r="4" spans="1:4">
      <c s="4" r="A4" t="s">
        <v>668</v>
      </c>
      <c s="7" r="B4" t="n">
        <v>1682016</v>
      </c>
      <c s="7" r="C4" t="n">
        <v>1599541</v>
      </c>
    </row>
    <row r="5" spans="1:4">
      <c s="3" r="A5" t="s">
        <v>669</v>
      </c>
    </row>
    <row r="6" spans="1:4">
      <c s="4" r="A6" t="s">
        <v>670</v>
      </c>
      <c s="6" r="B6" t="n">
        <v>-258460</v>
      </c>
      <c s="6" r="C6" t="n">
        <v>-74534</v>
      </c>
    </row>
    <row r="7" spans="1:4">
      <c s="4" r="A7" t="s">
        <v>671</v>
      </c>
      <c s="6" r="B7" t="n">
        <v>-68120</v>
      </c>
      <c s="6" r="C7" t="n">
        <v>-54701</v>
      </c>
    </row>
    <row r="8" spans="1:4">
      <c s="4" r="A8" t="s">
        <v>672</v>
      </c>
      <c s="6" r="B8" t="n">
        <v>-326580</v>
      </c>
      <c s="6" r="C8" t="n">
        <v>-129235</v>
      </c>
    </row>
    <row r="9" spans="1:4">
      <c s="4" r="A9" t="s">
        <v>653</v>
      </c>
      <c s="6" r="B9" t="n">
        <v>1427331</v>
      </c>
      <c s="6" r="C9" t="n">
        <v>1570320</v>
      </c>
    </row>
    <row r="10" spans="1:4">
      <c s="4" r="A10" t="s">
        <v>673</v>
      </c>
      <c s="6" r="B10" t="n">
        <v>13800</v>
      </c>
      <c s="7" r="D10" t="n">
        <v>16900</v>
      </c>
    </row>
    <row r="11" spans="1:4">
      <c s="4" r="A11" t="s">
        <v>674</v>
      </c>
    </row>
    <row r="12" spans="1:4">
      <c s="3" r="A12" t="s">
        <v>667</v>
      </c>
    </row>
    <row r="13" spans="1:4">
      <c s="4" r="A13" t="s">
        <v>675</v>
      </c>
      <c s="6" r="B13" t="n">
        <v>19637</v>
      </c>
      <c s="6" r="C13" t="n">
        <v>27713</v>
      </c>
    </row>
    <row r="14" spans="1:4">
      <c s="4" r="A14" t="s">
        <v>676</v>
      </c>
    </row>
    <row r="15" spans="1:4">
      <c s="3" r="A15" t="s">
        <v>667</v>
      </c>
    </row>
    <row r="16" spans="1:4">
      <c s="4" r="A16" t="s">
        <v>675</v>
      </c>
      <c s="7" r="B16" t="n">
        <v>52258</v>
      </c>
      <c s="7" r="C16" t="n">
        <v>723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77</v>
      </c>
      <c s="2" r="B1" t="s">
        <v>1</v>
      </c>
      <c s="2" r="C1" t="s">
        <v>375</v>
      </c>
    </row>
    <row r="2" spans="1:3">
      <c s="2" r="B2" t="s">
        <v>2</v>
      </c>
      <c s="2" r="C2" t="s">
        <v>28</v>
      </c>
    </row>
    <row r="3" spans="1:3">
      <c s="3" r="A3" t="s">
        <v>678</v>
      </c>
    </row>
    <row r="4" spans="1:3">
      <c s="4" r="A4" t="s">
        <v>679</v>
      </c>
      <c s="7" r="B4" t="n">
        <v>-57789</v>
      </c>
      <c s="7" r="C4" t="n">
        <v>-68874</v>
      </c>
    </row>
    <row r="5" spans="1:3">
      <c s="4" r="A5" t="s">
        <v>680</v>
      </c>
      <c s="6" r="B5" t="n">
        <v>-65022</v>
      </c>
      <c s="6" r="C5" t="n">
        <v>-63884</v>
      </c>
    </row>
    <row r="6" spans="1:3">
      <c s="4" r="A6" t="s">
        <v>681</v>
      </c>
      <c s="6" r="B6" t="n">
        <v>-26090</v>
      </c>
      <c s="6" r="C6" t="n">
        <v>-21208</v>
      </c>
    </row>
    <row r="7" spans="1:3">
      <c s="4" r="A7" t="s">
        <v>682</v>
      </c>
      <c s="6" r="B7" t="n">
        <v>-111248</v>
      </c>
      <c s="6" r="C7" t="n">
        <v>-132645</v>
      </c>
    </row>
    <row r="8" spans="1:3">
      <c s="4" r="A8" t="s">
        <v>683</v>
      </c>
      <c s="6" r="B8" t="n">
        <v>-124985</v>
      </c>
      <c s="6" r="C8" t="n">
        <v>-123173</v>
      </c>
    </row>
    <row r="9" spans="1:3">
      <c s="4" r="A9" t="s">
        <v>684</v>
      </c>
      <c s="7" r="B9" t="n">
        <v>-53175</v>
      </c>
      <c s="7" r="C9" t="n">
        <v>-43576</v>
      </c>
    </row>
    <row r="10" spans="1:3">
      <c s="4" r="A10" t="s">
        <v>569</v>
      </c>
    </row>
    <row r="11" spans="1:3">
      <c s="3" r="A11" t="s">
        <v>678</v>
      </c>
    </row>
    <row r="12" spans="1:3">
      <c s="4" r="A12" t="s">
        <v>685</v>
      </c>
      <c s="4" r="B12" t="s">
        <v>435</v>
      </c>
    </row>
    <row r="13" spans="1:3">
      <c s="4" r="A13" t="s">
        <v>432</v>
      </c>
    </row>
    <row r="14" spans="1:3">
      <c s="3" r="A14" t="s">
        <v>678</v>
      </c>
    </row>
    <row r="15" spans="1:3">
      <c s="4" r="A15" t="s">
        <v>686</v>
      </c>
      <c s="4" r="B15" t="s">
        <v>438</v>
      </c>
      <c s="4" r="C15" t="s">
        <v>439</v>
      </c>
    </row>
    <row r="16" spans="1:3">
      <c s="4" r="A16" t="s">
        <v>572</v>
      </c>
    </row>
    <row r="17" spans="1:3">
      <c s="3" r="A17" t="s">
        <v>678</v>
      </c>
    </row>
    <row r="18" spans="1:3">
      <c s="4" r="A18" t="s">
        <v>685</v>
      </c>
      <c s="4" r="B18" t="s">
        <v>408</v>
      </c>
    </row>
    <row r="19" spans="1:3">
      <c s="4" r="A19" t="s">
        <v>484</v>
      </c>
    </row>
    <row r="20" spans="1:3">
      <c s="3" r="A20" t="s">
        <v>678</v>
      </c>
    </row>
    <row r="21" spans="1:3">
      <c s="4" r="A21" t="s">
        <v>686</v>
      </c>
      <c s="4" r="B21" t="s">
        <v>491</v>
      </c>
      <c s="4" r="C21" t="s">
        <v>492</v>
      </c>
    </row>
    <row r="22" spans="1:3">
      <c s="4" r="A22" t="s">
        <v>535</v>
      </c>
    </row>
    <row r="23" spans="1:3">
      <c s="3" r="A23" t="s">
        <v>678</v>
      </c>
    </row>
    <row r="24" spans="1:3">
      <c s="4" r="A24" t="s">
        <v>660</v>
      </c>
      <c s="4" r="B24" t="s">
        <v>538</v>
      </c>
      <c s="4" r="C24" t="s">
        <v>539</v>
      </c>
    </row>
    <row r="25" spans="1:3">
      <c s="4" r="A25" t="s">
        <v>687</v>
      </c>
      <c s="4" r="B25" t="s">
        <v>540</v>
      </c>
      <c s="4" r="C25" t="s">
        <v>541</v>
      </c>
    </row>
    <row r="26" spans="1:3">
      <c s="4" r="A26" t="s">
        <v>686</v>
      </c>
      <c s="4" r="B26" t="s">
        <v>542</v>
      </c>
      <c s="4" r="C26"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s="1" r="A1" t="s">
        <v>688</v>
      </c>
      <c s="2" r="B1" t="s">
        <v>1</v>
      </c>
    </row>
    <row r="2" spans="1:3">
      <c s="2" r="B2" t="s">
        <v>2</v>
      </c>
      <c s="2" r="C2" t="s">
        <v>81</v>
      </c>
    </row>
    <row r="3" spans="1:3">
      <c s="3" r="A3" t="s">
        <v>689</v>
      </c>
    </row>
    <row r="4" spans="1:3">
      <c s="4" r="A4" t="s">
        <v>690</v>
      </c>
      <c s="4" r="B4" t="s">
        <v>691</v>
      </c>
      <c s="4" r="C4" t="s">
        <v>692</v>
      </c>
    </row>
    <row r="5" spans="1:3">
      <c s="4" r="A5" t="s">
        <v>660</v>
      </c>
      <c s="4" r="B5" t="s">
        <v>693</v>
      </c>
      <c s="4" r="C5" t="s">
        <v>694</v>
      </c>
    </row>
    <row r="6" spans="1:3">
      <c s="4" r="A6" t="s">
        <v>687</v>
      </c>
      <c s="4" r="B6" t="s">
        <v>695</v>
      </c>
      <c s="4" r="C6" t="s">
        <v>696</v>
      </c>
    </row>
    <row r="7" spans="1:3">
      <c s="4" r="A7" t="s">
        <v>686</v>
      </c>
      <c s="4" r="B7" t="s">
        <v>697</v>
      </c>
      <c s="4" r="C7" t="s">
        <v>6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9</v>
      </c>
      <c s="2" r="B1" t="s">
        <v>2</v>
      </c>
      <c s="2" r="C1" t="s">
        <v>28</v>
      </c>
    </row>
    <row r="2" spans="1:3">
      <c s="3" r="A2" t="s">
        <v>198</v>
      </c>
    </row>
    <row r="3" spans="1:3">
      <c s="4" r="A3" t="s">
        <v>700</v>
      </c>
      <c s="7" r="B3" t="n">
        <v>145507</v>
      </c>
      <c s="7" r="C3" t="n">
        <v>113325</v>
      </c>
    </row>
    <row r="4" spans="1:3">
      <c s="4" r="A4" t="s">
        <v>701</v>
      </c>
      <c s="6" r="B4" t="n">
        <v>114957</v>
      </c>
      <c s="6" r="C4" t="n">
        <v>115453</v>
      </c>
    </row>
    <row r="5" spans="1:3">
      <c s="4" r="A5" t="s">
        <v>702</v>
      </c>
      <c s="6" r="B5" t="n">
        <v>60629</v>
      </c>
      <c s="6" r="C5" t="n">
        <v>95926</v>
      </c>
    </row>
    <row r="6" spans="1:3">
      <c s="4" r="A6" t="s">
        <v>581</v>
      </c>
      <c s="6" r="B6" t="n">
        <v>58441</v>
      </c>
      <c s="6" r="C6" t="n">
        <v>63410</v>
      </c>
    </row>
    <row r="7" spans="1:3">
      <c s="4" r="A7" t="s">
        <v>703</v>
      </c>
      <c s="6" r="B7" t="n">
        <v>54866</v>
      </c>
      <c s="6" r="C7" t="n">
        <v>48930</v>
      </c>
    </row>
    <row r="8" spans="1:3">
      <c s="4" r="A8" t="s">
        <v>704</v>
      </c>
      <c s="6" r="B8" t="n">
        <v>36913</v>
      </c>
      <c s="6" r="C8" t="n">
        <v>22507</v>
      </c>
    </row>
    <row r="9" spans="1:3">
      <c s="4" r="A9" t="s">
        <v>705</v>
      </c>
      <c s="6" r="B9" t="n">
        <v>36153</v>
      </c>
      <c s="6" r="C9" t="n">
        <v>21649</v>
      </c>
    </row>
    <row r="10" spans="1:3">
      <c s="4" r="A10" t="s">
        <v>706</v>
      </c>
      <c s="6" r="B10" t="n">
        <v>23826</v>
      </c>
      <c s="6" r="C10" t="n">
        <v>9819</v>
      </c>
    </row>
    <row r="11" spans="1:3">
      <c s="4" r="A11" t="s">
        <v>707</v>
      </c>
      <c s="6" r="B11" t="n">
        <v>20795</v>
      </c>
      <c s="6" r="C11" t="n">
        <v>6475</v>
      </c>
    </row>
    <row r="12" spans="1:3">
      <c s="4" r="A12" t="s">
        <v>708</v>
      </c>
      <c s="6" r="B12" t="n">
        <v>11111</v>
      </c>
      <c s="6" r="C12" t="n">
        <v>64554</v>
      </c>
    </row>
    <row r="13" spans="1:3">
      <c s="4" r="A13" t="s">
        <v>709</v>
      </c>
      <c s="6" r="B13" t="n">
        <v>3958</v>
      </c>
      <c s="6" r="C13" t="n">
        <v>10101</v>
      </c>
    </row>
    <row r="14" spans="1:3">
      <c s="4" r="A14" t="s">
        <v>710</v>
      </c>
      <c s="6" r="B14" t="n">
        <v>2156</v>
      </c>
      <c s="6" r="C14" t="n">
        <v>10236</v>
      </c>
    </row>
    <row r="15" spans="1:3">
      <c s="4" r="A15" t="s">
        <v>100</v>
      </c>
      <c s="6" r="B15" t="n">
        <v>60441</v>
      </c>
      <c s="6" r="C15" t="n">
        <v>57595</v>
      </c>
    </row>
    <row r="16" spans="1:3">
      <c s="4" r="A16" t="s">
        <v>711</v>
      </c>
      <c s="7" r="B16" t="n">
        <v>629753</v>
      </c>
      <c s="7" r="C16" t="n">
        <v>6399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2</v>
      </c>
      <c s="2" r="B1" t="s">
        <v>1</v>
      </c>
    </row>
    <row r="2" spans="1:3">
      <c s="2" r="B2" t="s">
        <v>2</v>
      </c>
      <c s="2" r="C2" t="s">
        <v>28</v>
      </c>
    </row>
    <row r="3" spans="1:3">
      <c s="3" r="A3" t="s">
        <v>713</v>
      </c>
    </row>
    <row r="4" spans="1:3">
      <c s="4" r="A4" t="s">
        <v>714</v>
      </c>
      <c s="7" r="B4" t="n">
        <v>3904</v>
      </c>
    </row>
    <row r="5" spans="1:3">
      <c s="4" r="A5" t="s">
        <v>715</v>
      </c>
    </row>
    <row r="6" spans="1:3">
      <c s="3" r="A6" t="s">
        <v>713</v>
      </c>
    </row>
    <row r="7" spans="1:3">
      <c s="4" r="A7" t="s">
        <v>714</v>
      </c>
      <c s="6" r="B7" t="n">
        <v>1800</v>
      </c>
      <c s="7" r="C7" t="n">
        <v>1200</v>
      </c>
    </row>
    <row r="8" spans="1:3">
      <c s="4" r="A8" t="s">
        <v>716</v>
      </c>
      <c s="7" r="B8" t="n">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s="1" r="A1" t="s">
        <v>717</v>
      </c>
      <c s="2" r="B1" t="s">
        <v>1</v>
      </c>
    </row>
    <row r="2" spans="1:2">
      <c s="2" r="B2" t="s">
        <v>718</v>
      </c>
    </row>
    <row r="3" spans="1:2">
      <c s="3" r="A3" t="s">
        <v>719</v>
      </c>
    </row>
    <row r="4" spans="1:2">
      <c s="4" r="A4" t="s">
        <v>720</v>
      </c>
      <c s="7" r="B4" t="n">
        <v>4183</v>
      </c>
    </row>
    <row r="5" spans="1:2">
      <c s="4" r="A5" t="s">
        <v>721</v>
      </c>
      <c s="6" r="B5" t="n">
        <v>3904</v>
      </c>
    </row>
    <row r="6" spans="1:2">
      <c s="4" r="A6" t="s">
        <v>722</v>
      </c>
      <c s="6" r="B6" t="n">
        <v>-4510</v>
      </c>
    </row>
    <row r="7" spans="1:2">
      <c s="4" r="A7" t="s">
        <v>723</v>
      </c>
      <c s="6" r="B7" t="n">
        <v>3577</v>
      </c>
    </row>
    <row r="8" spans="1:2">
      <c s="4" r="A8" t="s">
        <v>724</v>
      </c>
      <c s="6" r="B8" t="n">
        <v>15465</v>
      </c>
    </row>
    <row r="9" spans="1:2">
      <c s="4" r="A9" t="s">
        <v>725</v>
      </c>
      <c s="6" r="B9" t="n">
        <v>16042</v>
      </c>
    </row>
    <row r="10" spans="1:2">
      <c s="4" r="A10" t="s">
        <v>726</v>
      </c>
    </row>
    <row r="11" spans="1:2">
      <c s="3" r="A11" t="s">
        <v>719</v>
      </c>
    </row>
    <row r="12" spans="1:2">
      <c s="4" r="A12" t="s">
        <v>721</v>
      </c>
      <c s="6" r="B12" t="n">
        <v>3355</v>
      </c>
    </row>
    <row r="13" spans="1:2">
      <c s="4" r="A13" t="s">
        <v>722</v>
      </c>
      <c s="6" r="B13" t="n">
        <v>-3464</v>
      </c>
    </row>
    <row r="14" spans="1:2">
      <c s="4" r="A14" t="s">
        <v>724</v>
      </c>
      <c s="6" r="B14" t="n">
        <v>9361</v>
      </c>
    </row>
    <row r="15" spans="1:2">
      <c s="4" r="A15" t="s">
        <v>727</v>
      </c>
    </row>
    <row r="16" spans="1:2">
      <c s="3" r="A16" t="s">
        <v>719</v>
      </c>
    </row>
    <row r="17" spans="1:2">
      <c s="4" r="A17" t="s">
        <v>721</v>
      </c>
      <c s="6" r="B17" t="n">
        <v>549</v>
      </c>
    </row>
    <row r="18" spans="1:2">
      <c s="4" r="A18" t="s">
        <v>722</v>
      </c>
      <c s="6" r="B18" t="n">
        <v>-1046</v>
      </c>
    </row>
    <row r="19" spans="1:2">
      <c s="4" r="A19" t="s">
        <v>724</v>
      </c>
      <c s="6" r="B19" t="n">
        <v>6104</v>
      </c>
    </row>
    <row r="20" spans="1:2">
      <c s="4" r="A20" t="s">
        <v>728</v>
      </c>
    </row>
    <row r="21" spans="1:2">
      <c s="3" r="A21" t="s">
        <v>719</v>
      </c>
    </row>
    <row r="22" spans="1:2">
      <c s="4" r="A22" t="s">
        <v>720</v>
      </c>
      <c s="6" r="B22" t="n">
        <v>4183</v>
      </c>
    </row>
    <row r="23" spans="1:2">
      <c s="4" r="A23" t="s">
        <v>721</v>
      </c>
      <c s="6" r="B23" t="n">
        <v>1810</v>
      </c>
    </row>
    <row r="24" spans="1:2">
      <c s="4" r="A24" t="s">
        <v>722</v>
      </c>
      <c s="6" r="B24" t="n">
        <v>-3345</v>
      </c>
    </row>
    <row r="25" spans="1:2">
      <c s="4" r="A25" t="s">
        <v>723</v>
      </c>
      <c s="6" r="B25" t="n">
        <v>2648</v>
      </c>
    </row>
    <row r="26" spans="1:2">
      <c s="4" r="A26" t="s">
        <v>724</v>
      </c>
      <c s="6" r="B26" t="n">
        <v>13371</v>
      </c>
    </row>
    <row r="27" spans="1:2">
      <c s="4" r="A27" t="s">
        <v>725</v>
      </c>
      <c s="6" r="B27" t="n">
        <v>13948</v>
      </c>
    </row>
    <row r="28" spans="1:2">
      <c s="4" r="A28" t="s">
        <v>729</v>
      </c>
    </row>
    <row r="29" spans="1:2">
      <c s="3" r="A29" t="s">
        <v>719</v>
      </c>
    </row>
    <row r="30" spans="1:2">
      <c s="4" r="A30" t="s">
        <v>721</v>
      </c>
      <c s="6" r="B30" t="n">
        <v>1261</v>
      </c>
    </row>
    <row r="31" spans="1:2">
      <c s="4" r="A31" t="s">
        <v>722</v>
      </c>
      <c s="6" r="B31" t="n">
        <v>-2299</v>
      </c>
    </row>
    <row r="32" spans="1:2">
      <c s="4" r="A32" t="s">
        <v>724</v>
      </c>
      <c s="6" r="B32" t="n">
        <v>7267</v>
      </c>
    </row>
    <row r="33" spans="1:2">
      <c s="4" r="A33" t="s">
        <v>730</v>
      </c>
    </row>
    <row r="34" spans="1:2">
      <c s="3" r="A34" t="s">
        <v>719</v>
      </c>
    </row>
    <row r="35" spans="1:2">
      <c s="4" r="A35" t="s">
        <v>721</v>
      </c>
      <c s="6" r="B35" t="n">
        <v>549</v>
      </c>
    </row>
    <row r="36" spans="1:2">
      <c s="4" r="A36" t="s">
        <v>722</v>
      </c>
      <c s="6" r="B36" t="n">
        <v>-1046</v>
      </c>
    </row>
    <row r="37" spans="1:2">
      <c s="4" r="A37" t="s">
        <v>724</v>
      </c>
      <c s="6" r="B37" t="n">
        <v>6104</v>
      </c>
    </row>
    <row r="38" spans="1:2">
      <c s="4" r="A38" t="s">
        <v>731</v>
      </c>
    </row>
    <row r="39" spans="1:2">
      <c s="3" r="A39" t="s">
        <v>719</v>
      </c>
    </row>
    <row r="40" spans="1:2">
      <c s="4" r="A40" t="s">
        <v>720</v>
      </c>
      <c s="6" r="B40" t="n">
        <v>0</v>
      </c>
    </row>
    <row r="41" spans="1:2">
      <c s="4" r="A41" t="s">
        <v>721</v>
      </c>
      <c s="6" r="B41" t="n">
        <v>2094</v>
      </c>
    </row>
    <row r="42" spans="1:2">
      <c s="4" r="A42" t="s">
        <v>722</v>
      </c>
      <c s="6" r="B42" t="n">
        <v>-1165</v>
      </c>
    </row>
    <row r="43" spans="1:2">
      <c s="4" r="A43" t="s">
        <v>723</v>
      </c>
      <c s="6" r="B43" t="n">
        <v>929</v>
      </c>
    </row>
    <row r="44" spans="1:2">
      <c s="4" r="A44" t="s">
        <v>724</v>
      </c>
      <c s="6" r="B44" t="n">
        <v>2094</v>
      </c>
    </row>
    <row r="45" spans="1:2">
      <c s="4" r="A45" t="s">
        <v>725</v>
      </c>
      <c s="6" r="B45" t="n">
        <v>2094</v>
      </c>
    </row>
    <row r="46" spans="1:2">
      <c s="4" r="A46" t="s">
        <v>732</v>
      </c>
    </row>
    <row r="47" spans="1:2">
      <c s="3" r="A47" t="s">
        <v>719</v>
      </c>
    </row>
    <row r="48" spans="1:2">
      <c s="4" r="A48" t="s">
        <v>721</v>
      </c>
      <c s="6" r="B48" t="n">
        <v>2094</v>
      </c>
    </row>
    <row r="49" spans="1:2">
      <c s="4" r="A49" t="s">
        <v>722</v>
      </c>
      <c s="6" r="B49" t="n">
        <v>-1165</v>
      </c>
    </row>
    <row r="50" spans="1:2">
      <c s="4" r="A50" t="s">
        <v>724</v>
      </c>
      <c s="6" r="B50" t="n">
        <v>2094</v>
      </c>
    </row>
    <row r="51" spans="1:2">
      <c s="4" r="A51" t="s">
        <v>733</v>
      </c>
    </row>
    <row r="52" spans="1:2">
      <c s="3" r="A52" t="s">
        <v>719</v>
      </c>
    </row>
    <row r="53" spans="1:2">
      <c s="4" r="A53" t="s">
        <v>721</v>
      </c>
      <c s="6" r="B53" t="n">
        <v>0</v>
      </c>
    </row>
    <row r="54" spans="1:2">
      <c s="4" r="A54" t="s">
        <v>722</v>
      </c>
      <c s="6" r="B54" t="n">
        <v>0</v>
      </c>
    </row>
    <row r="55" spans="1:2">
      <c s="4" r="A55" t="s">
        <v>724</v>
      </c>
      <c s="7" r="B5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r="1" spans="1:2">
      <c s="1" r="A1" t="s">
        <v>734</v>
      </c>
      <c s="2" r="B1" t="s">
        <v>1</v>
      </c>
    </row>
    <row r="2" spans="1:2">
      <c s="2" r="B2" t="s">
        <v>718</v>
      </c>
    </row>
    <row r="3" spans="1:2">
      <c s="3" r="A3" t="s">
        <v>719</v>
      </c>
    </row>
    <row r="4" spans="1:2">
      <c s="4" r="A4" t="s">
        <v>720</v>
      </c>
      <c s="7" r="B4" t="n">
        <v>4183</v>
      </c>
    </row>
    <row r="5" spans="1:2">
      <c s="4" r="A5" t="s">
        <v>721</v>
      </c>
      <c s="6" r="B5" t="n">
        <v>3904</v>
      </c>
    </row>
    <row r="6" spans="1:2">
      <c s="4" r="A6" t="s">
        <v>722</v>
      </c>
      <c s="6" r="B6" t="n">
        <v>-4510</v>
      </c>
    </row>
    <row r="7" spans="1:2">
      <c s="4" r="A7" t="s">
        <v>723</v>
      </c>
      <c s="6" r="B7" t="n">
        <v>3577</v>
      </c>
    </row>
    <row r="8" spans="1:2">
      <c s="4" r="A8" t="s">
        <v>724</v>
      </c>
      <c s="6" r="B8" t="n">
        <v>15465</v>
      </c>
    </row>
    <row r="9" spans="1:2">
      <c s="4" r="A9" t="s">
        <v>725</v>
      </c>
      <c s="6" r="B9" t="n">
        <v>16042</v>
      </c>
    </row>
    <row r="10" spans="1:2">
      <c s="4" r="A10" t="s">
        <v>561</v>
      </c>
    </row>
    <row r="11" spans="1:2">
      <c s="3" r="A11" t="s">
        <v>719</v>
      </c>
    </row>
    <row r="12" spans="1:2">
      <c s="4" r="A12" t="s">
        <v>720</v>
      </c>
      <c s="6" r="B12" t="n">
        <v>1174</v>
      </c>
    </row>
    <row r="13" spans="1:2">
      <c s="4" r="A13" t="s">
        <v>721</v>
      </c>
      <c s="6" r="B13" t="n">
        <v>1881</v>
      </c>
    </row>
    <row r="14" spans="1:2">
      <c s="4" r="A14" t="s">
        <v>722</v>
      </c>
      <c s="6" r="B14" t="n">
        <v>-1539</v>
      </c>
    </row>
    <row r="15" spans="1:2">
      <c s="4" r="A15" t="s">
        <v>723</v>
      </c>
      <c s="6" r="B15" t="n">
        <v>1516</v>
      </c>
    </row>
    <row r="16" spans="1:2">
      <c s="4" r="A16" t="s">
        <v>724</v>
      </c>
      <c s="6" r="B16" t="n">
        <v>8343</v>
      </c>
    </row>
    <row r="17" spans="1:2">
      <c s="4" r="A17" t="s">
        <v>725</v>
      </c>
      <c s="6" r="B17" t="n">
        <v>8343</v>
      </c>
    </row>
    <row r="18" spans="1:2">
      <c s="4" r="A18" t="s">
        <v>735</v>
      </c>
    </row>
    <row r="19" spans="1:2">
      <c s="3" r="A19" t="s">
        <v>719</v>
      </c>
    </row>
    <row r="20" spans="1:2">
      <c s="4" r="A20" t="s">
        <v>720</v>
      </c>
      <c s="6" r="B20" t="n">
        <v>1663</v>
      </c>
    </row>
    <row r="21" spans="1:2">
      <c s="4" r="A21" t="s">
        <v>721</v>
      </c>
      <c s="6" r="B21" t="n">
        <v>1796</v>
      </c>
    </row>
    <row r="22" spans="1:2">
      <c s="4" r="A22" t="s">
        <v>722</v>
      </c>
      <c s="6" r="B22" t="n">
        <v>-1747</v>
      </c>
    </row>
    <row r="23" spans="1:2">
      <c s="4" r="A23" t="s">
        <v>723</v>
      </c>
      <c s="6" r="B23" t="n">
        <v>1712</v>
      </c>
    </row>
    <row r="24" spans="1:2">
      <c s="4" r="A24" t="s">
        <v>724</v>
      </c>
      <c s="6" r="B24" t="n">
        <v>4404</v>
      </c>
    </row>
    <row r="25" spans="1:2">
      <c s="4" r="A25" t="s">
        <v>725</v>
      </c>
      <c s="6" r="B25" t="n">
        <v>4981</v>
      </c>
    </row>
    <row r="26" spans="1:2">
      <c s="4" r="A26" t="s">
        <v>560</v>
      </c>
    </row>
    <row r="27" spans="1:2">
      <c s="3" r="A27" t="s">
        <v>719</v>
      </c>
    </row>
    <row r="28" spans="1:2">
      <c s="4" r="A28" t="s">
        <v>720</v>
      </c>
      <c s="6" r="B28" t="n">
        <v>1346</v>
      </c>
    </row>
    <row r="29" spans="1:2">
      <c s="4" r="A29" t="s">
        <v>721</v>
      </c>
      <c s="6" r="B29" t="n">
        <v>0</v>
      </c>
    </row>
    <row r="30" spans="1:2">
      <c s="4" r="A30" t="s">
        <v>722</v>
      </c>
      <c s="6" r="B30" t="n">
        <v>-1162</v>
      </c>
    </row>
    <row r="31" spans="1:2">
      <c s="4" r="A31" t="s">
        <v>723</v>
      </c>
      <c s="6" r="B31" t="n">
        <v>184</v>
      </c>
    </row>
    <row r="32" spans="1:2">
      <c s="4" r="A32" t="s">
        <v>724</v>
      </c>
      <c s="6" r="B32" t="n">
        <v>1640</v>
      </c>
    </row>
    <row r="33" spans="1:2">
      <c s="4" r="A33" t="s">
        <v>725</v>
      </c>
      <c s="6" r="B33" t="n">
        <v>1640</v>
      </c>
    </row>
    <row r="34" spans="1:2">
      <c s="4" r="A34" t="s">
        <v>562</v>
      </c>
    </row>
    <row r="35" spans="1:2">
      <c s="3" r="A35" t="s">
        <v>719</v>
      </c>
    </row>
    <row r="36" spans="1:2">
      <c s="4" r="A36" t="s">
        <v>720</v>
      </c>
      <c s="6" r="B36" t="n">
        <v>0</v>
      </c>
    </row>
    <row r="37" spans="1:2">
      <c s="4" r="A37" t="s">
        <v>721</v>
      </c>
      <c s="6" r="B37" t="n">
        <v>227</v>
      </c>
    </row>
    <row r="38" spans="1:2">
      <c s="4" r="A38" t="s">
        <v>722</v>
      </c>
      <c s="6" r="B38" t="n">
        <v>-62</v>
      </c>
    </row>
    <row r="39" spans="1:2">
      <c s="4" r="A39" t="s">
        <v>723</v>
      </c>
      <c s="6" r="B39" t="n">
        <v>165</v>
      </c>
    </row>
    <row r="40" spans="1:2">
      <c s="4" r="A40" t="s">
        <v>724</v>
      </c>
      <c s="6" r="B40" t="n">
        <v>1078</v>
      </c>
    </row>
    <row r="41" spans="1:2">
      <c s="4" r="A41" t="s">
        <v>725</v>
      </c>
      <c s="6" r="B41" t="n">
        <v>1078</v>
      </c>
    </row>
    <row r="42" spans="1:2">
      <c s="4" r="A42" t="s">
        <v>728</v>
      </c>
    </row>
    <row r="43" spans="1:2">
      <c s="3" r="A43" t="s">
        <v>719</v>
      </c>
    </row>
    <row r="44" spans="1:2">
      <c s="4" r="A44" t="s">
        <v>720</v>
      </c>
      <c s="6" r="B44" t="n">
        <v>4183</v>
      </c>
    </row>
    <row r="45" spans="1:2">
      <c s="4" r="A45" t="s">
        <v>721</v>
      </c>
      <c s="6" r="B45" t="n">
        <v>1810</v>
      </c>
    </row>
    <row r="46" spans="1:2">
      <c s="4" r="A46" t="s">
        <v>722</v>
      </c>
      <c s="6" r="B46" t="n">
        <v>-3345</v>
      </c>
    </row>
    <row r="47" spans="1:2">
      <c s="4" r="A47" t="s">
        <v>723</v>
      </c>
      <c s="6" r="B47" t="n">
        <v>2648</v>
      </c>
    </row>
    <row r="48" spans="1:2">
      <c s="4" r="A48" t="s">
        <v>724</v>
      </c>
      <c s="6" r="B48" t="n">
        <v>13371</v>
      </c>
    </row>
    <row r="49" spans="1:2">
      <c s="4" r="A49" t="s">
        <v>725</v>
      </c>
      <c s="6" r="B49" t="n">
        <v>13948</v>
      </c>
    </row>
    <row r="50" spans="1:2">
      <c s="4" r="A50" t="s">
        <v>736</v>
      </c>
    </row>
    <row r="51" spans="1:2">
      <c s="3" r="A51" t="s">
        <v>719</v>
      </c>
    </row>
    <row r="52" spans="1:2">
      <c s="4" r="A52" t="s">
        <v>720</v>
      </c>
      <c s="6" r="B52" t="n">
        <v>1174</v>
      </c>
    </row>
    <row r="53" spans="1:2">
      <c s="4" r="A53" t="s">
        <v>721</v>
      </c>
      <c s="6" r="B53" t="n">
        <v>14</v>
      </c>
    </row>
    <row r="54" spans="1:2">
      <c s="4" r="A54" t="s">
        <v>722</v>
      </c>
      <c s="6" r="B54" t="n">
        <v>-436</v>
      </c>
    </row>
    <row r="55" spans="1:2">
      <c s="4" r="A55" t="s">
        <v>723</v>
      </c>
      <c s="6" r="B55" t="n">
        <v>752</v>
      </c>
    </row>
    <row r="56" spans="1:2">
      <c s="4" r="A56" t="s">
        <v>724</v>
      </c>
      <c s="6" r="B56" t="n">
        <v>6476</v>
      </c>
    </row>
    <row r="57" spans="1:2">
      <c s="4" r="A57" t="s">
        <v>725</v>
      </c>
      <c s="6" r="B57" t="n">
        <v>6476</v>
      </c>
    </row>
    <row r="58" spans="1:2">
      <c s="4" r="A58" t="s">
        <v>737</v>
      </c>
    </row>
    <row r="59" spans="1:2">
      <c s="3" r="A59" t="s">
        <v>719</v>
      </c>
    </row>
    <row r="60" spans="1:2">
      <c s="4" r="A60" t="s">
        <v>720</v>
      </c>
      <c s="6" r="B60" t="n">
        <v>1663</v>
      </c>
    </row>
    <row r="61" spans="1:2">
      <c s="4" r="A61" t="s">
        <v>721</v>
      </c>
      <c s="6" r="B61" t="n">
        <v>1796</v>
      </c>
    </row>
    <row r="62" spans="1:2">
      <c s="4" r="A62" t="s">
        <v>722</v>
      </c>
      <c s="6" r="B62" t="n">
        <v>-1747</v>
      </c>
    </row>
    <row r="63" spans="1:2">
      <c s="4" r="A63" t="s">
        <v>723</v>
      </c>
      <c s="6" r="B63" t="n">
        <v>1712</v>
      </c>
    </row>
    <row r="64" spans="1:2">
      <c s="4" r="A64" t="s">
        <v>724</v>
      </c>
      <c s="6" r="B64" t="n">
        <v>4404</v>
      </c>
    </row>
    <row r="65" spans="1:2">
      <c s="4" r="A65" t="s">
        <v>725</v>
      </c>
      <c s="6" r="B65" t="n">
        <v>4981</v>
      </c>
    </row>
    <row r="66" spans="1:2">
      <c s="4" r="A66" t="s">
        <v>738</v>
      </c>
    </row>
    <row r="67" spans="1:2">
      <c s="3" r="A67" t="s">
        <v>719</v>
      </c>
    </row>
    <row r="68" spans="1:2">
      <c s="4" r="A68" t="s">
        <v>720</v>
      </c>
      <c s="6" r="B68" t="n">
        <v>1346</v>
      </c>
    </row>
    <row r="69" spans="1:2">
      <c s="4" r="A69" t="s">
        <v>721</v>
      </c>
      <c s="6" r="B69" t="n">
        <v>0</v>
      </c>
    </row>
    <row r="70" spans="1:2">
      <c s="4" r="A70" t="s">
        <v>722</v>
      </c>
      <c s="6" r="B70" t="n">
        <v>-1162</v>
      </c>
    </row>
    <row r="71" spans="1:2">
      <c s="4" r="A71" t="s">
        <v>723</v>
      </c>
      <c s="6" r="B71" t="n">
        <v>184</v>
      </c>
    </row>
    <row r="72" spans="1:2">
      <c s="4" r="A72" t="s">
        <v>724</v>
      </c>
      <c s="6" r="B72" t="n">
        <v>1640</v>
      </c>
    </row>
    <row r="73" spans="1:2">
      <c s="4" r="A73" t="s">
        <v>725</v>
      </c>
      <c s="6" r="B73" t="n">
        <v>1640</v>
      </c>
    </row>
    <row r="74" spans="1:2">
      <c s="4" r="A74" t="s">
        <v>739</v>
      </c>
    </row>
    <row r="75" spans="1:2">
      <c s="3" r="A75" t="s">
        <v>719</v>
      </c>
    </row>
    <row r="76" spans="1:2">
      <c s="4" r="A76" t="s">
        <v>720</v>
      </c>
      <c s="6" r="B76" t="n">
        <v>0</v>
      </c>
    </row>
    <row r="77" spans="1:2">
      <c s="4" r="A77" t="s">
        <v>721</v>
      </c>
      <c s="6" r="B77" t="n">
        <v>0</v>
      </c>
    </row>
    <row r="78" spans="1:2">
      <c s="4" r="A78" t="s">
        <v>722</v>
      </c>
      <c s="6" r="B78" t="n">
        <v>0</v>
      </c>
    </row>
    <row r="79" spans="1:2">
      <c s="4" r="A79" t="s">
        <v>723</v>
      </c>
      <c s="6" r="B79" t="n">
        <v>0</v>
      </c>
    </row>
    <row r="80" spans="1:2">
      <c s="4" r="A80" t="s">
        <v>724</v>
      </c>
      <c s="6" r="B80" t="n">
        <v>851</v>
      </c>
    </row>
    <row r="81" spans="1:2">
      <c s="4" r="A81" t="s">
        <v>725</v>
      </c>
      <c s="6" r="B81" t="n">
        <v>851</v>
      </c>
    </row>
    <row r="82" spans="1:2">
      <c s="4" r="A82" t="s">
        <v>731</v>
      </c>
    </row>
    <row r="83" spans="1:2">
      <c s="3" r="A83" t="s">
        <v>719</v>
      </c>
    </row>
    <row r="84" spans="1:2">
      <c s="4" r="A84" t="s">
        <v>720</v>
      </c>
      <c s="6" r="B84" t="n">
        <v>0</v>
      </c>
    </row>
    <row r="85" spans="1:2">
      <c s="4" r="A85" t="s">
        <v>721</v>
      </c>
      <c s="6" r="B85" t="n">
        <v>2094</v>
      </c>
    </row>
    <row r="86" spans="1:2">
      <c s="4" r="A86" t="s">
        <v>722</v>
      </c>
      <c s="6" r="B86" t="n">
        <v>-1165</v>
      </c>
    </row>
    <row r="87" spans="1:2">
      <c s="4" r="A87" t="s">
        <v>723</v>
      </c>
      <c s="6" r="B87" t="n">
        <v>929</v>
      </c>
    </row>
    <row r="88" spans="1:2">
      <c s="4" r="A88" t="s">
        <v>724</v>
      </c>
      <c s="6" r="B88" t="n">
        <v>2094</v>
      </c>
    </row>
    <row r="89" spans="1:2">
      <c s="4" r="A89" t="s">
        <v>725</v>
      </c>
      <c s="6" r="B89" t="n">
        <v>2094</v>
      </c>
    </row>
    <row r="90" spans="1:2">
      <c s="4" r="A90" t="s">
        <v>740</v>
      </c>
    </row>
    <row r="91" spans="1:2">
      <c s="3" r="A91" t="s">
        <v>719</v>
      </c>
    </row>
    <row r="92" spans="1:2">
      <c s="4" r="A92" t="s">
        <v>720</v>
      </c>
      <c s="6" r="B92" t="n">
        <v>0</v>
      </c>
    </row>
    <row r="93" spans="1:2">
      <c s="4" r="A93" t="s">
        <v>721</v>
      </c>
      <c s="6" r="B93" t="n">
        <v>1867</v>
      </c>
    </row>
    <row r="94" spans="1:2">
      <c s="4" r="A94" t="s">
        <v>722</v>
      </c>
      <c s="6" r="B94" t="n">
        <v>-1103</v>
      </c>
    </row>
    <row r="95" spans="1:2">
      <c s="4" r="A95" t="s">
        <v>723</v>
      </c>
      <c s="6" r="B95" t="n">
        <v>764</v>
      </c>
    </row>
    <row r="96" spans="1:2">
      <c s="4" r="A96" t="s">
        <v>724</v>
      </c>
      <c s="6" r="B96" t="n">
        <v>1867</v>
      </c>
    </row>
    <row r="97" spans="1:2">
      <c s="4" r="A97" t="s">
        <v>725</v>
      </c>
      <c s="6" r="B97" t="n">
        <v>1867</v>
      </c>
    </row>
    <row r="98" spans="1:2">
      <c s="4" r="A98" t="s">
        <v>741</v>
      </c>
    </row>
    <row r="99" spans="1:2">
      <c s="3" r="A99" t="s">
        <v>719</v>
      </c>
    </row>
    <row r="100" spans="1:2">
      <c s="4" r="A100" t="s">
        <v>720</v>
      </c>
      <c s="6" r="B100" t="n">
        <v>0</v>
      </c>
    </row>
    <row r="101" spans="1:2">
      <c s="4" r="A101" t="s">
        <v>721</v>
      </c>
      <c s="6" r="B101" t="n">
        <v>0</v>
      </c>
    </row>
    <row r="102" spans="1:2">
      <c s="4" r="A102" t="s">
        <v>722</v>
      </c>
      <c s="6" r="B102" t="n">
        <v>0</v>
      </c>
    </row>
    <row r="103" spans="1:2">
      <c s="4" r="A103" t="s">
        <v>723</v>
      </c>
      <c s="6" r="B103" t="n">
        <v>0</v>
      </c>
    </row>
    <row r="104" spans="1:2">
      <c s="4" r="A104" t="s">
        <v>724</v>
      </c>
      <c s="6" r="B104" t="n">
        <v>0</v>
      </c>
    </row>
    <row r="105" spans="1:2">
      <c s="4" r="A105" t="s">
        <v>725</v>
      </c>
      <c s="6" r="B105" t="n">
        <v>0</v>
      </c>
    </row>
    <row r="106" spans="1:2">
      <c s="4" r="A106" t="s">
        <v>742</v>
      </c>
    </row>
    <row r="107" spans="1:2">
      <c s="3" r="A107" t="s">
        <v>719</v>
      </c>
    </row>
    <row r="108" spans="1:2">
      <c s="4" r="A108" t="s">
        <v>720</v>
      </c>
      <c s="6" r="B108" t="n">
        <v>0</v>
      </c>
    </row>
    <row r="109" spans="1:2">
      <c s="4" r="A109" t="s">
        <v>721</v>
      </c>
      <c s="6" r="B109" t="n">
        <v>0</v>
      </c>
    </row>
    <row r="110" spans="1:2">
      <c s="4" r="A110" t="s">
        <v>722</v>
      </c>
      <c s="6" r="B110" t="n">
        <v>0</v>
      </c>
    </row>
    <row r="111" spans="1:2">
      <c s="4" r="A111" t="s">
        <v>723</v>
      </c>
      <c s="6" r="B111" t="n">
        <v>0</v>
      </c>
    </row>
    <row r="112" spans="1:2">
      <c s="4" r="A112" t="s">
        <v>724</v>
      </c>
      <c s="6" r="B112" t="n">
        <v>0</v>
      </c>
    </row>
    <row r="113" spans="1:2">
      <c s="4" r="A113" t="s">
        <v>725</v>
      </c>
      <c s="6" r="B113" t="n">
        <v>0</v>
      </c>
    </row>
    <row r="114" spans="1:2">
      <c s="4" r="A114" t="s">
        <v>743</v>
      </c>
    </row>
    <row r="115" spans="1:2">
      <c s="3" r="A115" t="s">
        <v>719</v>
      </c>
    </row>
    <row r="116" spans="1:2">
      <c s="4" r="A116" t="s">
        <v>720</v>
      </c>
      <c s="6" r="B116" t="n">
        <v>0</v>
      </c>
    </row>
    <row r="117" spans="1:2">
      <c s="4" r="A117" t="s">
        <v>721</v>
      </c>
      <c s="6" r="B117" t="n">
        <v>227</v>
      </c>
    </row>
    <row r="118" spans="1:2">
      <c s="4" r="A118" t="s">
        <v>722</v>
      </c>
      <c s="6" r="B118" t="n">
        <v>-62</v>
      </c>
    </row>
    <row r="119" spans="1:2">
      <c s="4" r="A119" t="s">
        <v>723</v>
      </c>
      <c s="6" r="B119" t="n">
        <v>165</v>
      </c>
    </row>
    <row r="120" spans="1:2">
      <c s="4" r="A120" t="s">
        <v>724</v>
      </c>
      <c s="6" r="B120" t="n">
        <v>227</v>
      </c>
    </row>
    <row r="121" spans="1:2">
      <c s="4" r="A121" t="s">
        <v>725</v>
      </c>
      <c s="7" r="B121" t="n">
        <v>2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744</v>
      </c>
      <c s="2" r="B1" t="s">
        <v>1</v>
      </c>
    </row>
    <row r="2" spans="1:2">
      <c s="2" r="B2" t="s">
        <v>718</v>
      </c>
    </row>
    <row r="3" spans="1:2">
      <c s="3" r="A3" t="s">
        <v>745</v>
      </c>
    </row>
    <row r="4" spans="1:2">
      <c s="4" r="A4" t="s">
        <v>746</v>
      </c>
      <c s="7" r="B4" t="n">
        <v>2500</v>
      </c>
    </row>
    <row r="5" spans="1:2">
      <c s="4" r="A5" t="s">
        <v>747</v>
      </c>
      <c s="4" r="B5" t="s">
        <v>748</v>
      </c>
    </row>
    <row r="6" spans="1:2">
      <c s="4" r="A6" t="s">
        <v>569</v>
      </c>
    </row>
    <row r="7" spans="1:2">
      <c s="3" r="A7" t="s">
        <v>745</v>
      </c>
    </row>
    <row r="8" spans="1:2">
      <c s="4" r="A8" t="s">
        <v>749</v>
      </c>
      <c s="4" r="B8" t="s">
        <v>750</v>
      </c>
    </row>
    <row r="9" spans="1:2">
      <c s="4" r="A9" t="s">
        <v>572</v>
      </c>
    </row>
    <row r="10" spans="1:2">
      <c s="3" r="A10" t="s">
        <v>745</v>
      </c>
    </row>
    <row r="11" spans="1:2">
      <c s="4" r="A11" t="s">
        <v>749</v>
      </c>
      <c s="4" r="B11" t="s">
        <v>751</v>
      </c>
    </row>
    <row r="12" spans="1:2">
      <c s="4" r="A12" t="s">
        <v>752</v>
      </c>
    </row>
    <row r="13" spans="1:2">
      <c s="3" r="A13" t="s">
        <v>745</v>
      </c>
    </row>
    <row r="14" spans="1:2">
      <c s="4" r="A14" t="s">
        <v>753</v>
      </c>
      <c s="4" r="B14" t="s">
        <v>754</v>
      </c>
    </row>
    <row r="15" spans="1:2">
      <c s="4" r="A15" t="s">
        <v>755</v>
      </c>
    </row>
    <row r="16" spans="1:2">
      <c s="3" r="A16" t="s">
        <v>745</v>
      </c>
    </row>
    <row r="17" spans="1:2">
      <c s="4" r="A17" t="s">
        <v>756</v>
      </c>
      <c s="4" r="B17" t="s">
        <v>757</v>
      </c>
    </row>
    <row r="18" spans="1:2">
      <c s="4" r="A18" t="s">
        <v>758</v>
      </c>
    </row>
    <row r="19" spans="1:2">
      <c s="3" r="A19" t="s">
        <v>745</v>
      </c>
    </row>
    <row r="20" spans="1:2">
      <c s="4" r="A20" t="s">
        <v>756</v>
      </c>
      <c s="4" r="B20" t="s">
        <v>564</v>
      </c>
    </row>
    <row r="21" spans="1:2">
      <c s="4" r="A21" t="s">
        <v>759</v>
      </c>
    </row>
    <row r="22" spans="1:2">
      <c s="3" r="A22" t="s">
        <v>745</v>
      </c>
    </row>
    <row r="23" spans="1:2">
      <c s="4" r="A23" t="s">
        <v>756</v>
      </c>
      <c s="4" r="B23" t="s">
        <v>760</v>
      </c>
    </row>
    <row r="24" spans="1:2">
      <c s="4" r="A24" t="s">
        <v>761</v>
      </c>
    </row>
    <row r="25" spans="1:2">
      <c s="3" r="A25" t="s">
        <v>745</v>
      </c>
    </row>
    <row r="26" spans="1:2">
      <c s="4" r="A26" t="s">
        <v>756</v>
      </c>
      <c s="4" r="B26" t="s">
        <v>762</v>
      </c>
    </row>
    <row r="27" spans="1:2">
      <c s="4" r="A27" t="s">
        <v>763</v>
      </c>
    </row>
    <row r="28" spans="1:2">
      <c s="3" r="A28" t="s">
        <v>745</v>
      </c>
    </row>
    <row r="29" spans="1:2">
      <c s="4" r="A29" t="s">
        <v>756</v>
      </c>
      <c s="4" r="B29" t="s">
        <v>760</v>
      </c>
    </row>
    <row r="30" spans="1:2">
      <c s="4" r="A30" t="s">
        <v>764</v>
      </c>
    </row>
    <row r="31" spans="1:2">
      <c s="3" r="A31" t="s">
        <v>745</v>
      </c>
    </row>
    <row r="32" spans="1:2">
      <c s="4" r="A32" t="s">
        <v>765</v>
      </c>
      <c s="7" r="B32" t="n">
        <v>1000</v>
      </c>
    </row>
    <row r="33" spans="1:2">
      <c s="4" r="A33" t="s">
        <v>766</v>
      </c>
      <c s="6" r="B33" t="n">
        <v>1100</v>
      </c>
    </row>
    <row r="34" spans="1:2">
      <c s="4" r="A34" t="s">
        <v>767</v>
      </c>
    </row>
    <row r="35" spans="1:2">
      <c s="3" r="A35" t="s">
        <v>745</v>
      </c>
    </row>
    <row r="36" spans="1:2">
      <c s="4" r="A36" t="s">
        <v>765</v>
      </c>
      <c s="11" r="B36" t="n">
        <v>164.6</v>
      </c>
    </row>
    <row r="37" spans="1:2">
      <c s="4" r="A37" t="s">
        <v>766</v>
      </c>
      <c s="9" r="B37" t="n">
        <v>18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81</v>
      </c>
    </row>
    <row r="3" spans="1:3">
      <c s="3" r="A3" t="s">
        <v>126</v>
      </c>
    </row>
    <row r="4" spans="1:3">
      <c s="4" r="A4" t="s">
        <v>104</v>
      </c>
      <c s="7" r="B4" t="n">
        <v>-172702</v>
      </c>
      <c s="7" r="C4" t="n">
        <v>-31008</v>
      </c>
    </row>
    <row r="5" spans="1:3">
      <c s="3" r="A5" t="s">
        <v>127</v>
      </c>
    </row>
    <row r="6" spans="1:3">
      <c s="4" r="A6" t="s">
        <v>85</v>
      </c>
      <c s="6" r="B6" t="n">
        <v>-35208</v>
      </c>
      <c s="6" r="C6" t="n">
        <v>-30774</v>
      </c>
    </row>
    <row r="7" spans="1:3">
      <c s="4" r="A7" t="s">
        <v>128</v>
      </c>
      <c s="6" r="B7" t="n">
        <v>4611</v>
      </c>
      <c s="6" r="C7" t="n">
        <v>7013</v>
      </c>
    </row>
    <row r="8" spans="1:3">
      <c s="4" r="A8" t="s">
        <v>129</v>
      </c>
      <c s="6" r="B8" t="n">
        <v>326580</v>
      </c>
      <c s="6" r="C8" t="n">
        <v>129235</v>
      </c>
    </row>
    <row r="9" spans="1:3">
      <c s="4" r="A9" t="s">
        <v>130</v>
      </c>
      <c s="6" r="B9" t="n">
        <v>-7191</v>
      </c>
      <c s="6" r="C9" t="n">
        <v>-763</v>
      </c>
    </row>
    <row r="10" spans="1:3">
      <c s="4" r="A10" t="s">
        <v>131</v>
      </c>
      <c s="6" r="B10" t="n">
        <v>-10939</v>
      </c>
      <c s="6" r="C10" t="n">
        <v>0</v>
      </c>
    </row>
    <row r="11" spans="1:3">
      <c s="4" r="A11" t="s">
        <v>99</v>
      </c>
      <c s="6" r="B11" t="n">
        <v>4606</v>
      </c>
      <c s="6" r="C11" t="n">
        <v>3642</v>
      </c>
    </row>
    <row r="12" spans="1:3">
      <c s="4" r="A12" t="s">
        <v>132</v>
      </c>
      <c s="6" r="B12" t="n">
        <v>-928</v>
      </c>
      <c s="6" r="C12" t="n">
        <v>-3608</v>
      </c>
    </row>
    <row r="13" spans="1:3">
      <c s="4" r="A13" t="s">
        <v>133</v>
      </c>
      <c s="6" r="B13" t="n">
        <v>7964</v>
      </c>
      <c s="6" r="C13" t="n">
        <v>7785</v>
      </c>
    </row>
    <row r="14" spans="1:3">
      <c s="4" r="A14" t="s">
        <v>134</v>
      </c>
      <c s="6" r="B14" t="n">
        <v>8558</v>
      </c>
      <c s="6" r="C14" t="n">
        <v>11977</v>
      </c>
    </row>
    <row r="15" spans="1:3">
      <c s="4" r="A15" t="s">
        <v>135</v>
      </c>
      <c s="6" r="B15" t="n">
        <v>14423</v>
      </c>
      <c s="6" r="C15" t="n">
        <v>16632</v>
      </c>
    </row>
    <row r="16" spans="1:3">
      <c s="4" r="A16" t="s">
        <v>136</v>
      </c>
      <c s="6" r="B16" t="n">
        <v>-40819</v>
      </c>
      <c s="6" r="C16" t="n">
        <v>-5595</v>
      </c>
    </row>
    <row r="17" spans="1:3">
      <c s="4" r="A17" t="s">
        <v>119</v>
      </c>
      <c s="6" r="B17" t="n">
        <v>859</v>
      </c>
      <c s="6" r="C17" t="n">
        <v>3423</v>
      </c>
    </row>
    <row r="18" spans="1:3">
      <c s="4" r="A18" t="s">
        <v>137</v>
      </c>
      <c s="6" r="B18" t="n">
        <v>-5158411</v>
      </c>
      <c s="6" r="C18" t="n">
        <v>-5633936</v>
      </c>
    </row>
    <row r="19" spans="1:3">
      <c s="4" r="A19" t="s">
        <v>138</v>
      </c>
      <c s="6" r="B19" t="n">
        <v>5422461</v>
      </c>
      <c s="6" r="C19" t="n">
        <v>5649119</v>
      </c>
    </row>
    <row r="20" spans="1:3">
      <c s="4" r="A20" t="s">
        <v>84</v>
      </c>
      <c s="6" r="B20" t="n">
        <v>-84477</v>
      </c>
      <c s="6" r="C20" t="n">
        <v>-125227</v>
      </c>
    </row>
    <row r="21" spans="1:3">
      <c s="4" r="A21" t="s">
        <v>139</v>
      </c>
      <c s="6" r="B21" t="n">
        <v>0</v>
      </c>
      <c s="6" r="C21" t="n">
        <v>-11762</v>
      </c>
    </row>
    <row r="22" spans="1:3">
      <c s="4" r="A22" t="s">
        <v>100</v>
      </c>
      <c s="6" r="B22" t="n">
        <v>3622</v>
      </c>
      <c s="6" r="C22" t="n">
        <v>-1059</v>
      </c>
    </row>
    <row r="23" spans="1:3">
      <c s="3" r="A23" t="s">
        <v>140</v>
      </c>
    </row>
    <row r="24" spans="1:3">
      <c s="4" r="A24" t="s">
        <v>141</v>
      </c>
      <c s="6" r="B24" t="n">
        <v>-17600</v>
      </c>
      <c s="6" r="C24" t="n">
        <v>-34348</v>
      </c>
    </row>
    <row r="25" spans="1:3">
      <c s="4" r="A25" t="s">
        <v>142</v>
      </c>
      <c s="6" r="B25" t="n">
        <v>1705</v>
      </c>
      <c s="6" r="C25" t="n">
        <v>136173</v>
      </c>
    </row>
    <row r="26" spans="1:3">
      <c s="4" r="A26" t="s">
        <v>143</v>
      </c>
      <c s="6" r="B26" t="n">
        <v>-9201</v>
      </c>
      <c s="6" r="C26" t="n">
        <v>2758</v>
      </c>
    </row>
    <row r="27" spans="1:3">
      <c s="4" r="A27" t="s">
        <v>144</v>
      </c>
      <c s="6" r="B27" t="n">
        <v>-55851</v>
      </c>
      <c s="6" r="C27" t="n">
        <v>25914</v>
      </c>
    </row>
    <row r="28" spans="1:3">
      <c s="4" r="A28" t="s">
        <v>145</v>
      </c>
      <c s="6" r="B28" t="n">
        <v>673</v>
      </c>
      <c s="6" r="C28" t="n">
        <v>5459</v>
      </c>
    </row>
    <row r="29" spans="1:3">
      <c s="4" r="A29" t="s">
        <v>146</v>
      </c>
      <c s="6" r="B29" t="n">
        <v>202735</v>
      </c>
      <c s="6" r="C29" t="n">
        <v>121050</v>
      </c>
    </row>
    <row r="30" spans="1:3">
      <c s="3" r="A30" t="s">
        <v>147</v>
      </c>
    </row>
    <row r="31" spans="1:3">
      <c s="4" r="A31" t="s">
        <v>148</v>
      </c>
      <c s="6" r="B31" t="n">
        <v>-181167</v>
      </c>
      <c s="6" r="C31" t="n">
        <v>-428350</v>
      </c>
    </row>
    <row r="32" spans="1:3">
      <c s="4" r="A32" t="s">
        <v>149</v>
      </c>
      <c s="6" r="B32" t="n">
        <v>197883</v>
      </c>
      <c s="6" r="C32" t="n">
        <v>152195</v>
      </c>
    </row>
    <row r="33" spans="1:3">
      <c s="4" r="A33" t="s">
        <v>150</v>
      </c>
      <c s="6" r="B33" t="n">
        <v>22325</v>
      </c>
      <c s="6" r="C33" t="n">
        <v>41427</v>
      </c>
    </row>
    <row r="34" spans="1:3">
      <c s="4" r="A34" t="s">
        <v>151</v>
      </c>
      <c s="6" r="B34" t="n">
        <v>7000</v>
      </c>
      <c s="6" r="C34" t="n">
        <v>6372</v>
      </c>
    </row>
    <row r="35" spans="1:3">
      <c s="4" r="A35" t="s">
        <v>152</v>
      </c>
      <c s="6" r="B35" t="n">
        <v>1957</v>
      </c>
      <c s="6" r="C35" t="n">
        <v>2020</v>
      </c>
    </row>
    <row r="36" spans="1:3">
      <c s="4" r="A36" t="s">
        <v>153</v>
      </c>
      <c s="6" r="B36" t="n">
        <v>21409</v>
      </c>
      <c s="6" r="C36" t="n">
        <v>17711</v>
      </c>
    </row>
    <row r="37" spans="1:3">
      <c s="4" r="A37" t="s">
        <v>154</v>
      </c>
      <c s="6" r="B37" t="n">
        <v>-11653</v>
      </c>
      <c s="6" r="C37" t="n">
        <v>-3686</v>
      </c>
    </row>
    <row r="38" spans="1:3">
      <c s="4" r="A38" t="s">
        <v>155</v>
      </c>
      <c s="6" r="B38" t="n">
        <v>9048</v>
      </c>
      <c s="6" r="C38" t="n">
        <v>242</v>
      </c>
    </row>
    <row r="39" spans="1:3">
      <c s="4" r="A39" t="s">
        <v>156</v>
      </c>
      <c s="6" r="B39" t="n">
        <v>-1947</v>
      </c>
      <c s="6" r="C39" t="n">
        <v>-2809</v>
      </c>
    </row>
    <row r="40" spans="1:3">
      <c s="4" r="A40" t="s">
        <v>157</v>
      </c>
      <c s="6" r="B40" t="n">
        <v>-6571</v>
      </c>
      <c s="6" r="C40" t="n">
        <v>-53919</v>
      </c>
    </row>
    <row r="41" spans="1:3">
      <c s="4" r="A41" t="s">
        <v>158</v>
      </c>
      <c s="6" r="B41" t="n">
        <v>0</v>
      </c>
      <c s="6" r="C41" t="n">
        <v>14376</v>
      </c>
    </row>
    <row r="42" spans="1:3">
      <c s="4" r="A42" t="s">
        <v>100</v>
      </c>
      <c s="6" r="B42" t="n">
        <v>-337</v>
      </c>
      <c s="6" r="C42" t="n">
        <v>13098</v>
      </c>
    </row>
    <row r="43" spans="1:3">
      <c s="4" r="A43" t="s">
        <v>159</v>
      </c>
      <c s="6" r="B43" t="n">
        <v>57947</v>
      </c>
      <c s="6" r="C43" t="n">
        <v>-241323</v>
      </c>
    </row>
    <row r="44" spans="1:3">
      <c s="3" r="A44" t="s">
        <v>160</v>
      </c>
    </row>
    <row r="45" spans="1:3">
      <c s="4" r="A45" t="s">
        <v>161</v>
      </c>
      <c s="6" r="B45" t="n">
        <v>-210</v>
      </c>
      <c s="6" r="C45" t="n">
        <v>-4272</v>
      </c>
    </row>
    <row r="46" spans="1:3">
      <c s="4" r="A46" t="s">
        <v>162</v>
      </c>
      <c s="6" r="B46" t="n">
        <v>-6327</v>
      </c>
      <c s="6" r="C46" t="n">
        <v>0</v>
      </c>
    </row>
    <row r="47" spans="1:3">
      <c s="4" r="A47" t="s">
        <v>163</v>
      </c>
      <c s="6" r="B47" t="n">
        <v>202947</v>
      </c>
      <c s="6" r="C47" t="n">
        <v>457448</v>
      </c>
    </row>
    <row r="48" spans="1:3">
      <c s="4" r="A48" t="s">
        <v>164</v>
      </c>
      <c s="6" r="B48" t="n">
        <v>-271013</v>
      </c>
      <c s="6" r="C48" t="n">
        <v>-195783</v>
      </c>
    </row>
    <row r="49" spans="1:3">
      <c s="4" r="A49" t="s">
        <v>165</v>
      </c>
      <c s="6" r="B49" t="n">
        <v>441924</v>
      </c>
      <c s="6" r="C49" t="n">
        <v>175725</v>
      </c>
    </row>
    <row r="50" spans="1:3">
      <c s="4" r="A50" t="s">
        <v>166</v>
      </c>
      <c s="6" r="B50" t="n">
        <v>-469835</v>
      </c>
      <c s="6" r="C50" t="n">
        <v>-256806</v>
      </c>
    </row>
    <row r="51" spans="1:3">
      <c s="4" r="A51" t="s">
        <v>167</v>
      </c>
      <c s="6" r="B51" t="n">
        <v>-214510</v>
      </c>
      <c s="6" r="C51" t="n">
        <v>29235</v>
      </c>
    </row>
    <row r="52" spans="1:3">
      <c s="4" r="A52" t="s">
        <v>168</v>
      </c>
      <c s="6" r="B52" t="n">
        <v>75910</v>
      </c>
      <c s="6" r="C52" t="n">
        <v>-18648</v>
      </c>
    </row>
    <row r="53" spans="1:3">
      <c s="4" r="A53" t="s">
        <v>169</v>
      </c>
      <c s="6" r="B53" t="n">
        <v>2968</v>
      </c>
      <c s="6" r="C53" t="n">
        <v>0</v>
      </c>
    </row>
    <row r="54" spans="1:3">
      <c s="4" r="A54" t="s">
        <v>170</v>
      </c>
      <c s="6" r="B54" t="n">
        <v>-4250</v>
      </c>
      <c s="6" r="C54" t="n">
        <v>-2199</v>
      </c>
    </row>
    <row r="55" spans="1:3">
      <c s="4" r="A55" t="s">
        <v>171</v>
      </c>
      <c s="6" r="B55" t="n">
        <v>-25203</v>
      </c>
      <c s="6" r="C55" t="n">
        <v>-45050</v>
      </c>
    </row>
    <row r="56" spans="1:3">
      <c s="4" r="A56" t="s">
        <v>172</v>
      </c>
      <c s="6" r="B56" t="n">
        <v>-1031</v>
      </c>
      <c s="6" r="C56" t="n">
        <v>-1618</v>
      </c>
    </row>
    <row r="57" spans="1:3">
      <c s="4" r="A57" t="s">
        <v>100</v>
      </c>
      <c s="6" r="B57" t="n">
        <v>-462</v>
      </c>
      <c s="6" r="C57" t="n">
        <v>556</v>
      </c>
    </row>
    <row r="58" spans="1:3">
      <c s="4" r="A58" t="s">
        <v>173</v>
      </c>
      <c s="6" r="B58" t="n">
        <v>-269092</v>
      </c>
      <c s="6" r="C58" t="n">
        <v>138588</v>
      </c>
    </row>
    <row r="59" spans="1:3">
      <c s="4" r="A59" t="s">
        <v>174</v>
      </c>
      <c s="6" r="B59" t="n">
        <v>-8410</v>
      </c>
      <c s="6" r="C59" t="n">
        <v>18315</v>
      </c>
    </row>
    <row r="60" spans="1:3">
      <c s="4" r="A60" t="s">
        <v>175</v>
      </c>
      <c s="6" r="B60" t="n">
        <v>202828</v>
      </c>
      <c s="6" r="C60" t="n">
        <v>320175</v>
      </c>
    </row>
    <row r="61" spans="1:3">
      <c s="4" r="A61" t="s">
        <v>176</v>
      </c>
      <c s="6" r="B61" t="n">
        <v>194418</v>
      </c>
      <c s="6" r="C61" t="n">
        <v>338490</v>
      </c>
    </row>
    <row r="62" spans="1:3">
      <c s="3" r="A62" t="s">
        <v>177</v>
      </c>
    </row>
    <row r="63" spans="1:3">
      <c s="4" r="A63" t="s">
        <v>178</v>
      </c>
      <c s="6" r="B63" t="n">
        <v>53901</v>
      </c>
      <c s="6" r="C63" t="n">
        <v>63517</v>
      </c>
    </row>
    <row r="64" spans="1:3">
      <c s="4" r="A64" t="s">
        <v>179</v>
      </c>
      <c s="7" r="B64" t="n">
        <v>16</v>
      </c>
      <c s="7" r="C64" t="n">
        <v>10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8</v>
      </c>
      <c s="2" r="B1" t="s">
        <v>1</v>
      </c>
    </row>
    <row r="2" spans="1:3">
      <c s="2" r="B2" t="s">
        <v>2</v>
      </c>
      <c s="2" r="C2" t="s">
        <v>81</v>
      </c>
    </row>
    <row r="3" spans="1:3">
      <c s="3" r="A3" t="s">
        <v>769</v>
      </c>
    </row>
    <row r="4" spans="1:3">
      <c s="4" r="A4" t="s">
        <v>770</v>
      </c>
      <c s="7" r="B4" t="n">
        <v>-172702</v>
      </c>
      <c s="7" r="C4" t="n">
        <v>-31008</v>
      </c>
    </row>
    <row r="5" spans="1:3">
      <c s="4" r="A5" t="s">
        <v>771</v>
      </c>
      <c s="6" r="B5" t="n">
        <v>35579</v>
      </c>
      <c s="6" r="C5" t="n">
        <v>37718</v>
      </c>
    </row>
    <row r="6" spans="1:3">
      <c s="4" r="A6" t="s">
        <v>106</v>
      </c>
      <c s="8" r="B6" t="n">
        <v>-4.85</v>
      </c>
      <c s="8" r="C6" t="n">
        <v>-0.82</v>
      </c>
    </row>
    <row r="7" spans="1:3">
      <c s="3" r="A7" t="s">
        <v>772</v>
      </c>
    </row>
    <row r="8" spans="1:3">
      <c s="4" r="A8" t="s">
        <v>770</v>
      </c>
      <c s="7" r="B8" t="n">
        <v>-172702</v>
      </c>
      <c s="7" r="C8" t="n">
        <v>-31008</v>
      </c>
    </row>
    <row r="9" spans="1:3">
      <c s="4" r="A9" t="s">
        <v>773</v>
      </c>
      <c s="6" r="B9" t="n">
        <v>35579</v>
      </c>
      <c s="6" r="C9" t="n">
        <v>37718</v>
      </c>
    </row>
    <row r="10" spans="1:3">
      <c s="4" r="A10" t="s">
        <v>774</v>
      </c>
      <c s="6" r="B10" t="n">
        <v>0</v>
      </c>
      <c s="6" r="C10" t="n">
        <v>0</v>
      </c>
    </row>
    <row r="11" spans="1:3">
      <c s="4" r="A11" t="s">
        <v>775</v>
      </c>
      <c s="6" r="B11" t="n">
        <v>35579</v>
      </c>
      <c s="6" r="C11" t="n">
        <v>37718</v>
      </c>
    </row>
    <row r="12" spans="1:3">
      <c s="4" r="A12" t="s">
        <v>107</v>
      </c>
      <c s="8" r="B12" t="n">
        <v>-4.85</v>
      </c>
      <c s="8" r="C12" t="n">
        <v>-0.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6</v>
      </c>
      <c s="2" r="B1" t="s">
        <v>1</v>
      </c>
    </row>
    <row r="2" spans="1:3">
      <c s="2" r="B2" t="s">
        <v>2</v>
      </c>
      <c s="2" r="C2" t="s">
        <v>81</v>
      </c>
    </row>
    <row r="3" spans="1:3">
      <c s="4" r="A3" t="s">
        <v>777</v>
      </c>
    </row>
    <row r="4" spans="1:3">
      <c s="3" r="A4" t="s">
        <v>778</v>
      </c>
    </row>
    <row r="5" spans="1:3">
      <c s="4" r="A5" t="s">
        <v>779</v>
      </c>
      <c s="6" r="B5" t="n">
        <v>2876</v>
      </c>
      <c s="6" r="C5" t="n">
        <v>2290</v>
      </c>
    </row>
    <row r="6" spans="1:3">
      <c s="4" r="A6" t="s">
        <v>780</v>
      </c>
    </row>
    <row r="7" spans="1:3">
      <c s="3" r="A7" t="s">
        <v>778</v>
      </c>
    </row>
    <row r="8" spans="1:3">
      <c s="4" r="A8" t="s">
        <v>779</v>
      </c>
      <c s="6" r="B8" t="n">
        <v>0</v>
      </c>
      <c s="6" r="C8" t="n">
        <v>0</v>
      </c>
    </row>
    <row r="9" spans="1:3">
      <c s="4" r="A9" t="s">
        <v>781</v>
      </c>
    </row>
    <row r="10" spans="1:3">
      <c s="3" r="A10" t="s">
        <v>778</v>
      </c>
    </row>
    <row r="11" spans="1:3">
      <c s="4" r="A11" t="s">
        <v>779</v>
      </c>
      <c s="6" r="B11" t="n">
        <v>631</v>
      </c>
      <c s="6" r="C11" t="n">
        <v>208</v>
      </c>
    </row>
    <row r="12" spans="1:3">
      <c s="4" r="A12" t="s">
        <v>782</v>
      </c>
    </row>
    <row r="13" spans="1:3">
      <c s="3" r="A13" t="s">
        <v>778</v>
      </c>
    </row>
    <row r="14" spans="1:3">
      <c s="4" r="A14" t="s">
        <v>779</v>
      </c>
      <c s="6" r="B14" t="n">
        <v>4932</v>
      </c>
      <c s="6" r="C14" t="n">
        <v>49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4"/>
  </cols>
  <sheetData>
    <row r="1" spans="1:2">
      <c s="1" r="A1" t="s">
        <v>783</v>
      </c>
      <c s="2" r="B1" t="s">
        <v>1</v>
      </c>
    </row>
    <row r="2" spans="1:2">
      <c s="2" r="B2" t="s">
        <v>784</v>
      </c>
    </row>
    <row r="3" spans="1:2">
      <c s="4" r="A3" t="s">
        <v>785</v>
      </c>
    </row>
    <row r="4" spans="1:2">
      <c s="3" r="A4" t="s">
        <v>786</v>
      </c>
    </row>
    <row r="5" spans="1:2">
      <c s="4" r="A5" t="s">
        <v>787</v>
      </c>
      <c s="8" r="B5" t="n">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788</v>
      </c>
      <c s="2" r="B1" t="s">
        <v>1</v>
      </c>
    </row>
    <row r="2" spans="1:2">
      <c s="2" r="B2" t="s">
        <v>789</v>
      </c>
    </row>
    <row r="3" spans="1:2">
      <c s="3" r="A3" t="s">
        <v>790</v>
      </c>
    </row>
    <row r="4" spans="1:2">
      <c s="4" r="A4" t="s">
        <v>791</v>
      </c>
      <c s="6" r="B4"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2</v>
      </c>
      <c s="2" r="B1" t="s">
        <v>1</v>
      </c>
    </row>
    <row r="2" spans="1:3">
      <c s="2" r="B2" t="s">
        <v>2</v>
      </c>
      <c s="2" r="C2" t="s">
        <v>81</v>
      </c>
    </row>
    <row r="3" spans="1:3">
      <c s="3" r="A3" t="s">
        <v>790</v>
      </c>
    </row>
    <row r="4" spans="1:3">
      <c s="4" r="A4" t="s">
        <v>89</v>
      </c>
      <c s="7" r="B4" t="n">
        <v>66771</v>
      </c>
      <c s="7" r="C4" t="n">
        <v>310857</v>
      </c>
    </row>
    <row r="5" spans="1:3">
      <c s="4" r="A5" t="s">
        <v>793</v>
      </c>
      <c s="6" r="B5" t="n">
        <v>-278891</v>
      </c>
      <c s="6" r="C5" t="n">
        <v>-49678</v>
      </c>
    </row>
    <row r="6" spans="1:3">
      <c s="4" r="A6" t="s">
        <v>83</v>
      </c>
      <c s="6" r="B6" t="n">
        <v>-105762</v>
      </c>
      <c s="6" r="C6" t="n">
        <v>90887</v>
      </c>
    </row>
    <row r="7" spans="1:3">
      <c s="4" r="A7" t="s">
        <v>644</v>
      </c>
      <c s="6" r="B7" t="n">
        <v>15800</v>
      </c>
      <c s="6" r="C7" t="n">
        <v>14500</v>
      </c>
    </row>
    <row r="8" spans="1:3">
      <c s="4" r="A8" t="s">
        <v>88</v>
      </c>
      <c s="6" r="B8" t="n">
        <v>30310</v>
      </c>
      <c s="6" r="C8" t="n">
        <v>17897</v>
      </c>
    </row>
    <row r="9" spans="1:3">
      <c s="4" r="A9" t="s">
        <v>794</v>
      </c>
    </row>
    <row r="10" spans="1:3">
      <c s="3" r="A10" t="s">
        <v>790</v>
      </c>
    </row>
    <row r="11" spans="1:3">
      <c s="4" r="A11" t="s">
        <v>89</v>
      </c>
      <c s="6" r="B11" t="n">
        <v>-63255</v>
      </c>
      <c s="6" r="C11" t="n">
        <v>143763</v>
      </c>
    </row>
    <row r="12" spans="1:3">
      <c s="4" r="A12" t="s">
        <v>793</v>
      </c>
      <c s="6" r="B12" t="n">
        <v>-256321</v>
      </c>
      <c s="6" r="C12" t="n">
        <v>-50672</v>
      </c>
    </row>
    <row r="13" spans="1:3">
      <c s="4" r="A13" t="s">
        <v>795</v>
      </c>
    </row>
    <row r="14" spans="1:3">
      <c s="3" r="A14" t="s">
        <v>790</v>
      </c>
    </row>
    <row r="15" spans="1:3">
      <c s="4" r="A15" t="s">
        <v>89</v>
      </c>
      <c s="6" r="B15" t="n">
        <v>100277</v>
      </c>
      <c s="6" r="C15" t="n">
        <v>130300</v>
      </c>
    </row>
    <row r="16" spans="1:3">
      <c s="4" r="A16" t="s">
        <v>793</v>
      </c>
      <c s="6" r="B16" t="n">
        <v>16401</v>
      </c>
      <c s="6" r="C16" t="n">
        <v>41798</v>
      </c>
    </row>
    <row r="17" spans="1:3">
      <c s="4" r="A17" t="s">
        <v>796</v>
      </c>
    </row>
    <row r="18" spans="1:3">
      <c s="3" r="A18" t="s">
        <v>790</v>
      </c>
    </row>
    <row r="19" spans="1:3">
      <c s="4" r="A19" t="s">
        <v>89</v>
      </c>
      <c s="6" r="B19" t="n">
        <v>44095</v>
      </c>
      <c s="6" r="C19" t="n">
        <v>43927</v>
      </c>
    </row>
    <row r="20" spans="1:3">
      <c s="4" r="A20" t="s">
        <v>793</v>
      </c>
      <c s="6" r="B20" t="n">
        <v>5027</v>
      </c>
      <c s="6" r="C20" t="n">
        <v>-13457</v>
      </c>
    </row>
    <row r="21" spans="1:3">
      <c s="4" r="A21" t="s">
        <v>797</v>
      </c>
    </row>
    <row r="22" spans="1:3">
      <c s="3" r="A22" t="s">
        <v>790</v>
      </c>
    </row>
    <row r="23" spans="1:3">
      <c s="4" r="A23" t="s">
        <v>89</v>
      </c>
      <c s="6" r="B23" t="n">
        <v>30</v>
      </c>
      <c s="6" r="C23" t="n">
        <v>3293</v>
      </c>
    </row>
    <row r="24" spans="1:3">
      <c s="4" r="A24" t="s">
        <v>793</v>
      </c>
      <c s="6" r="B24" t="n">
        <v>-43998</v>
      </c>
      <c s="6" r="C24" t="n">
        <v>-27347</v>
      </c>
    </row>
    <row r="25" spans="1:3">
      <c s="4" r="A25" t="s">
        <v>798</v>
      </c>
    </row>
    <row r="26" spans="1:3">
      <c s="3" r="A26" t="s">
        <v>790</v>
      </c>
    </row>
    <row r="27" spans="1:3">
      <c s="4" r="A27" t="s">
        <v>89</v>
      </c>
      <c s="6" r="B27" t="n">
        <v>-14376</v>
      </c>
      <c s="6" r="C27" t="n">
        <v>-10426</v>
      </c>
    </row>
    <row r="28" spans="1:3">
      <c s="4" r="A28" t="s">
        <v>793</v>
      </c>
      <c s="6" r="B28" t="n">
        <v>0</v>
      </c>
      <c s="6" r="C28" t="n">
        <v>0</v>
      </c>
    </row>
    <row r="29" spans="1:3">
      <c s="4" r="A29" t="s">
        <v>799</v>
      </c>
    </row>
    <row r="30" spans="1:3">
      <c s="3" r="A30" t="s">
        <v>790</v>
      </c>
    </row>
    <row r="31" spans="1:3">
      <c s="4" r="A31" t="s">
        <v>83</v>
      </c>
      <c s="6" r="B31" t="n">
        <v>3200</v>
      </c>
      <c s="6" r="C31" t="n">
        <v>2300</v>
      </c>
    </row>
    <row r="32" spans="1:3">
      <c s="4" r="A32" t="s">
        <v>644</v>
      </c>
      <c s="6" r="B32" t="n">
        <v>-1000</v>
      </c>
    </row>
    <row r="33" spans="1:3">
      <c s="4" r="A33" t="s">
        <v>88</v>
      </c>
      <c s="6" r="B33" t="n">
        <v>11500</v>
      </c>
      <c s="7" r="C33" t="n">
        <v>8100</v>
      </c>
    </row>
    <row r="34" spans="1:3">
      <c s="4" r="A34" t="s">
        <v>800</v>
      </c>
      <c s="6" r="B34" t="n">
        <v>3500</v>
      </c>
    </row>
    <row r="35" spans="1:3">
      <c s="4" r="A35" t="s">
        <v>801</v>
      </c>
    </row>
    <row r="36" spans="1:3">
      <c s="3" r="A36" t="s">
        <v>790</v>
      </c>
    </row>
    <row r="37" spans="1:3">
      <c s="4" r="A37" t="s">
        <v>88</v>
      </c>
      <c s="7" r="B37" t="n">
        <v>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1"/>
    <col customWidth="1" max="3" min="3" width="51"/>
    <col customWidth="1" max="4" min="4" width="21"/>
    <col customWidth="1" max="5" min="5" width="21"/>
  </cols>
  <sheetData>
    <row r="1" spans="1:5">
      <c s="1" r="A1" t="s">
        <v>802</v>
      </c>
      <c s="2" r="B1" t="s">
        <v>803</v>
      </c>
      <c s="2" r="C1" t="s">
        <v>804</v>
      </c>
      <c s="2" r="D1" t="s">
        <v>805</v>
      </c>
      <c s="2" r="E1" t="s">
        <v>299</v>
      </c>
    </row>
    <row r="2" spans="1:5">
      <c s="3" r="A2" t="s">
        <v>806</v>
      </c>
    </row>
    <row r="3" spans="1:5">
      <c s="4" r="A3" t="s">
        <v>807</v>
      </c>
      <c s="4" r="C3" t="s">
        <v>808</v>
      </c>
    </row>
    <row r="4" spans="1:5">
      <c s="4" r="A4" t="s">
        <v>809</v>
      </c>
      <c s="4" r="C4" t="s">
        <v>810</v>
      </c>
    </row>
    <row r="5" spans="1:5">
      <c s="4" r="A5" t="s">
        <v>811</v>
      </c>
      <c s="7" r="C5" t="n">
        <v>127000000</v>
      </c>
      <c s="7" r="D5" t="n">
        <v>56600000</v>
      </c>
    </row>
    <row r="6" spans="1:5">
      <c s="4" r="A6" t="s">
        <v>33</v>
      </c>
      <c s="7" r="C6" t="n">
        <v>12543396000</v>
      </c>
      <c s="7" r="E6" t="n">
        <v>12673439000</v>
      </c>
    </row>
    <row r="7" spans="1:5">
      <c s="4" r="A7" t="s">
        <v>812</v>
      </c>
      <c s="4" r="C7" t="s">
        <v>813</v>
      </c>
    </row>
    <row r="8" spans="1:5">
      <c s="4" r="A8" t="s">
        <v>814</v>
      </c>
      <c s="4" r="C8" t="s">
        <v>815</v>
      </c>
    </row>
    <row r="9" spans="1:5">
      <c s="4" r="A9" t="s">
        <v>816</v>
      </c>
      <c s="4" r="C9" t="s">
        <v>817</v>
      </c>
    </row>
    <row r="10" spans="1:5">
      <c s="4" r="A10" t="s">
        <v>818</v>
      </c>
      <c s="4" r="C10" t="s">
        <v>819</v>
      </c>
    </row>
    <row r="11" spans="1:5">
      <c s="4" r="A11" t="s">
        <v>820</v>
      </c>
      <c s="4" r="C11" t="s">
        <v>821</v>
      </c>
    </row>
    <row r="12" spans="1:5">
      <c s="4" r="A12" t="s">
        <v>822</v>
      </c>
      <c s="4" r="C12" t="s">
        <v>823</v>
      </c>
    </row>
    <row r="13" spans="1:5">
      <c s="4" r="A13" t="s">
        <v>824</v>
      </c>
      <c s="4" r="C13" t="s">
        <v>825</v>
      </c>
    </row>
    <row r="14" spans="1:5">
      <c s="4" r="A14" t="s">
        <v>826</v>
      </c>
      <c s="4" r="C14" t="s">
        <v>827</v>
      </c>
    </row>
    <row r="15" spans="1:5">
      <c s="4" r="A15" t="s">
        <v>828</v>
      </c>
      <c s="6" r="C15" t="n">
        <v>2009</v>
      </c>
    </row>
    <row r="16" spans="1:5">
      <c s="4" r="A16" t="s">
        <v>829</v>
      </c>
    </row>
    <row r="17" spans="1:5">
      <c s="3" r="A17" t="s">
        <v>806</v>
      </c>
    </row>
    <row r="18" spans="1:5">
      <c s="4" r="A18" t="s">
        <v>830</v>
      </c>
      <c s="7" r="C18" t="n">
        <v>52000000</v>
      </c>
    </row>
    <row r="19" spans="1:5">
      <c s="4" r="A19" t="s">
        <v>831</v>
      </c>
      <c s="6" r="C19" t="n">
        <v>24000000</v>
      </c>
    </row>
    <row r="20" spans="1:5">
      <c s="4" r="A20" t="s">
        <v>832</v>
      </c>
      <c s="6" r="C20" t="n">
        <v>0</v>
      </c>
    </row>
    <row r="21" spans="1:5">
      <c s="4" r="A21" t="s">
        <v>833</v>
      </c>
      <c s="6" r="C21" t="n">
        <v>13000000</v>
      </c>
    </row>
    <row r="22" spans="1:5">
      <c s="4" r="A22" t="s">
        <v>834</v>
      </c>
    </row>
    <row r="23" spans="1:5">
      <c s="3" r="A23" t="s">
        <v>806</v>
      </c>
    </row>
    <row r="24" spans="1:5">
      <c s="4" r="A24" t="s">
        <v>835</v>
      </c>
      <c s="7" r="B24" t="n">
        <v>24000000</v>
      </c>
    </row>
    <row r="25" spans="1:5">
      <c s="4" r="A25" t="s">
        <v>836</v>
      </c>
    </row>
    <row r="26" spans="1:5">
      <c s="3" r="A26" t="s">
        <v>806</v>
      </c>
    </row>
    <row r="27" spans="1:5">
      <c s="4" r="A27" t="s">
        <v>837</v>
      </c>
      <c s="6" r="C27" t="n">
        <v>1300000000</v>
      </c>
    </row>
    <row r="28" spans="1:5">
      <c s="4" r="A28" t="s">
        <v>838</v>
      </c>
      <c s="6" r="C28" t="n">
        <v>965400000</v>
      </c>
    </row>
    <row r="29" spans="1:5">
      <c s="4" r="A29" t="s">
        <v>839</v>
      </c>
      <c s="6" r="C29" t="n">
        <v>331000000</v>
      </c>
    </row>
    <row r="30" spans="1:5">
      <c s="4" r="A30" t="s">
        <v>840</v>
      </c>
    </row>
    <row r="31" spans="1:5">
      <c s="3" r="A31" t="s">
        <v>806</v>
      </c>
    </row>
    <row r="32" spans="1:5">
      <c s="4" r="A32" t="s">
        <v>837</v>
      </c>
      <c s="6" r="C32" t="n">
        <v>10100000</v>
      </c>
    </row>
    <row r="33" spans="1:5">
      <c s="4" r="A33" t="s">
        <v>841</v>
      </c>
    </row>
    <row r="34" spans="1:5">
      <c s="3" r="A34" t="s">
        <v>806</v>
      </c>
    </row>
    <row r="35" spans="1:5">
      <c s="4" r="A35" t="s">
        <v>837</v>
      </c>
      <c s="6" r="C35" t="n">
        <v>16400000</v>
      </c>
    </row>
    <row r="36" spans="1:5">
      <c s="4" r="A36" t="s">
        <v>842</v>
      </c>
    </row>
    <row r="37" spans="1:5">
      <c s="3" r="A37" t="s">
        <v>806</v>
      </c>
    </row>
    <row r="38" spans="1:5">
      <c s="4" r="A38" t="s">
        <v>837</v>
      </c>
      <c s="6" r="C38" t="n">
        <v>800000</v>
      </c>
    </row>
    <row r="39" spans="1:5">
      <c s="4" r="A39" t="s">
        <v>843</v>
      </c>
    </row>
    <row r="40" spans="1:5">
      <c s="3" r="A40" t="s">
        <v>806</v>
      </c>
    </row>
    <row r="41" spans="1:5">
      <c s="4" r="A41" t="s">
        <v>837</v>
      </c>
      <c s="6" r="C41" t="n">
        <v>11000000</v>
      </c>
    </row>
    <row r="42" spans="1:5">
      <c s="4" r="A42" t="s">
        <v>844</v>
      </c>
    </row>
    <row r="43" spans="1:5">
      <c s="3" r="A43" t="s">
        <v>806</v>
      </c>
    </row>
    <row r="44" spans="1:5">
      <c s="4" r="A44" t="s">
        <v>845</v>
      </c>
      <c s="6" r="C44" t="n">
        <v>14000000</v>
      </c>
    </row>
    <row r="45" spans="1:5">
      <c s="4" r="A45" t="s">
        <v>846</v>
      </c>
    </row>
    <row r="46" spans="1:5">
      <c s="3" r="A46" t="s">
        <v>806</v>
      </c>
    </row>
    <row r="47" spans="1:5">
      <c s="4" r="A47" t="s">
        <v>837</v>
      </c>
      <c s="6" r="C47" t="n">
        <v>42000000</v>
      </c>
    </row>
    <row r="48" spans="1:5">
      <c s="4" r="A48" t="s">
        <v>847</v>
      </c>
    </row>
    <row r="49" spans="1:5">
      <c s="3" r="A49" t="s">
        <v>806</v>
      </c>
    </row>
    <row r="50" spans="1:5">
      <c s="4" r="A50" t="s">
        <v>830</v>
      </c>
      <c s="6" r="C50" t="n">
        <v>107300000</v>
      </c>
    </row>
    <row r="51" spans="1:5">
      <c s="4" r="A51" t="s">
        <v>848</v>
      </c>
      <c s="6" r="C51" t="n">
        <v>1800000</v>
      </c>
    </row>
    <row r="52" spans="1:5">
      <c s="4" r="A52" t="s">
        <v>849</v>
      </c>
      <c s="6" r="C52" t="n">
        <v>140600000</v>
      </c>
    </row>
    <row r="53" spans="1:5">
      <c s="4" r="A53" t="s">
        <v>850</v>
      </c>
    </row>
    <row r="54" spans="1:5">
      <c s="3" r="A54" t="s">
        <v>806</v>
      </c>
    </row>
    <row r="55" spans="1:5">
      <c s="4" r="A55" t="s">
        <v>837</v>
      </c>
      <c s="6" r="C55" t="n">
        <v>2700000000</v>
      </c>
    </row>
    <row r="56" spans="1:5">
      <c s="4" r="A56" t="s">
        <v>851</v>
      </c>
    </row>
    <row r="57" spans="1:5">
      <c s="3" r="A57" t="s">
        <v>806</v>
      </c>
    </row>
    <row r="58" spans="1:5">
      <c s="4" r="A58" t="s">
        <v>845</v>
      </c>
      <c s="6" r="C58" t="n">
        <v>94100000</v>
      </c>
    </row>
    <row r="59" spans="1:5">
      <c s="4" r="A59" t="s">
        <v>852</v>
      </c>
    </row>
    <row r="60" spans="1:5">
      <c s="3" r="A60" t="s">
        <v>806</v>
      </c>
    </row>
    <row r="61" spans="1:5">
      <c s="4" r="A61" t="s">
        <v>837</v>
      </c>
      <c s="6" r="C61" t="n">
        <v>4200000000</v>
      </c>
    </row>
    <row r="62" spans="1:5">
      <c s="4" r="A62" t="s">
        <v>853</v>
      </c>
    </row>
    <row r="63" spans="1:5">
      <c s="3" r="A63" t="s">
        <v>806</v>
      </c>
    </row>
    <row r="64" spans="1:5">
      <c s="4" r="A64" t="s">
        <v>845</v>
      </c>
      <c s="6" r="C64" t="n">
        <v>1000000000</v>
      </c>
    </row>
    <row r="65" spans="1:5">
      <c s="4" r="A65" t="s">
        <v>854</v>
      </c>
    </row>
    <row r="66" spans="1:5">
      <c s="3" r="A66" t="s">
        <v>806</v>
      </c>
    </row>
    <row r="67" spans="1:5">
      <c s="4" r="A67" t="s">
        <v>830</v>
      </c>
      <c s="6" r="C67" t="n">
        <v>27100000</v>
      </c>
    </row>
    <row r="68" spans="1:5">
      <c s="4" r="A68" t="s">
        <v>855</v>
      </c>
    </row>
    <row r="69" spans="1:5">
      <c s="3" r="A69" t="s">
        <v>806</v>
      </c>
    </row>
    <row r="70" spans="1:5">
      <c s="4" r="A70" t="s">
        <v>830</v>
      </c>
      <c s="7" r="C70" t="n">
        <v>7700000</v>
      </c>
    </row>
    <row r="71" spans="1:5">
      <c s="4" r="A71" t="s">
        <v>856</v>
      </c>
    </row>
    <row r="72" spans="1:5">
      <c s="3" r="A72" t="s">
        <v>806</v>
      </c>
    </row>
    <row r="73" spans="1:5">
      <c s="4" r="A73" t="s">
        <v>857</v>
      </c>
      <c s="6" r="C73" t="n">
        <v>7</v>
      </c>
    </row>
    <row r="74" spans="1:5">
      <c s="4" r="A74" t="s">
        <v>858</v>
      </c>
      <c s="7" r="C74" t="n">
        <v>165000000</v>
      </c>
    </row>
    <row r="75" spans="1:5">
      <c s="4" r="A75" t="s">
        <v>859</v>
      </c>
      <c s="6" r="C75" t="n">
        <v>258900000</v>
      </c>
    </row>
    <row r="76" spans="1:5">
      <c s="4" r="A76" t="s">
        <v>63</v>
      </c>
    </row>
    <row r="77" spans="1:5">
      <c s="3" r="A77" t="s">
        <v>806</v>
      </c>
    </row>
    <row r="78" spans="1:5">
      <c s="4" r="A78" t="s">
        <v>33</v>
      </c>
      <c s="6" r="C78" t="n">
        <v>578539000</v>
      </c>
      <c s="6" r="E78" t="n">
        <v>526016000</v>
      </c>
    </row>
    <row r="79" spans="1:5">
      <c s="4" r="A79" t="s">
        <v>860</v>
      </c>
    </row>
    <row r="80" spans="1:5">
      <c s="3" r="A80" t="s">
        <v>806</v>
      </c>
    </row>
    <row r="81" spans="1:5">
      <c s="4" r="A81" t="s">
        <v>33</v>
      </c>
      <c s="7" r="C81" t="n">
        <v>506337000</v>
      </c>
      <c s="7" r="E81" t="n">
        <v>526016000</v>
      </c>
    </row>
    <row r="82" spans="1:5">
      <c s="4" r="A82" t="s">
        <v>861</v>
      </c>
    </row>
    <row r="83" spans="1:5">
      <c s="3" r="A83" t="s">
        <v>806</v>
      </c>
    </row>
    <row r="84" spans="1:5">
      <c s="4" r="A84" t="s">
        <v>862</v>
      </c>
      <c s="4" r="C84" t="s">
        <v>435</v>
      </c>
    </row>
    <row r="85" spans="1:5">
      <c s="4" r="A85" t="s">
        <v>863</v>
      </c>
      <c s="4" r="C85" t="s">
        <v>864</v>
      </c>
    </row>
    <row r="86" spans="1:5">
      <c s="4" r="A86" t="s">
        <v>865</v>
      </c>
      <c s="7" r="C86" t="n">
        <v>417700000</v>
      </c>
    </row>
    <row r="87" spans="1:5">
      <c s="4" r="A87" t="s">
        <v>866</v>
      </c>
      <c s="6" r="C87" t="n">
        <v>101100000</v>
      </c>
    </row>
    <row r="88" spans="1:5">
      <c s="4" r="A88" t="s">
        <v>867</v>
      </c>
      <c s="6" r="C88" t="n">
        <v>253200000</v>
      </c>
    </row>
    <row r="89" spans="1:5">
      <c s="4" r="A89" t="s">
        <v>868</v>
      </c>
      <c s="6" r="C89" t="n">
        <v>63400000</v>
      </c>
    </row>
    <row r="90" spans="1:5">
      <c s="4" r="A90" t="s">
        <v>869</v>
      </c>
    </row>
    <row r="91" spans="1:5">
      <c s="3" r="A91" t="s">
        <v>806</v>
      </c>
    </row>
    <row r="92" spans="1:5">
      <c s="4" r="A92" t="s">
        <v>33</v>
      </c>
      <c s="6" r="C92" t="n">
        <v>290000000</v>
      </c>
    </row>
    <row r="93" spans="1:5">
      <c s="4" r="A93" t="s">
        <v>870</v>
      </c>
    </row>
    <row r="94" spans="1:5">
      <c s="3" r="A94" t="s">
        <v>806</v>
      </c>
    </row>
    <row r="95" spans="1:5">
      <c s="4" r="A95" t="s">
        <v>837</v>
      </c>
      <c s="7" r="C95" t="n">
        <v>551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871</v>
      </c>
      <c s="2" r="B1" t="s">
        <v>2</v>
      </c>
    </row>
    <row r="2" spans="1:2">
      <c s="3" r="A2" t="s">
        <v>213</v>
      </c>
    </row>
    <row r="3" spans="1:2">
      <c s="4" r="A3" t="s">
        <v>872</v>
      </c>
      <c s="4" r="B3" t="s">
        <v>4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73</v>
      </c>
      <c s="2" r="B1" t="s">
        <v>2</v>
      </c>
      <c s="2" r="C1" t="s">
        <v>28</v>
      </c>
      <c s="2" r="D1" t="s">
        <v>81</v>
      </c>
      <c s="2" r="E1" t="s">
        <v>331</v>
      </c>
    </row>
    <row r="2" spans="1:5">
      <c s="3" r="A2" t="s">
        <v>29</v>
      </c>
    </row>
    <row r="3" spans="1:5">
      <c s="4" r="A3" t="s">
        <v>30</v>
      </c>
      <c s="7" r="B3" t="n">
        <v>194418</v>
      </c>
      <c s="7" r="C3" t="n">
        <v>202828</v>
      </c>
      <c s="7" r="D3" t="n">
        <v>338490</v>
      </c>
      <c s="7" r="E3" t="n">
        <v>320175</v>
      </c>
    </row>
    <row r="4" spans="1:5">
      <c s="4" r="A4" t="s">
        <v>31</v>
      </c>
      <c s="6" r="B4" t="n">
        <v>723280</v>
      </c>
      <c s="6" r="C4" t="n">
        <v>708099</v>
      </c>
    </row>
    <row r="5" spans="1:5">
      <c s="4" r="A5" t="s">
        <v>32</v>
      </c>
      <c s="6" r="B5" t="n">
        <v>549078</v>
      </c>
      <c s="6" r="C5" t="n">
        <v>541406</v>
      </c>
    </row>
    <row r="6" spans="1:5">
      <c s="4" r="A6" t="s">
        <v>33</v>
      </c>
      <c s="6" r="B6" t="n">
        <v>12543396</v>
      </c>
      <c s="6" r="C6" t="n">
        <v>12673439</v>
      </c>
    </row>
    <row r="7" spans="1:5">
      <c s="4" r="A7" t="s">
        <v>34</v>
      </c>
      <c s="6" r="B7" t="n">
        <v>227146</v>
      </c>
      <c s="6" r="C7" t="n">
        <v>214398</v>
      </c>
    </row>
    <row r="8" spans="1:5">
      <c s="4" r="A8" t="s">
        <v>35</v>
      </c>
      <c s="6" r="B8" t="n">
        <v>1586188</v>
      </c>
      <c s="6" r="C8" t="n">
        <v>1595911</v>
      </c>
    </row>
    <row r="9" spans="1:5">
      <c s="4" r="A9" t="s">
        <v>36</v>
      </c>
      <c s="6" r="B9" t="n">
        <v>1528044</v>
      </c>
      <c s="6" r="C9" t="n">
        <v>1788576</v>
      </c>
    </row>
    <row r="10" spans="1:5">
      <c s="4" r="A10" t="s">
        <v>37</v>
      </c>
      <c s="6" r="B10" t="n">
        <v>371695</v>
      </c>
      <c s="6" r="C10" t="n">
        <v>367911</v>
      </c>
    </row>
    <row r="11" spans="1:5">
      <c s="4" r="A11" t="s">
        <v>38</v>
      </c>
      <c s="6" r="B11" t="n">
        <v>80907</v>
      </c>
      <c s="6" r="C11" t="n">
        <v>84038</v>
      </c>
    </row>
    <row r="12" spans="1:5">
      <c s="4" r="A12" t="s">
        <v>39</v>
      </c>
      <c s="6" r="B12" t="n">
        <v>104364</v>
      </c>
      <c s="6" r="C12" t="n">
        <v>106481</v>
      </c>
    </row>
    <row r="13" spans="1:5">
      <c s="4" r="A13" t="s">
        <v>40</v>
      </c>
      <c s="6" r="B13" t="n">
        <v>148214</v>
      </c>
      <c s="6" r="C13" t="n">
        <v>108050</v>
      </c>
    </row>
    <row r="14" spans="1:5">
      <c s="4" r="A14" t="s">
        <v>41</v>
      </c>
      <c s="6" r="B14" t="n">
        <v>223205</v>
      </c>
      <c s="6" r="C14" t="n">
        <v>200364</v>
      </c>
    </row>
    <row r="15" spans="1:5">
      <c s="4" r="A15" t="s">
        <v>874</v>
      </c>
      <c s="6" r="B15" t="n">
        <v>0</v>
      </c>
      <c s="6" r="C15" t="n">
        <v>0</v>
      </c>
    </row>
    <row r="16" spans="1:5">
      <c s="4" r="A16" t="s">
        <v>875</v>
      </c>
      <c s="6" r="B16" t="n">
        <v>0</v>
      </c>
      <c s="6" r="C16" t="n">
        <v>0</v>
      </c>
    </row>
    <row r="17" spans="1:5">
      <c s="4" r="A17" t="s">
        <v>42</v>
      </c>
      <c s="6" r="B17" t="n">
        <v>18279935</v>
      </c>
      <c s="6" r="C17" t="n">
        <v>18591501</v>
      </c>
    </row>
    <row r="18" spans="1:5">
      <c s="3" r="A18" t="s">
        <v>43</v>
      </c>
    </row>
    <row r="19" spans="1:5">
      <c s="4" r="A19" t="s">
        <v>44</v>
      </c>
      <c s="6" r="B19" t="n">
        <v>629753</v>
      </c>
      <c s="6" r="C19" t="n">
        <v>639980</v>
      </c>
    </row>
    <row r="20" spans="1:5">
      <c s="4" r="A20" t="s">
        <v>45</v>
      </c>
      <c s="6" r="B20" t="n">
        <v>630267</v>
      </c>
      <c s="6" r="C20" t="n">
        <v>603692</v>
      </c>
    </row>
    <row r="21" spans="1:5">
      <c s="4" r="A21" t="s">
        <v>46</v>
      </c>
      <c s="6" r="B21" t="n">
        <v>1202036</v>
      </c>
      <c s="6" r="C21" t="n">
        <v>1229280</v>
      </c>
    </row>
    <row r="22" spans="1:5">
      <c s="4" r="A22" t="s">
        <v>47</v>
      </c>
      <c s="6" r="B22" t="n">
        <v>1201788</v>
      </c>
      <c s="6" r="C22" t="n">
        <v>1340388</v>
      </c>
    </row>
    <row r="23" spans="1:5">
      <c s="4" r="A23" t="s">
        <v>48</v>
      </c>
      <c s="6" r="B23" t="n">
        <v>105559</v>
      </c>
      <c s="6" r="C23" t="n">
        <v>117000</v>
      </c>
    </row>
    <row r="24" spans="1:5">
      <c s="4" r="A24" t="s">
        <v>49</v>
      </c>
      <c s="6" r="B24" t="n">
        <v>2155356</v>
      </c>
      <c s="6" r="C24" t="n">
        <v>2157424</v>
      </c>
    </row>
    <row r="25" spans="1:5">
      <c s="4" r="A25" t="s">
        <v>50</v>
      </c>
      <c s="6" r="B25" t="n">
        <v>1025704</v>
      </c>
      <c s="6" r="C25" t="n">
        <v>1051679</v>
      </c>
    </row>
    <row r="26" spans="1:5">
      <c s="4" r="A26" t="s">
        <v>51</v>
      </c>
      <c s="6" r="B26" t="n">
        <v>10697435</v>
      </c>
      <c s="6" r="C26" t="n">
        <v>10647382</v>
      </c>
    </row>
    <row r="27" spans="1:5">
      <c s="4" r="A27" t="s">
        <v>876</v>
      </c>
      <c s="6" r="B27" t="n">
        <v>0</v>
      </c>
      <c s="6" r="C27" t="n">
        <v>0</v>
      </c>
    </row>
    <row r="28" spans="1:5">
      <c s="4" r="A28" t="s">
        <v>877</v>
      </c>
      <c s="6" r="B28" t="n">
        <v>0</v>
      </c>
      <c s="6" r="C28" t="n">
        <v>0</v>
      </c>
    </row>
    <row r="29" spans="1:5">
      <c s="4" r="A29" t="s">
        <v>878</v>
      </c>
      <c s="6" r="B29" t="n">
        <v>0</v>
      </c>
      <c s="6" r="C29" t="n">
        <v>0</v>
      </c>
    </row>
    <row r="30" spans="1:5">
      <c s="4" r="A30" t="s">
        <v>52</v>
      </c>
      <c s="6" r="B30" t="n">
        <v>17647898</v>
      </c>
      <c s="6" r="C30" t="n">
        <v>17786825</v>
      </c>
    </row>
    <row r="31" spans="1:5">
      <c s="3" r="A31" t="s">
        <v>55</v>
      </c>
    </row>
    <row r="32" spans="1:5">
      <c s="4" r="A32" t="s">
        <v>61</v>
      </c>
      <c s="6" r="B32" t="n">
        <v>632037</v>
      </c>
      <c s="6" r="C32" t="n">
        <v>804676</v>
      </c>
    </row>
    <row r="33" spans="1:5">
      <c s="4" r="A33" t="s">
        <v>62</v>
      </c>
      <c s="6" r="B33" t="n">
        <v>18279935</v>
      </c>
      <c s="6" r="C33" t="n">
        <v>18591501</v>
      </c>
    </row>
    <row r="34" spans="1:5">
      <c s="4" r="A34" t="s">
        <v>879</v>
      </c>
    </row>
    <row r="35" spans="1:5">
      <c s="3" r="A35" t="s">
        <v>29</v>
      </c>
    </row>
    <row r="36" spans="1:5">
      <c s="4" r="A36" t="s">
        <v>30</v>
      </c>
      <c s="6" r="B36" t="n">
        <v>4188</v>
      </c>
      <c s="6" r="C36" t="n">
        <v>4016</v>
      </c>
      <c s="6" r="D36" t="n">
        <v>19853</v>
      </c>
      <c s="6" r="E36" t="n">
        <v>3162</v>
      </c>
    </row>
    <row r="37" spans="1:5">
      <c s="4" r="A37" t="s">
        <v>31</v>
      </c>
      <c s="6" r="B37" t="n">
        <v>1501</v>
      </c>
      <c s="6" r="C37" t="n">
        <v>10512</v>
      </c>
    </row>
    <row r="38" spans="1:5">
      <c s="4" r="A38" t="s">
        <v>32</v>
      </c>
      <c s="6" r="B38" t="n">
        <v>13849</v>
      </c>
      <c s="6" r="C38" t="n">
        <v>14130</v>
      </c>
    </row>
    <row r="39" spans="1:5">
      <c s="4" r="A39" t="s">
        <v>33</v>
      </c>
      <c s="6" r="B39" t="n">
        <v>0</v>
      </c>
      <c s="6" r="C39" t="n">
        <v>0</v>
      </c>
    </row>
    <row r="40" spans="1:5">
      <c s="4" r="A40" t="s">
        <v>34</v>
      </c>
      <c s="6" r="B40" t="n">
        <v>47159</v>
      </c>
      <c s="6" r="C40" t="n">
        <v>11465</v>
      </c>
    </row>
    <row r="41" spans="1:5">
      <c s="4" r="A41" t="s">
        <v>35</v>
      </c>
      <c s="6" r="B41" t="n">
        <v>0</v>
      </c>
      <c s="6" r="C41" t="n">
        <v>0</v>
      </c>
    </row>
    <row r="42" spans="1:5">
      <c s="4" r="A42" t="s">
        <v>36</v>
      </c>
      <c s="6" r="B42" t="n">
        <v>0</v>
      </c>
      <c s="6" r="C42" t="n">
        <v>0</v>
      </c>
    </row>
    <row r="43" spans="1:5">
      <c s="4" r="A43" t="s">
        <v>37</v>
      </c>
      <c s="6" r="B43" t="n">
        <v>0</v>
      </c>
      <c s="6" r="C43" t="n">
        <v>0</v>
      </c>
    </row>
    <row r="44" spans="1:5">
      <c s="4" r="A44" t="s">
        <v>38</v>
      </c>
      <c s="6" r="B44" t="n">
        <v>0</v>
      </c>
      <c s="6" r="C44" t="n">
        <v>0</v>
      </c>
    </row>
    <row r="45" spans="1:5">
      <c s="4" r="A45" t="s">
        <v>39</v>
      </c>
      <c s="6" r="B45" t="n">
        <v>1737</v>
      </c>
      <c s="6" r="C45" t="n">
        <v>1559</v>
      </c>
    </row>
    <row r="46" spans="1:5">
      <c s="4" r="A46" t="s">
        <v>40</v>
      </c>
      <c s="6" r="B46" t="n">
        <v>0</v>
      </c>
      <c s="6" r="C46" t="n">
        <v>0</v>
      </c>
    </row>
    <row r="47" spans="1:5">
      <c s="4" r="A47" t="s">
        <v>41</v>
      </c>
      <c s="6" r="B47" t="n">
        <v>34010</v>
      </c>
      <c s="6" r="C47" t="n">
        <v>37724</v>
      </c>
    </row>
    <row r="48" spans="1:5">
      <c s="4" r="A48" t="s">
        <v>874</v>
      </c>
      <c s="6" r="B48" t="n">
        <v>640059</v>
      </c>
      <c s="6" r="C48" t="n">
        <v>674139</v>
      </c>
    </row>
    <row r="49" spans="1:5">
      <c s="4" r="A49" t="s">
        <v>875</v>
      </c>
      <c s="6" r="B49" t="n">
        <v>2127943</v>
      </c>
      <c s="6" r="C49" t="n">
        <v>2278009</v>
      </c>
    </row>
    <row r="50" spans="1:5">
      <c s="4" r="A50" t="s">
        <v>42</v>
      </c>
      <c s="6" r="B50" t="n">
        <v>2870446</v>
      </c>
      <c s="6" r="C50" t="n">
        <v>3031554</v>
      </c>
    </row>
    <row r="51" spans="1:5">
      <c s="3" r="A51" t="s">
        <v>43</v>
      </c>
    </row>
    <row r="52" spans="1:5">
      <c s="4" r="A52" t="s">
        <v>44</v>
      </c>
      <c s="6" r="B52" t="n">
        <v>67076</v>
      </c>
      <c s="6" r="C52" t="n">
        <v>43778</v>
      </c>
    </row>
    <row r="53" spans="1:5">
      <c s="4" r="A53" t="s">
        <v>45</v>
      </c>
      <c s="6" r="B53" t="n">
        <v>0</v>
      </c>
      <c s="6" r="C53" t="n">
        <v>0</v>
      </c>
    </row>
    <row r="54" spans="1:5">
      <c s="4" r="A54" t="s">
        <v>46</v>
      </c>
      <c s="6" r="B54" t="n">
        <v>0</v>
      </c>
      <c s="6" r="C54" t="n">
        <v>0</v>
      </c>
    </row>
    <row r="55" spans="1:5">
      <c s="4" r="A55" t="s">
        <v>47</v>
      </c>
      <c s="6" r="B55" t="n">
        <v>0</v>
      </c>
      <c s="6" r="C55" t="n">
        <v>0</v>
      </c>
    </row>
    <row r="56" spans="1:5">
      <c s="4" r="A56" t="s">
        <v>48</v>
      </c>
      <c s="6" r="B56" t="n">
        <v>0</v>
      </c>
      <c s="6" r="C56" t="n">
        <v>0</v>
      </c>
    </row>
    <row r="57" spans="1:5">
      <c s="4" r="A57" t="s">
        <v>49</v>
      </c>
      <c s="6" r="B57" t="n">
        <v>2154360</v>
      </c>
      <c s="6" r="C57" t="n">
        <v>2156944</v>
      </c>
    </row>
    <row r="58" spans="1:5">
      <c s="4" r="A58" t="s">
        <v>50</v>
      </c>
      <c s="6" r="B58" t="n">
        <v>0</v>
      </c>
      <c s="6" r="C58" t="n">
        <v>0</v>
      </c>
    </row>
    <row r="59" spans="1:5">
      <c s="4" r="A59" t="s">
        <v>51</v>
      </c>
      <c s="6" r="B59" t="n">
        <v>0</v>
      </c>
      <c s="6" r="C59" t="n">
        <v>0</v>
      </c>
    </row>
    <row r="60" spans="1:5">
      <c s="4" r="A60" t="s">
        <v>876</v>
      </c>
      <c s="6" r="B60" t="n">
        <v>16973</v>
      </c>
      <c s="6" r="C60" t="n">
        <v>26156</v>
      </c>
    </row>
    <row r="61" spans="1:5">
      <c s="4" r="A61" t="s">
        <v>877</v>
      </c>
      <c s="6" r="B61" t="n">
        <v>0</v>
      </c>
      <c s="6" r="C61" t="n">
        <v>0</v>
      </c>
    </row>
    <row r="62" spans="1:5">
      <c s="4" r="A62" t="s">
        <v>878</v>
      </c>
      <c s="6" r="B62" t="n">
        <v>0</v>
      </c>
      <c s="6" r="C62" t="n">
        <v>0</v>
      </c>
    </row>
    <row r="63" spans="1:5">
      <c s="4" r="A63" t="s">
        <v>52</v>
      </c>
      <c s="6" r="B63" t="n">
        <v>2238409</v>
      </c>
      <c s="6" r="C63" t="n">
        <v>2226878</v>
      </c>
    </row>
    <row r="64" spans="1:5">
      <c s="3" r="A64" t="s">
        <v>55</v>
      </c>
    </row>
    <row r="65" spans="1:5">
      <c s="4" r="A65" t="s">
        <v>61</v>
      </c>
      <c s="6" r="B65" t="n">
        <v>632037</v>
      </c>
      <c s="6" r="C65" t="n">
        <v>804676</v>
      </c>
    </row>
    <row r="66" spans="1:5">
      <c s="4" r="A66" t="s">
        <v>62</v>
      </c>
      <c s="6" r="B66" t="n">
        <v>2870446</v>
      </c>
      <c s="6" r="C66" t="n">
        <v>3031554</v>
      </c>
    </row>
    <row r="67" spans="1:5">
      <c s="4" r="A67" t="s">
        <v>880</v>
      </c>
    </row>
    <row r="68" spans="1:5">
      <c s="3" r="A68" t="s">
        <v>29</v>
      </c>
    </row>
    <row r="69" spans="1:5">
      <c s="4" r="A69" t="s">
        <v>30</v>
      </c>
      <c s="6" r="B69" t="n">
        <v>188230</v>
      </c>
      <c s="6" r="C69" t="n">
        <v>196812</v>
      </c>
      <c s="6" r="D69" t="n">
        <v>313388</v>
      </c>
      <c s="6" r="E69" t="n">
        <v>311810</v>
      </c>
    </row>
    <row r="70" spans="1:5">
      <c s="4" r="A70" t="s">
        <v>31</v>
      </c>
      <c s="6" r="B70" t="n">
        <v>664118</v>
      </c>
      <c s="6" r="C70" t="n">
        <v>639151</v>
      </c>
    </row>
    <row r="71" spans="1:5">
      <c s="4" r="A71" t="s">
        <v>32</v>
      </c>
      <c s="6" r="B71" t="n">
        <v>41264</v>
      </c>
      <c s="6" r="C71" t="n">
        <v>26713</v>
      </c>
    </row>
    <row r="72" spans="1:5">
      <c s="4" r="A72" t="s">
        <v>33</v>
      </c>
      <c s="6" r="B72" t="n">
        <v>11964857</v>
      </c>
      <c s="6" r="C72" t="n">
        <v>12147423</v>
      </c>
    </row>
    <row r="73" spans="1:5">
      <c s="4" r="A73" t="s">
        <v>34</v>
      </c>
      <c s="6" r="B73" t="n">
        <v>164767</v>
      </c>
      <c s="6" r="C73" t="n">
        <v>185435</v>
      </c>
    </row>
    <row r="74" spans="1:5">
      <c s="4" r="A74" t="s">
        <v>35</v>
      </c>
      <c s="6" r="B74" t="n">
        <v>484733</v>
      </c>
      <c s="6" r="C74" t="n">
        <v>479059</v>
      </c>
    </row>
    <row r="75" spans="1:5">
      <c s="4" r="A75" t="s">
        <v>36</v>
      </c>
      <c s="6" r="B75" t="n">
        <v>1528044</v>
      </c>
      <c s="6" r="C75" t="n">
        <v>1788576</v>
      </c>
    </row>
    <row r="76" spans="1:5">
      <c s="4" r="A76" t="s">
        <v>37</v>
      </c>
      <c s="6" r="B76" t="n">
        <v>371695</v>
      </c>
      <c s="6" r="C76" t="n">
        <v>367911</v>
      </c>
    </row>
    <row r="77" spans="1:5">
      <c s="4" r="A77" t="s">
        <v>38</v>
      </c>
      <c s="6" r="B77" t="n">
        <v>75570</v>
      </c>
      <c s="6" r="C77" t="n">
        <v>78523</v>
      </c>
    </row>
    <row r="78" spans="1:5">
      <c s="4" r="A78" t="s">
        <v>39</v>
      </c>
      <c s="6" r="B78" t="n">
        <v>102627</v>
      </c>
      <c s="6" r="C78" t="n">
        <v>104922</v>
      </c>
    </row>
    <row r="79" spans="1:5">
      <c s="4" r="A79" t="s">
        <v>40</v>
      </c>
      <c s="6" r="B79" t="n">
        <v>162606</v>
      </c>
      <c s="6" r="C79" t="n">
        <v>132687</v>
      </c>
    </row>
    <row r="80" spans="1:5">
      <c s="4" r="A80" t="s">
        <v>41</v>
      </c>
      <c s="6" r="B80" t="n">
        <v>174528</v>
      </c>
      <c s="6" r="C80" t="n">
        <v>150470</v>
      </c>
    </row>
    <row r="81" spans="1:5">
      <c s="4" r="A81" t="s">
        <v>874</v>
      </c>
      <c s="6" r="B81" t="n">
        <v>0</v>
      </c>
      <c s="6" r="C81" t="n">
        <v>0</v>
      </c>
    </row>
    <row r="82" spans="1:5">
      <c s="4" r="A82" t="s">
        <v>875</v>
      </c>
      <c s="6" r="B82" t="n">
        <v>136746</v>
      </c>
      <c s="6" r="C82" t="n">
        <v>54810</v>
      </c>
    </row>
    <row r="83" spans="1:5">
      <c s="4" r="A83" t="s">
        <v>42</v>
      </c>
      <c s="6" r="B83" t="n">
        <v>16059785</v>
      </c>
      <c s="6" r="C83" t="n">
        <v>16352492</v>
      </c>
    </row>
    <row r="84" spans="1:5">
      <c s="3" r="A84" t="s">
        <v>43</v>
      </c>
    </row>
    <row r="85" spans="1:5">
      <c s="4" r="A85" t="s">
        <v>44</v>
      </c>
      <c s="6" r="B85" t="n">
        <v>563001</v>
      </c>
      <c s="6" r="C85" t="n">
        <v>596764</v>
      </c>
    </row>
    <row r="86" spans="1:5">
      <c s="4" r="A86" t="s">
        <v>45</v>
      </c>
      <c s="6" r="B86" t="n">
        <v>630267</v>
      </c>
      <c s="6" r="C86" t="n">
        <v>603692</v>
      </c>
    </row>
    <row r="87" spans="1:5">
      <c s="4" r="A87" t="s">
        <v>46</v>
      </c>
      <c s="6" r="B87" t="n">
        <v>228522</v>
      </c>
      <c s="6" r="C87" t="n">
        <v>236511</v>
      </c>
    </row>
    <row r="88" spans="1:5">
      <c s="4" r="A88" t="s">
        <v>47</v>
      </c>
      <c s="6" r="B88" t="n">
        <v>1201788</v>
      </c>
      <c s="6" r="C88" t="n">
        <v>1340388</v>
      </c>
    </row>
    <row r="89" spans="1:5">
      <c s="4" r="A89" t="s">
        <v>48</v>
      </c>
      <c s="6" r="B89" t="n">
        <v>105559</v>
      </c>
      <c s="6" r="C89" t="n">
        <v>117000</v>
      </c>
    </row>
    <row r="90" spans="1:5">
      <c s="4" r="A90" t="s">
        <v>49</v>
      </c>
      <c s="6" r="B90" t="n">
        <v>996</v>
      </c>
      <c s="6" r="C90" t="n">
        <v>480</v>
      </c>
    </row>
    <row r="91" spans="1:5">
      <c s="4" r="A91" t="s">
        <v>50</v>
      </c>
      <c s="6" r="B91" t="n">
        <v>0</v>
      </c>
      <c s="6" r="C91" t="n">
        <v>0</v>
      </c>
    </row>
    <row r="92" spans="1:5">
      <c s="4" r="A92" t="s">
        <v>51</v>
      </c>
      <c s="6" r="B92" t="n">
        <v>10697435</v>
      </c>
      <c s="6" r="C92" t="n">
        <v>10647382</v>
      </c>
    </row>
    <row r="93" spans="1:5">
      <c s="4" r="A93" t="s">
        <v>876</v>
      </c>
      <c s="6" r="B93" t="n">
        <v>0</v>
      </c>
      <c s="6" r="C93" t="n">
        <v>0</v>
      </c>
    </row>
    <row r="94" spans="1:5">
      <c s="4" r="A94" t="s">
        <v>877</v>
      </c>
      <c s="6" r="B94" t="n">
        <v>39990</v>
      </c>
      <c s="6" r="C94" t="n">
        <v>36048</v>
      </c>
    </row>
    <row r="95" spans="1:5">
      <c s="4" r="A95" t="s">
        <v>878</v>
      </c>
      <c s="6" r="B95" t="n">
        <v>549036</v>
      </c>
      <c s="6" r="C95" t="n">
        <v>579715</v>
      </c>
    </row>
    <row r="96" spans="1:5">
      <c s="4" r="A96" t="s">
        <v>52</v>
      </c>
      <c s="6" r="B96" t="n">
        <v>14016594</v>
      </c>
      <c s="6" r="C96" t="n">
        <v>14157980</v>
      </c>
    </row>
    <row r="97" spans="1:5">
      <c s="3" r="A97" t="s">
        <v>55</v>
      </c>
    </row>
    <row r="98" spans="1:5">
      <c s="4" r="A98" t="s">
        <v>61</v>
      </c>
      <c s="6" r="B98" t="n">
        <v>2043191</v>
      </c>
      <c s="6" r="C98" t="n">
        <v>2194512</v>
      </c>
    </row>
    <row r="99" spans="1:5">
      <c s="4" r="A99" t="s">
        <v>62</v>
      </c>
      <c s="6" r="B99" t="n">
        <v>16059785</v>
      </c>
      <c s="6" r="C99" t="n">
        <v>16352492</v>
      </c>
    </row>
    <row r="100" spans="1:5">
      <c s="4" r="A100" t="s">
        <v>881</v>
      </c>
    </row>
    <row r="101" spans="1:5">
      <c s="3" r="A101" t="s">
        <v>29</v>
      </c>
    </row>
    <row r="102" spans="1:5">
      <c s="4" r="A102" t="s">
        <v>30</v>
      </c>
      <c s="6" r="B102" t="n">
        <v>2000</v>
      </c>
      <c s="6" r="C102" t="n">
        <v>2000</v>
      </c>
      <c s="6" r="D102" t="n">
        <v>5249</v>
      </c>
      <c s="6" r="E102" t="n">
        <v>5203</v>
      </c>
    </row>
    <row r="103" spans="1:5">
      <c s="4" r="A103" t="s">
        <v>31</v>
      </c>
      <c s="6" r="B103" t="n">
        <v>57661</v>
      </c>
      <c s="6" r="C103" t="n">
        <v>58436</v>
      </c>
    </row>
    <row r="104" spans="1:5">
      <c s="4" r="A104" t="s">
        <v>32</v>
      </c>
      <c s="6" r="B104" t="n">
        <v>493965</v>
      </c>
      <c s="6" r="C104" t="n">
        <v>500563</v>
      </c>
    </row>
    <row r="105" spans="1:5">
      <c s="4" r="A105" t="s">
        <v>33</v>
      </c>
      <c s="6" r="B105" t="n">
        <v>578539</v>
      </c>
      <c s="6" r="C105" t="n">
        <v>526016</v>
      </c>
    </row>
    <row r="106" spans="1:5">
      <c s="4" r="A106" t="s">
        <v>34</v>
      </c>
      <c s="6" r="B106" t="n">
        <v>15220</v>
      </c>
      <c s="6" r="C106" t="n">
        <v>17498</v>
      </c>
    </row>
    <row r="107" spans="1:5">
      <c s="4" r="A107" t="s">
        <v>35</v>
      </c>
      <c s="6" r="B107" t="n">
        <v>1067663</v>
      </c>
      <c s="6" r="C107" t="n">
        <v>1082405</v>
      </c>
    </row>
    <row r="108" spans="1:5">
      <c s="4" r="A108" t="s">
        <v>36</v>
      </c>
      <c s="6" r="B108" t="n">
        <v>0</v>
      </c>
      <c s="6" r="C108" t="n">
        <v>0</v>
      </c>
    </row>
    <row r="109" spans="1:5">
      <c s="4" r="A109" t="s">
        <v>37</v>
      </c>
      <c s="6" r="B109" t="n">
        <v>0</v>
      </c>
      <c s="6" r="C109" t="n">
        <v>0</v>
      </c>
    </row>
    <row r="110" spans="1:5">
      <c s="4" r="A110" t="s">
        <v>38</v>
      </c>
      <c s="6" r="B110" t="n">
        <v>5337</v>
      </c>
      <c s="6" r="C110" t="n">
        <v>5515</v>
      </c>
    </row>
    <row r="111" spans="1:5">
      <c s="4" r="A111" t="s">
        <v>39</v>
      </c>
      <c s="6" r="B111" t="n">
        <v>0</v>
      </c>
      <c s="6" r="C111" t="n">
        <v>0</v>
      </c>
    </row>
    <row r="112" spans="1:5">
      <c s="4" r="A112" t="s">
        <v>40</v>
      </c>
      <c s="6" r="B112" t="n">
        <v>0</v>
      </c>
      <c s="6" r="C112" t="n">
        <v>0</v>
      </c>
    </row>
    <row r="113" spans="1:5">
      <c s="4" r="A113" t="s">
        <v>41</v>
      </c>
      <c s="6" r="B113" t="n">
        <v>14667</v>
      </c>
      <c s="6" r="C113" t="n">
        <v>12170</v>
      </c>
    </row>
    <row r="114" spans="1:5">
      <c s="4" r="A114" t="s">
        <v>874</v>
      </c>
      <c s="6" r="B114" t="n">
        <v>0</v>
      </c>
      <c s="6" r="C114" t="n">
        <v>0</v>
      </c>
    </row>
    <row r="115" spans="1:5">
      <c s="4" r="A115" t="s">
        <v>875</v>
      </c>
      <c s="6" r="B115" t="n">
        <v>0</v>
      </c>
      <c s="6" r="C115" t="n">
        <v>0</v>
      </c>
    </row>
    <row r="116" spans="1:5">
      <c s="4" r="A116" t="s">
        <v>42</v>
      </c>
      <c s="6" r="B116" t="n">
        <v>2235052</v>
      </c>
      <c s="6" r="C116" t="n">
        <v>2204603</v>
      </c>
    </row>
    <row r="117" spans="1:5">
      <c s="3" r="A117" t="s">
        <v>43</v>
      </c>
    </row>
    <row r="118" spans="1:5">
      <c s="4" r="A118" t="s">
        <v>44</v>
      </c>
      <c s="6" r="B118" t="n">
        <v>6625</v>
      </c>
      <c s="6" r="C118" t="n">
        <v>5206</v>
      </c>
    </row>
    <row r="119" spans="1:5">
      <c s="4" r="A119" t="s">
        <v>45</v>
      </c>
      <c s="6" r="B119" t="n">
        <v>0</v>
      </c>
      <c s="6" r="C119" t="n">
        <v>0</v>
      </c>
    </row>
    <row r="120" spans="1:5">
      <c s="4" r="A120" t="s">
        <v>46</v>
      </c>
      <c s="6" r="B120" t="n">
        <v>973514</v>
      </c>
      <c s="6" r="C120" t="n">
        <v>992769</v>
      </c>
    </row>
    <row r="121" spans="1:5">
      <c s="4" r="A121" t="s">
        <v>47</v>
      </c>
      <c s="6" r="B121" t="n">
        <v>0</v>
      </c>
      <c s="6" r="C121" t="n">
        <v>0</v>
      </c>
    </row>
    <row r="122" spans="1:5">
      <c s="4" r="A122" t="s">
        <v>48</v>
      </c>
      <c s="6" r="B122" t="n">
        <v>0</v>
      </c>
      <c s="6" r="C122" t="n">
        <v>0</v>
      </c>
    </row>
    <row r="123" spans="1:5">
      <c s="4" r="A123" t="s">
        <v>49</v>
      </c>
      <c s="6" r="B123" t="n">
        <v>0</v>
      </c>
      <c s="6" r="C123" t="n">
        <v>0</v>
      </c>
    </row>
    <row r="124" spans="1:5">
      <c s="4" r="A124" t="s">
        <v>50</v>
      </c>
      <c s="6" r="B124" t="n">
        <v>1025704</v>
      </c>
      <c s="6" r="C124" t="n">
        <v>1051679</v>
      </c>
    </row>
    <row r="125" spans="1:5">
      <c s="4" r="A125" t="s">
        <v>51</v>
      </c>
      <c s="6" r="B125" t="n">
        <v>0</v>
      </c>
      <c s="6" r="C125" t="n">
        <v>0</v>
      </c>
    </row>
    <row r="126" spans="1:5">
      <c s="4" r="A126" t="s">
        <v>876</v>
      </c>
      <c s="6" r="B126" t="n">
        <v>595</v>
      </c>
      <c s="6" r="C126" t="n">
        <v>1746</v>
      </c>
    </row>
    <row r="127" spans="1:5">
      <c s="4" r="A127" t="s">
        <v>877</v>
      </c>
      <c s="6" r="B127" t="n">
        <v>0</v>
      </c>
      <c s="6" r="C127" t="n">
        <v>0</v>
      </c>
    </row>
    <row r="128" spans="1:5">
      <c s="4" r="A128" t="s">
        <v>878</v>
      </c>
      <c s="6" r="B128" t="n">
        <v>91023</v>
      </c>
      <c s="6" r="C128" t="n">
        <v>94423</v>
      </c>
    </row>
    <row r="129" spans="1:5">
      <c s="4" r="A129" t="s">
        <v>52</v>
      </c>
      <c s="6" r="B129" t="n">
        <v>2097461</v>
      </c>
      <c s="6" r="C129" t="n">
        <v>2145823</v>
      </c>
    </row>
    <row r="130" spans="1:5">
      <c s="3" r="A130" t="s">
        <v>55</v>
      </c>
    </row>
    <row r="131" spans="1:5">
      <c s="4" r="A131" t="s">
        <v>61</v>
      </c>
      <c s="6" r="B131" t="n">
        <v>137591</v>
      </c>
      <c s="6" r="C131" t="n">
        <v>58780</v>
      </c>
    </row>
    <row r="132" spans="1:5">
      <c s="4" r="A132" t="s">
        <v>62</v>
      </c>
      <c s="6" r="B132" t="n">
        <v>2235052</v>
      </c>
      <c s="6" r="C132" t="n">
        <v>2204603</v>
      </c>
    </row>
    <row r="133" spans="1:5">
      <c s="4" r="A133" t="s">
        <v>882</v>
      </c>
    </row>
    <row r="134" spans="1:5">
      <c s="3" r="A134" t="s">
        <v>29</v>
      </c>
    </row>
    <row r="135" spans="1:5">
      <c s="4" r="A135" t="s">
        <v>30</v>
      </c>
      <c s="6" r="B135" t="n">
        <v>0</v>
      </c>
      <c s="6" r="C135" t="n">
        <v>0</v>
      </c>
      <c s="7" r="D135" t="n">
        <v>0</v>
      </c>
      <c s="7" r="E135" t="n">
        <v>0</v>
      </c>
    </row>
    <row r="136" spans="1:5">
      <c s="4" r="A136" t="s">
        <v>31</v>
      </c>
      <c s="6" r="B136" t="n">
        <v>0</v>
      </c>
      <c s="6" r="C136" t="n">
        <v>0</v>
      </c>
    </row>
    <row r="137" spans="1:5">
      <c s="4" r="A137" t="s">
        <v>32</v>
      </c>
      <c s="6" r="B137" t="n">
        <v>0</v>
      </c>
      <c s="6" r="C137" t="n">
        <v>0</v>
      </c>
    </row>
    <row r="138" spans="1:5">
      <c s="4" r="A138" t="s">
        <v>33</v>
      </c>
      <c s="6" r="B138" t="n">
        <v>0</v>
      </c>
      <c s="6" r="C138" t="n">
        <v>0</v>
      </c>
    </row>
    <row r="139" spans="1:5">
      <c s="4" r="A139" t="s">
        <v>34</v>
      </c>
      <c s="6" r="B139" t="n">
        <v>0</v>
      </c>
      <c s="6" r="C139" t="n">
        <v>0</v>
      </c>
    </row>
    <row r="140" spans="1:5">
      <c s="4" r="A140" t="s">
        <v>35</v>
      </c>
      <c s="6" r="B140" t="n">
        <v>33792</v>
      </c>
      <c s="6" r="C140" t="n">
        <v>34447</v>
      </c>
    </row>
    <row r="141" spans="1:5">
      <c s="4" r="A141" t="s">
        <v>36</v>
      </c>
      <c s="6" r="B141" t="n">
        <v>0</v>
      </c>
      <c s="6" r="C141" t="n">
        <v>0</v>
      </c>
    </row>
    <row r="142" spans="1:5">
      <c s="4" r="A142" t="s">
        <v>37</v>
      </c>
      <c s="6" r="B142" t="n">
        <v>0</v>
      </c>
      <c s="6" r="C142" t="n">
        <v>0</v>
      </c>
    </row>
    <row r="143" spans="1:5">
      <c s="4" r="A143" t="s">
        <v>38</v>
      </c>
      <c s="6" r="B143" t="n">
        <v>0</v>
      </c>
      <c s="6" r="C143" t="n">
        <v>0</v>
      </c>
    </row>
    <row r="144" spans="1:5">
      <c s="4" r="A144" t="s">
        <v>39</v>
      </c>
      <c s="6" r="B144" t="n">
        <v>0</v>
      </c>
      <c s="6" r="C144" t="n">
        <v>0</v>
      </c>
    </row>
    <row r="145" spans="1:5">
      <c s="4" r="A145" t="s">
        <v>40</v>
      </c>
      <c s="6" r="B145" t="n">
        <v>-14392</v>
      </c>
      <c s="6" r="C145" t="n">
        <v>-24637</v>
      </c>
    </row>
    <row r="146" spans="1:5">
      <c s="4" r="A146" t="s">
        <v>41</v>
      </c>
      <c s="6" r="B146" t="n">
        <v>0</v>
      </c>
      <c s="6" r="C146" t="n">
        <v>0</v>
      </c>
    </row>
    <row r="147" spans="1:5">
      <c s="4" r="A147" t="s">
        <v>874</v>
      </c>
      <c s="6" r="B147" t="n">
        <v>-640059</v>
      </c>
      <c s="6" r="C147" t="n">
        <v>-674139</v>
      </c>
    </row>
    <row r="148" spans="1:5">
      <c s="4" r="A148" t="s">
        <v>875</v>
      </c>
      <c s="6" r="B148" t="n">
        <v>-2264689</v>
      </c>
      <c s="6" r="C148" t="n">
        <v>-2332819</v>
      </c>
    </row>
    <row r="149" spans="1:5">
      <c s="4" r="A149" t="s">
        <v>42</v>
      </c>
      <c s="6" r="B149" t="n">
        <v>-2885348</v>
      </c>
      <c s="6" r="C149" t="n">
        <v>-2997148</v>
      </c>
    </row>
    <row r="150" spans="1:5">
      <c s="3" r="A150" t="s">
        <v>43</v>
      </c>
    </row>
    <row r="151" spans="1:5">
      <c s="4" r="A151" t="s">
        <v>44</v>
      </c>
      <c s="6" r="B151" t="n">
        <v>-6949</v>
      </c>
      <c s="6" r="C151" t="n">
        <v>-5768</v>
      </c>
    </row>
    <row r="152" spans="1:5">
      <c s="4" r="A152" t="s">
        <v>45</v>
      </c>
      <c s="6" r="B152" t="n">
        <v>0</v>
      </c>
      <c s="6" r="C152" t="n">
        <v>0</v>
      </c>
    </row>
    <row r="153" spans="1:5">
      <c s="4" r="A153" t="s">
        <v>46</v>
      </c>
      <c s="6" r="B153" t="n">
        <v>0</v>
      </c>
      <c s="6" r="C153" t="n">
        <v>0</v>
      </c>
    </row>
    <row r="154" spans="1:5">
      <c s="4" r="A154" t="s">
        <v>47</v>
      </c>
      <c s="6" r="B154" t="n">
        <v>0</v>
      </c>
      <c s="6" r="C154" t="n">
        <v>0</v>
      </c>
    </row>
    <row r="155" spans="1:5">
      <c s="4" r="A155" t="s">
        <v>48</v>
      </c>
      <c s="6" r="B155" t="n">
        <v>0</v>
      </c>
      <c s="6" r="C155" t="n">
        <v>0</v>
      </c>
    </row>
    <row r="156" spans="1:5">
      <c s="4" r="A156" t="s">
        <v>49</v>
      </c>
      <c s="6" r="B156" t="n">
        <v>0</v>
      </c>
      <c s="6" r="C156" t="n">
        <v>0</v>
      </c>
    </row>
    <row r="157" spans="1:5">
      <c s="4" r="A157" t="s">
        <v>50</v>
      </c>
      <c s="6" r="B157" t="n">
        <v>0</v>
      </c>
      <c s="6" r="C157" t="n">
        <v>0</v>
      </c>
    </row>
    <row r="158" spans="1:5">
      <c s="4" r="A158" t="s">
        <v>51</v>
      </c>
      <c s="6" r="B158" t="n">
        <v>0</v>
      </c>
      <c s="6" r="C158" t="n">
        <v>0</v>
      </c>
    </row>
    <row r="159" spans="1:5">
      <c s="4" r="A159" t="s">
        <v>876</v>
      </c>
      <c s="6" r="B159" t="n">
        <v>-17568</v>
      </c>
      <c s="6" r="C159" t="n">
        <v>-27902</v>
      </c>
    </row>
    <row r="160" spans="1:5">
      <c s="4" r="A160" t="s">
        <v>877</v>
      </c>
      <c s="6" r="B160" t="n">
        <v>-39990</v>
      </c>
      <c s="6" r="C160" t="n">
        <v>-36048</v>
      </c>
    </row>
    <row r="161" spans="1:5">
      <c s="4" r="A161" t="s">
        <v>878</v>
      </c>
      <c s="6" r="B161" t="n">
        <v>-640059</v>
      </c>
      <c s="6" r="C161" t="n">
        <v>-674138</v>
      </c>
    </row>
    <row r="162" spans="1:5">
      <c s="4" r="A162" t="s">
        <v>52</v>
      </c>
      <c s="6" r="B162" t="n">
        <v>-704566</v>
      </c>
      <c s="6" r="C162" t="n">
        <v>-743856</v>
      </c>
    </row>
    <row r="163" spans="1:5">
      <c s="3" r="A163" t="s">
        <v>55</v>
      </c>
    </row>
    <row r="164" spans="1:5">
      <c s="4" r="A164" t="s">
        <v>61</v>
      </c>
      <c s="6" r="B164" t="n">
        <v>-2180782</v>
      </c>
      <c s="6" r="C164" t="n">
        <v>-2253292</v>
      </c>
    </row>
    <row r="165" spans="1:5">
      <c s="4" r="A165" t="s">
        <v>62</v>
      </c>
      <c s="7" r="B165" t="n">
        <v>-2885348</v>
      </c>
      <c s="7" r="C165" t="n">
        <v>-29971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3</v>
      </c>
      <c s="2" r="B1" t="s">
        <v>1</v>
      </c>
    </row>
    <row r="2" spans="1:3">
      <c s="2" r="B2" t="s">
        <v>2</v>
      </c>
      <c s="2" r="C2" t="s">
        <v>81</v>
      </c>
    </row>
    <row r="3" spans="1:3">
      <c s="3" r="A3" t="s">
        <v>82</v>
      </c>
    </row>
    <row r="4" spans="1:3">
      <c s="4" r="A4" t="s">
        <v>83</v>
      </c>
      <c s="7" r="B4" t="n">
        <v>-105762</v>
      </c>
      <c s="7" r="C4" t="n">
        <v>90887</v>
      </c>
    </row>
    <row r="5" spans="1:3">
      <c s="4" r="A5" t="s">
        <v>84</v>
      </c>
      <c s="6" r="B5" t="n">
        <v>84477</v>
      </c>
      <c s="6" r="C5" t="n">
        <v>125227</v>
      </c>
    </row>
    <row r="6" spans="1:3">
      <c s="4" r="A6" t="s">
        <v>86</v>
      </c>
      <c s="6" r="B6" t="n">
        <v>12171</v>
      </c>
      <c s="6" r="C6" t="n">
        <v>31941</v>
      </c>
    </row>
    <row r="7" spans="1:3">
      <c s="4" r="A7" t="s">
        <v>85</v>
      </c>
      <c s="6" r="B7" t="n">
        <v>35208</v>
      </c>
      <c s="6" r="C7" t="n">
        <v>30774</v>
      </c>
    </row>
    <row r="8" spans="1:3">
      <c s="4" r="A8" t="s">
        <v>87</v>
      </c>
      <c s="6" r="B8" t="n">
        <v>10367</v>
      </c>
      <c s="6" r="C8" t="n">
        <v>14131</v>
      </c>
    </row>
    <row r="9" spans="1:3">
      <c s="4" r="A9" t="s">
        <v>88</v>
      </c>
      <c s="6" r="B9" t="n">
        <v>30310</v>
      </c>
      <c s="6" r="C9" t="n">
        <v>17897</v>
      </c>
    </row>
    <row r="10" spans="1:3">
      <c s="4" r="A10" t="s">
        <v>89</v>
      </c>
      <c s="6" r="B10" t="n">
        <v>66771</v>
      </c>
      <c s="6" r="C10" t="n">
        <v>310857</v>
      </c>
    </row>
    <row r="11" spans="1:3">
      <c s="3" r="A11" t="s">
        <v>90</v>
      </c>
    </row>
    <row r="12" spans="1:3">
      <c s="4" r="A12" t="s">
        <v>91</v>
      </c>
      <c s="6" r="B12" t="n">
        <v>132639</v>
      </c>
      <c s="6" r="C12" t="n">
        <v>147228</v>
      </c>
    </row>
    <row r="13" spans="1:3">
      <c s="4" r="A13" t="s">
        <v>92</v>
      </c>
      <c s="6" r="B13" t="n">
        <v>129606</v>
      </c>
      <c s="6" r="C13" t="n">
        <v>128647</v>
      </c>
    </row>
    <row r="14" spans="1:3">
      <c s="4" r="A14" t="s">
        <v>93</v>
      </c>
      <c s="6" r="B14" t="n">
        <v>64248</v>
      </c>
      <c s="6" r="C14" t="n">
        <v>74871</v>
      </c>
    </row>
    <row r="15" spans="1:3">
      <c s="4" r="A15" t="s">
        <v>94</v>
      </c>
      <c s="6" r="B15" t="n">
        <v>14423</v>
      </c>
      <c s="6" r="C15" t="n">
        <v>16632</v>
      </c>
    </row>
    <row r="16" spans="1:3">
      <c s="4" r="A16" t="s">
        <v>884</v>
      </c>
      <c s="6" r="B16" t="n">
        <v>0</v>
      </c>
      <c s="6" r="C16" t="n">
        <v>0</v>
      </c>
    </row>
    <row r="17" spans="1:3">
      <c s="4" r="A17" t="s">
        <v>95</v>
      </c>
      <c s="6" r="B17" t="n">
        <v>2506</v>
      </c>
      <c s="6" r="C17" t="n">
        <v>4047</v>
      </c>
    </row>
    <row r="18" spans="1:3">
      <c s="4" r="A18" t="s">
        <v>96</v>
      </c>
      <c s="6" r="B18" t="n">
        <v>343422</v>
      </c>
      <c s="6" r="C18" t="n">
        <v>371425</v>
      </c>
    </row>
    <row r="19" spans="1:3">
      <c s="3" r="A19" t="s">
        <v>97</v>
      </c>
    </row>
    <row r="20" spans="1:3">
      <c s="4" r="A20" t="s">
        <v>98</v>
      </c>
      <c s="6" r="B20" t="n">
        <v>928</v>
      </c>
      <c s="6" r="C20" t="n">
        <v>0</v>
      </c>
    </row>
    <row r="21" spans="1:3">
      <c s="4" r="A21" t="s">
        <v>885</v>
      </c>
      <c s="6" r="B21" t="n">
        <v>-2144</v>
      </c>
      <c s="6" r="C21" t="n">
        <v>-872</v>
      </c>
    </row>
    <row r="22" spans="1:3">
      <c s="4" r="A22" t="s">
        <v>100</v>
      </c>
      <c s="6" r="B22" t="n">
        <v>-1024</v>
      </c>
      <c s="6" r="C22" t="n">
        <v>11762</v>
      </c>
    </row>
    <row r="23" spans="1:3">
      <c s="4" r="A23" t="s">
        <v>101</v>
      </c>
      <c s="6" r="B23" t="n">
        <v>-2240</v>
      </c>
      <c s="6" r="C23" t="n">
        <v>10890</v>
      </c>
    </row>
    <row r="24" spans="1:3">
      <c s="4" r="A24" t="s">
        <v>793</v>
      </c>
      <c s="6" r="B24" t="n">
        <v>-278891</v>
      </c>
      <c s="6" r="C24" t="n">
        <v>-49678</v>
      </c>
    </row>
    <row r="25" spans="1:3">
      <c s="4" r="A25" t="s">
        <v>886</v>
      </c>
      <c s="6" r="B25" t="n">
        <v>-106189</v>
      </c>
      <c s="6" r="C25" t="n">
        <v>-18670</v>
      </c>
    </row>
    <row r="26" spans="1:3">
      <c s="4" r="A26" t="s">
        <v>887</v>
      </c>
      <c s="6" r="B26" t="n">
        <v>-172702</v>
      </c>
      <c s="6" r="C26" t="n">
        <v>-31008</v>
      </c>
    </row>
    <row r="27" spans="1:3">
      <c s="4" r="A27" t="s">
        <v>888</v>
      </c>
      <c s="6" r="B27" t="n">
        <v>0</v>
      </c>
      <c s="6" r="C27" t="n">
        <v>0</v>
      </c>
    </row>
    <row r="28" spans="1:3">
      <c s="4" r="A28" t="s">
        <v>889</v>
      </c>
      <c s="6" r="B28" t="n">
        <v>-172702</v>
      </c>
      <c s="6" r="C28" t="n">
        <v>-31008</v>
      </c>
    </row>
    <row r="29" spans="1:3">
      <c s="4" r="A29" t="s">
        <v>890</v>
      </c>
      <c s="6" r="B29" t="n">
        <v>-172677</v>
      </c>
      <c s="6" r="C29" t="n">
        <v>-30981</v>
      </c>
    </row>
    <row r="30" spans="1:3">
      <c s="4" r="A30" t="s">
        <v>879</v>
      </c>
    </row>
    <row r="31" spans="1:3">
      <c s="3" r="A31" t="s">
        <v>82</v>
      </c>
    </row>
    <row r="32" spans="1:3">
      <c s="4" r="A32" t="s">
        <v>83</v>
      </c>
      <c s="6" r="B32" t="n">
        <v>0</v>
      </c>
      <c s="6" r="C32" t="n">
        <v>0</v>
      </c>
    </row>
    <row r="33" spans="1:3">
      <c s="4" r="A33" t="s">
        <v>84</v>
      </c>
      <c s="6" r="B33" t="n">
        <v>0</v>
      </c>
      <c s="6" r="C33" t="n">
        <v>0</v>
      </c>
    </row>
    <row r="34" spans="1:3">
      <c s="4" r="A34" t="s">
        <v>86</v>
      </c>
      <c s="6" r="B34" t="n">
        <v>317</v>
      </c>
      <c s="6" r="C34" t="n">
        <v>260</v>
      </c>
    </row>
    <row r="35" spans="1:3">
      <c s="4" r="A35" t="s">
        <v>85</v>
      </c>
      <c s="6" r="B35" t="n">
        <v>0</v>
      </c>
      <c s="6" r="C35" t="n">
        <v>0</v>
      </c>
    </row>
    <row r="36" spans="1:3">
      <c s="4" r="A36" t="s">
        <v>87</v>
      </c>
      <c s="6" r="B36" t="n">
        <v>0</v>
      </c>
      <c s="6" r="C36" t="n">
        <v>0</v>
      </c>
    </row>
    <row r="37" spans="1:3">
      <c s="4" r="A37" t="s">
        <v>88</v>
      </c>
      <c s="6" r="B37" t="n">
        <v>-406</v>
      </c>
      <c s="6" r="C37" t="n">
        <v>2978</v>
      </c>
    </row>
    <row r="38" spans="1:3">
      <c s="4" r="A38" t="s">
        <v>89</v>
      </c>
      <c s="6" r="B38" t="n">
        <v>-89</v>
      </c>
      <c s="6" r="C38" t="n">
        <v>3238</v>
      </c>
    </row>
    <row r="39" spans="1:3">
      <c s="3" r="A39" t="s">
        <v>90</v>
      </c>
    </row>
    <row r="40" spans="1:3">
      <c s="4" r="A40" t="s">
        <v>91</v>
      </c>
      <c s="6" r="B40" t="n">
        <v>12510</v>
      </c>
      <c s="6" r="C40" t="n">
        <v>5113</v>
      </c>
    </row>
    <row r="41" spans="1:3">
      <c s="4" r="A41" t="s">
        <v>92</v>
      </c>
      <c s="6" r="B41" t="n">
        <v>11241</v>
      </c>
      <c s="6" r="C41" t="n">
        <v>8652</v>
      </c>
    </row>
    <row r="42" spans="1:3">
      <c s="4" r="A42" t="s">
        <v>93</v>
      </c>
      <c s="6" r="B42" t="n">
        <v>35896</v>
      </c>
      <c s="6" r="C42" t="n">
        <v>36734</v>
      </c>
    </row>
    <row r="43" spans="1:3">
      <c s="4" r="A43" t="s">
        <v>94</v>
      </c>
      <c s="6" r="B43" t="n">
        <v>189</v>
      </c>
      <c s="6" r="C43" t="n">
        <v>30</v>
      </c>
    </row>
    <row r="44" spans="1:3">
      <c s="4" r="A44" t="s">
        <v>884</v>
      </c>
      <c s="6" r="B44" t="n">
        <v>-21868</v>
      </c>
      <c s="6" r="C44" t="n">
        <v>-12744</v>
      </c>
    </row>
    <row r="45" spans="1:3">
      <c s="4" r="A45" t="s">
        <v>95</v>
      </c>
      <c s="6" r="B45" t="n">
        <v>271</v>
      </c>
      <c s="6" r="C45" t="n">
        <v>273</v>
      </c>
    </row>
    <row r="46" spans="1:3">
      <c s="4" r="A46" t="s">
        <v>96</v>
      </c>
      <c s="6" r="B46" t="n">
        <v>38239</v>
      </c>
      <c s="6" r="C46" t="n">
        <v>38058</v>
      </c>
    </row>
    <row r="47" spans="1:3">
      <c s="3" r="A47" t="s">
        <v>97</v>
      </c>
    </row>
    <row r="48" spans="1:3">
      <c s="4" r="A48" t="s">
        <v>98</v>
      </c>
      <c s="6" r="B48" t="n">
        <v>928</v>
      </c>
    </row>
    <row r="49" spans="1:3">
      <c s="4" r="A49" t="s">
        <v>885</v>
      </c>
      <c s="6" r="B49" t="n">
        <v>0</v>
      </c>
      <c s="6" r="C49" t="n">
        <v>0</v>
      </c>
    </row>
    <row r="50" spans="1:3">
      <c s="4" r="A50" t="s">
        <v>100</v>
      </c>
      <c s="6" r="B50" t="n">
        <v>0</v>
      </c>
      <c s="6" r="C50" t="n">
        <v>11762</v>
      </c>
    </row>
    <row r="51" spans="1:3">
      <c s="4" r="A51" t="s">
        <v>101</v>
      </c>
      <c s="6" r="B51" t="n">
        <v>928</v>
      </c>
      <c s="6" r="C51" t="n">
        <v>11762</v>
      </c>
    </row>
    <row r="52" spans="1:3">
      <c s="4" r="A52" t="s">
        <v>793</v>
      </c>
      <c s="6" r="B52" t="n">
        <v>-37400</v>
      </c>
      <c s="6" r="C52" t="n">
        <v>-23058</v>
      </c>
    </row>
    <row r="53" spans="1:3">
      <c s="4" r="A53" t="s">
        <v>886</v>
      </c>
      <c s="6" r="B53" t="n">
        <v>2534</v>
      </c>
      <c s="6" r="C53" t="n">
        <v>-4892</v>
      </c>
    </row>
    <row r="54" spans="1:3">
      <c s="4" r="A54" t="s">
        <v>887</v>
      </c>
      <c s="6" r="B54" t="n">
        <v>-39934</v>
      </c>
      <c s="6" r="C54" t="n">
        <v>-18166</v>
      </c>
    </row>
    <row r="55" spans="1:3">
      <c s="4" r="A55" t="s">
        <v>888</v>
      </c>
      <c s="6" r="B55" t="n">
        <v>-132768</v>
      </c>
      <c s="6" r="C55" t="n">
        <v>-12842</v>
      </c>
    </row>
    <row r="56" spans="1:3">
      <c s="4" r="A56" t="s">
        <v>889</v>
      </c>
      <c s="6" r="B56" t="n">
        <v>-172702</v>
      </c>
      <c s="6" r="C56" t="n">
        <v>-31008</v>
      </c>
    </row>
    <row r="57" spans="1:3">
      <c s="4" r="A57" t="s">
        <v>890</v>
      </c>
      <c s="6" r="B57" t="n">
        <v>-172677</v>
      </c>
      <c s="6" r="C57" t="n">
        <v>-30981</v>
      </c>
    </row>
    <row r="58" spans="1:3">
      <c s="4" r="A58" t="s">
        <v>880</v>
      </c>
    </row>
    <row r="59" spans="1:3">
      <c s="3" r="A59" t="s">
        <v>82</v>
      </c>
    </row>
    <row r="60" spans="1:3">
      <c s="4" r="A60" t="s">
        <v>83</v>
      </c>
      <c s="6" r="B60" t="n">
        <v>-103475</v>
      </c>
      <c s="6" r="C60" t="n">
        <v>95053</v>
      </c>
    </row>
    <row r="61" spans="1:3">
      <c s="4" r="A61" t="s">
        <v>84</v>
      </c>
      <c s="6" r="B61" t="n">
        <v>84477</v>
      </c>
      <c s="6" r="C61" t="n">
        <v>125227</v>
      </c>
    </row>
    <row r="62" spans="1:3">
      <c s="4" r="A62" t="s">
        <v>86</v>
      </c>
      <c s="6" r="B62" t="n">
        <v>104</v>
      </c>
      <c s="6" r="C62" t="n">
        <v>62</v>
      </c>
    </row>
    <row r="63" spans="1:3">
      <c s="4" r="A63" t="s">
        <v>85</v>
      </c>
      <c s="6" r="B63" t="n">
        <v>35208</v>
      </c>
      <c s="6" r="C63" t="n">
        <v>30774</v>
      </c>
    </row>
    <row r="64" spans="1:3">
      <c s="4" r="A64" t="s">
        <v>87</v>
      </c>
      <c s="6" r="B64" t="n">
        <v>9495</v>
      </c>
      <c s="6" r="C64" t="n">
        <v>12922</v>
      </c>
    </row>
    <row r="65" spans="1:3">
      <c s="4" r="A65" t="s">
        <v>88</v>
      </c>
      <c s="6" r="B65" t="n">
        <v>31514</v>
      </c>
      <c s="6" r="C65" t="n">
        <v>15625</v>
      </c>
    </row>
    <row r="66" spans="1:3">
      <c s="4" r="A66" t="s">
        <v>89</v>
      </c>
      <c s="6" r="B66" t="n">
        <v>57323</v>
      </c>
      <c s="6" r="C66" t="n">
        <v>279663</v>
      </c>
    </row>
    <row r="67" spans="1:3">
      <c s="3" r="A67" t="s">
        <v>90</v>
      </c>
    </row>
    <row r="68" spans="1:3">
      <c s="4" r="A68" t="s">
        <v>91</v>
      </c>
      <c s="6" r="B68" t="n">
        <v>120129</v>
      </c>
      <c s="6" r="C68" t="n">
        <v>142061</v>
      </c>
    </row>
    <row r="69" spans="1:3">
      <c s="4" r="A69" t="s">
        <v>92</v>
      </c>
      <c s="6" r="B69" t="n">
        <v>133817</v>
      </c>
      <c s="6" r="C69" t="n">
        <v>129111</v>
      </c>
    </row>
    <row r="70" spans="1:3">
      <c s="4" r="A70" t="s">
        <v>93</v>
      </c>
      <c s="6" r="B70" t="n">
        <v>11573</v>
      </c>
      <c s="6" r="C70" t="n">
        <v>10944</v>
      </c>
    </row>
    <row r="71" spans="1:3">
      <c s="4" r="A71" t="s">
        <v>94</v>
      </c>
      <c s="6" r="B71" t="n">
        <v>14055</v>
      </c>
      <c s="6" r="C71" t="n">
        <v>16413</v>
      </c>
    </row>
    <row r="72" spans="1:3">
      <c s="4" r="A72" t="s">
        <v>884</v>
      </c>
      <c s="6" r="B72" t="n">
        <v>21868</v>
      </c>
      <c s="6" r="C72" t="n">
        <v>12744</v>
      </c>
    </row>
    <row r="73" spans="1:3">
      <c s="4" r="A73" t="s">
        <v>95</v>
      </c>
      <c s="6" r="B73" t="n">
        <v>1239</v>
      </c>
      <c s="6" r="C73" t="n">
        <v>930</v>
      </c>
    </row>
    <row r="74" spans="1:3">
      <c s="4" r="A74" t="s">
        <v>96</v>
      </c>
      <c s="6" r="B74" t="n">
        <v>302681</v>
      </c>
      <c s="6" r="C74" t="n">
        <v>312203</v>
      </c>
    </row>
    <row r="75" spans="1:3">
      <c s="3" r="A75" t="s">
        <v>97</v>
      </c>
    </row>
    <row r="76" spans="1:3">
      <c s="4" r="A76" t="s">
        <v>98</v>
      </c>
      <c s="6" r="B76" t="n">
        <v>0</v>
      </c>
    </row>
    <row r="77" spans="1:3">
      <c s="4" r="A77" t="s">
        <v>885</v>
      </c>
      <c s="6" r="B77" t="n">
        <v>216</v>
      </c>
      <c s="6" r="C77" t="n">
        <v>-234</v>
      </c>
    </row>
    <row r="78" spans="1:3">
      <c s="4" r="A78" t="s">
        <v>100</v>
      </c>
      <c s="6" r="B78" t="n">
        <v>-1024</v>
      </c>
      <c s="6" r="C78" t="n">
        <v>0</v>
      </c>
    </row>
    <row r="79" spans="1:3">
      <c s="4" r="A79" t="s">
        <v>101</v>
      </c>
      <c s="6" r="B79" t="n">
        <v>-808</v>
      </c>
      <c s="6" r="C79" t="n">
        <v>-234</v>
      </c>
    </row>
    <row r="80" spans="1:3">
      <c s="4" r="A80" t="s">
        <v>793</v>
      </c>
      <c s="6" r="B80" t="n">
        <v>-246166</v>
      </c>
      <c s="6" r="C80" t="n">
        <v>-32774</v>
      </c>
    </row>
    <row r="81" spans="1:3">
      <c s="4" r="A81" t="s">
        <v>886</v>
      </c>
      <c s="6" r="B81" t="n">
        <v>-109872</v>
      </c>
      <c s="6" r="C81" t="n">
        <v>-11478</v>
      </c>
    </row>
    <row r="82" spans="1:3">
      <c s="4" r="A82" t="s">
        <v>887</v>
      </c>
      <c s="6" r="B82" t="n">
        <v>-136294</v>
      </c>
      <c s="6" r="C82" t="n">
        <v>-21296</v>
      </c>
    </row>
    <row r="83" spans="1:3">
      <c s="4" r="A83" t="s">
        <v>888</v>
      </c>
      <c s="6" r="B83" t="n">
        <v>373</v>
      </c>
      <c s="6" r="C83" t="n">
        <v>5823</v>
      </c>
    </row>
    <row r="84" spans="1:3">
      <c s="4" r="A84" t="s">
        <v>889</v>
      </c>
      <c s="6" r="B84" t="n">
        <v>-135921</v>
      </c>
      <c s="6" r="C84" t="n">
        <v>-15473</v>
      </c>
    </row>
    <row r="85" spans="1:3">
      <c s="4" r="A85" t="s">
        <v>890</v>
      </c>
      <c s="6" r="B85" t="n">
        <v>-135921</v>
      </c>
      <c s="6" r="C85" t="n">
        <v>-15473</v>
      </c>
    </row>
    <row r="86" spans="1:3">
      <c s="4" r="A86" t="s">
        <v>881</v>
      </c>
    </row>
    <row r="87" spans="1:3">
      <c s="3" r="A87" t="s">
        <v>82</v>
      </c>
    </row>
    <row r="88" spans="1:3">
      <c s="4" r="A88" t="s">
        <v>83</v>
      </c>
      <c s="6" r="B88" t="n">
        <v>0</v>
      </c>
      <c s="6" r="C88" t="n">
        <v>56</v>
      </c>
    </row>
    <row r="89" spans="1:3">
      <c s="4" r="A89" t="s">
        <v>84</v>
      </c>
      <c s="6" r="B89" t="n">
        <v>0</v>
      </c>
      <c s="6" r="C89" t="n">
        <v>0</v>
      </c>
    </row>
    <row r="90" spans="1:3">
      <c s="4" r="A90" t="s">
        <v>86</v>
      </c>
      <c s="6" r="B90" t="n">
        <v>11750</v>
      </c>
      <c s="6" r="C90" t="n">
        <v>31619</v>
      </c>
    </row>
    <row r="91" spans="1:3">
      <c s="4" r="A91" t="s">
        <v>85</v>
      </c>
      <c s="6" r="B91" t="n">
        <v>0</v>
      </c>
      <c s="6" r="C91" t="n">
        <v>0</v>
      </c>
    </row>
    <row r="92" spans="1:3">
      <c s="4" r="A92" t="s">
        <v>87</v>
      </c>
      <c s="6" r="B92" t="n">
        <v>1068</v>
      </c>
      <c s="6" r="C92" t="n">
        <v>1422</v>
      </c>
    </row>
    <row r="93" spans="1:3">
      <c s="4" r="A93" t="s">
        <v>88</v>
      </c>
      <c s="6" r="B93" t="n">
        <v>15616</v>
      </c>
      <c s="6" r="C93" t="n">
        <v>18877</v>
      </c>
    </row>
    <row r="94" spans="1:3">
      <c s="4" r="A94" t="s">
        <v>89</v>
      </c>
      <c s="6" r="B94" t="n">
        <v>28434</v>
      </c>
      <c s="6" r="C94" t="n">
        <v>51974</v>
      </c>
    </row>
    <row r="95" spans="1:3">
      <c s="3" r="A95" t="s">
        <v>90</v>
      </c>
    </row>
    <row r="96" spans="1:3">
      <c s="4" r="A96" t="s">
        <v>91</v>
      </c>
      <c s="6" r="B96" t="n">
        <v>0</v>
      </c>
      <c s="6" r="C96" t="n">
        <v>54</v>
      </c>
    </row>
    <row r="97" spans="1:3">
      <c s="4" r="A97" t="s">
        <v>92</v>
      </c>
      <c s="6" r="B97" t="n">
        <v>3135</v>
      </c>
      <c s="6" r="C97" t="n">
        <v>5715</v>
      </c>
    </row>
    <row r="98" spans="1:3">
      <c s="4" r="A98" t="s">
        <v>93</v>
      </c>
      <c s="6" r="B98" t="n">
        <v>17616</v>
      </c>
      <c s="6" r="C98" t="n">
        <v>27951</v>
      </c>
    </row>
    <row r="99" spans="1:3">
      <c s="4" r="A99" t="s">
        <v>94</v>
      </c>
      <c s="6" r="B99" t="n">
        <v>179</v>
      </c>
      <c s="6" r="C99" t="n">
        <v>189</v>
      </c>
    </row>
    <row r="100" spans="1:3">
      <c s="4" r="A100" t="s">
        <v>884</v>
      </c>
      <c s="6" r="B100" t="n">
        <v>0</v>
      </c>
      <c s="6" r="C100" t="n">
        <v>0</v>
      </c>
    </row>
    <row r="101" spans="1:3">
      <c s="4" r="A101" t="s">
        <v>95</v>
      </c>
      <c s="6" r="B101" t="n">
        <v>996</v>
      </c>
      <c s="6" r="C101" t="n">
        <v>2844</v>
      </c>
    </row>
    <row r="102" spans="1:3">
      <c s="4" r="A102" t="s">
        <v>96</v>
      </c>
      <c s="6" r="B102" t="n">
        <v>21926</v>
      </c>
      <c s="6" r="C102" t="n">
        <v>36753</v>
      </c>
    </row>
    <row r="103" spans="1:3">
      <c s="3" r="A103" t="s">
        <v>97</v>
      </c>
    </row>
    <row r="104" spans="1:3">
      <c s="4" r="A104" t="s">
        <v>98</v>
      </c>
      <c s="6" r="B104" t="n">
        <v>0</v>
      </c>
    </row>
    <row r="105" spans="1:3">
      <c s="4" r="A105" t="s">
        <v>885</v>
      </c>
      <c s="6" r="B105" t="n">
        <v>-2360</v>
      </c>
      <c s="6" r="C105" t="n">
        <v>-638</v>
      </c>
    </row>
    <row r="106" spans="1:3">
      <c s="4" r="A106" t="s">
        <v>100</v>
      </c>
      <c s="6" r="B106" t="n">
        <v>0</v>
      </c>
      <c s="6" r="C106" t="n">
        <v>0</v>
      </c>
    </row>
    <row r="107" spans="1:3">
      <c s="4" r="A107" t="s">
        <v>101</v>
      </c>
      <c s="6" r="B107" t="n">
        <v>-2360</v>
      </c>
      <c s="6" r="C107" t="n">
        <v>-638</v>
      </c>
    </row>
    <row r="108" spans="1:3">
      <c s="4" r="A108" t="s">
        <v>793</v>
      </c>
      <c s="6" r="B108" t="n">
        <v>4148</v>
      </c>
      <c s="6" r="C108" t="n">
        <v>14583</v>
      </c>
    </row>
    <row r="109" spans="1:3">
      <c s="4" r="A109" t="s">
        <v>886</v>
      </c>
      <c s="6" r="B109" t="n">
        <v>948</v>
      </c>
      <c s="6" r="C109" t="n">
        <v>1068</v>
      </c>
    </row>
    <row r="110" spans="1:3">
      <c s="4" r="A110" t="s">
        <v>887</v>
      </c>
      <c s="6" r="B110" t="n">
        <v>3200</v>
      </c>
      <c s="6" r="C110" t="n">
        <v>13515</v>
      </c>
    </row>
    <row r="111" spans="1:3">
      <c s="4" r="A111" t="s">
        <v>888</v>
      </c>
      <c s="6" r="B111" t="n">
        <v>0</v>
      </c>
      <c s="6" r="C111" t="n">
        <v>0</v>
      </c>
    </row>
    <row r="112" spans="1:3">
      <c s="4" r="A112" t="s">
        <v>889</v>
      </c>
      <c s="6" r="B112" t="n">
        <v>3200</v>
      </c>
      <c s="6" r="C112" t="n">
        <v>13515</v>
      </c>
    </row>
    <row r="113" spans="1:3">
      <c s="4" r="A113" t="s">
        <v>890</v>
      </c>
      <c s="6" r="B113" t="n">
        <v>3200</v>
      </c>
      <c s="6" r="C113" t="n">
        <v>13515</v>
      </c>
    </row>
    <row r="114" spans="1:3">
      <c s="4" r="A114" t="s">
        <v>882</v>
      </c>
    </row>
    <row r="115" spans="1:3">
      <c s="3" r="A115" t="s">
        <v>82</v>
      </c>
    </row>
    <row r="116" spans="1:3">
      <c s="4" r="A116" t="s">
        <v>83</v>
      </c>
      <c s="6" r="B116" t="n">
        <v>-2287</v>
      </c>
      <c s="6" r="C116" t="n">
        <v>-4222</v>
      </c>
    </row>
    <row r="117" spans="1:3">
      <c s="4" r="A117" t="s">
        <v>84</v>
      </c>
      <c s="6" r="B117" t="n">
        <v>0</v>
      </c>
      <c s="6" r="C117" t="n">
        <v>0</v>
      </c>
    </row>
    <row r="118" spans="1:3">
      <c s="4" r="A118" t="s">
        <v>86</v>
      </c>
      <c s="6" r="B118" t="n">
        <v>0</v>
      </c>
      <c s="6" r="C118" t="n">
        <v>0</v>
      </c>
    </row>
    <row r="119" spans="1:3">
      <c s="4" r="A119" t="s">
        <v>85</v>
      </c>
      <c s="6" r="B119" t="n">
        <v>0</v>
      </c>
      <c s="6" r="C119" t="n">
        <v>0</v>
      </c>
    </row>
    <row r="120" spans="1:3">
      <c s="4" r="A120" t="s">
        <v>87</v>
      </c>
      <c s="6" r="B120" t="n">
        <v>-196</v>
      </c>
      <c s="6" r="C120" t="n">
        <v>-213</v>
      </c>
    </row>
    <row r="121" spans="1:3">
      <c s="4" r="A121" t="s">
        <v>88</v>
      </c>
      <c s="6" r="B121" t="n">
        <v>-16414</v>
      </c>
      <c s="6" r="C121" t="n">
        <v>-19583</v>
      </c>
    </row>
    <row r="122" spans="1:3">
      <c s="4" r="A122" t="s">
        <v>89</v>
      </c>
      <c s="6" r="B122" t="n">
        <v>-18897</v>
      </c>
      <c s="6" r="C122" t="n">
        <v>-24018</v>
      </c>
    </row>
    <row r="123" spans="1:3">
      <c s="3" r="A123" t="s">
        <v>90</v>
      </c>
    </row>
    <row r="124" spans="1:3">
      <c s="4" r="A124" t="s">
        <v>91</v>
      </c>
      <c s="6" r="B124" t="n">
        <v>0</v>
      </c>
      <c s="6" r="C124" t="n">
        <v>0</v>
      </c>
    </row>
    <row r="125" spans="1:3">
      <c s="4" r="A125" t="s">
        <v>92</v>
      </c>
      <c s="6" r="B125" t="n">
        <v>-18587</v>
      </c>
      <c s="6" r="C125" t="n">
        <v>-14831</v>
      </c>
    </row>
    <row r="126" spans="1:3">
      <c s="4" r="A126" t="s">
        <v>93</v>
      </c>
      <c s="6" r="B126" t="n">
        <v>-837</v>
      </c>
      <c s="6" r="C126" t="n">
        <v>-758</v>
      </c>
    </row>
    <row r="127" spans="1:3">
      <c s="4" r="A127" t="s">
        <v>94</v>
      </c>
      <c s="6" r="B127" t="n">
        <v>0</v>
      </c>
      <c s="6" r="C127" t="n">
        <v>0</v>
      </c>
    </row>
    <row r="128" spans="1:3">
      <c s="4" r="A128" t="s">
        <v>884</v>
      </c>
      <c s="6" r="B128" t="n">
        <v>0</v>
      </c>
      <c s="6" r="C128" t="n">
        <v>0</v>
      </c>
    </row>
    <row r="129" spans="1:3">
      <c s="4" r="A129" t="s">
        <v>95</v>
      </c>
      <c s="6" r="B129" t="n">
        <v>0</v>
      </c>
      <c s="6" r="C129" t="n">
        <v>0</v>
      </c>
    </row>
    <row r="130" spans="1:3">
      <c s="4" r="A130" t="s">
        <v>96</v>
      </c>
      <c s="6" r="B130" t="n">
        <v>-19424</v>
      </c>
      <c s="6" r="C130" t="n">
        <v>-15589</v>
      </c>
    </row>
    <row r="131" spans="1:3">
      <c s="3" r="A131" t="s">
        <v>97</v>
      </c>
    </row>
    <row r="132" spans="1:3">
      <c s="4" r="A132" t="s">
        <v>98</v>
      </c>
      <c s="6" r="B132" t="n">
        <v>0</v>
      </c>
    </row>
    <row r="133" spans="1:3">
      <c s="4" r="A133" t="s">
        <v>885</v>
      </c>
      <c s="6" r="B133" t="n">
        <v>0</v>
      </c>
      <c s="6" r="C133" t="n">
        <v>0</v>
      </c>
    </row>
    <row r="134" spans="1:3">
      <c s="4" r="A134" t="s">
        <v>100</v>
      </c>
      <c s="6" r="B134" t="n">
        <v>0</v>
      </c>
      <c s="6" r="C134" t="n">
        <v>0</v>
      </c>
    </row>
    <row r="135" spans="1:3">
      <c s="4" r="A135" t="s">
        <v>101</v>
      </c>
      <c s="6" r="B135" t="n">
        <v>0</v>
      </c>
      <c s="6" r="C135" t="n">
        <v>0</v>
      </c>
    </row>
    <row r="136" spans="1:3">
      <c s="4" r="A136" t="s">
        <v>793</v>
      </c>
      <c s="6" r="B136" t="n">
        <v>527</v>
      </c>
      <c s="6" r="C136" t="n">
        <v>-8429</v>
      </c>
    </row>
    <row r="137" spans="1:3">
      <c s="4" r="A137" t="s">
        <v>886</v>
      </c>
      <c s="6" r="B137" t="n">
        <v>201</v>
      </c>
      <c s="6" r="C137" t="n">
        <v>-3368</v>
      </c>
    </row>
    <row r="138" spans="1:3">
      <c s="4" r="A138" t="s">
        <v>887</v>
      </c>
      <c s="6" r="B138" t="n">
        <v>326</v>
      </c>
      <c s="6" r="C138" t="n">
        <v>-5061</v>
      </c>
    </row>
    <row r="139" spans="1:3">
      <c s="4" r="A139" t="s">
        <v>888</v>
      </c>
      <c s="6" r="B139" t="n">
        <v>132395</v>
      </c>
      <c s="6" r="C139" t="n">
        <v>7019</v>
      </c>
    </row>
    <row r="140" spans="1:3">
      <c s="4" r="A140" t="s">
        <v>889</v>
      </c>
      <c s="6" r="B140" t="n">
        <v>132721</v>
      </c>
      <c s="6" r="C140" t="n">
        <v>1958</v>
      </c>
    </row>
    <row r="141" spans="1:3">
      <c s="4" r="A141" t="s">
        <v>890</v>
      </c>
      <c s="7" r="B141" t="n">
        <v>132721</v>
      </c>
      <c s="7" r="C141" t="n">
        <v>19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891</v>
      </c>
      <c s="2" r="B1" t="s">
        <v>1</v>
      </c>
    </row>
    <row r="2" spans="1:5">
      <c s="2" r="B2" t="s">
        <v>2</v>
      </c>
      <c s="2" r="C2" t="s">
        <v>81</v>
      </c>
      <c s="2" r="D2" t="s">
        <v>28</v>
      </c>
      <c s="2" r="E2" t="s">
        <v>331</v>
      </c>
    </row>
    <row r="3" spans="1:5">
      <c s="3" r="A3" t="s">
        <v>126</v>
      </c>
    </row>
    <row r="4" spans="1:5">
      <c s="4" r="A4" t="s">
        <v>892</v>
      </c>
      <c s="7" r="B4" t="n">
        <v>202735</v>
      </c>
      <c s="7" r="C4" t="n">
        <v>121050</v>
      </c>
    </row>
    <row r="5" spans="1:5">
      <c s="3" r="A5" t="s">
        <v>147</v>
      </c>
    </row>
    <row r="6" spans="1:5">
      <c s="4" r="A6" t="s">
        <v>148</v>
      </c>
      <c s="6" r="B6" t="n">
        <v>-181167</v>
      </c>
      <c s="6" r="C6" t="n">
        <v>-428350</v>
      </c>
    </row>
    <row r="7" spans="1:5">
      <c s="4" r="A7" t="s">
        <v>149</v>
      </c>
      <c s="6" r="B7" t="n">
        <v>197883</v>
      </c>
      <c s="6" r="C7" t="n">
        <v>152195</v>
      </c>
    </row>
    <row r="8" spans="1:5">
      <c s="4" r="A8" t="s">
        <v>150</v>
      </c>
      <c s="6" r="B8" t="n">
        <v>22325</v>
      </c>
      <c s="6" r="C8" t="n">
        <v>41427</v>
      </c>
    </row>
    <row r="9" spans="1:5">
      <c s="4" r="A9" t="s">
        <v>151</v>
      </c>
      <c s="6" r="B9" t="n">
        <v>7000</v>
      </c>
      <c s="6" r="C9" t="n">
        <v>6372</v>
      </c>
    </row>
    <row r="10" spans="1:5">
      <c s="4" r="A10" t="s">
        <v>152</v>
      </c>
      <c s="6" r="B10" t="n">
        <v>1957</v>
      </c>
      <c s="6" r="C10" t="n">
        <v>2020</v>
      </c>
    </row>
    <row r="11" spans="1:5">
      <c s="4" r="A11" t="s">
        <v>153</v>
      </c>
      <c s="6" r="B11" t="n">
        <v>21409</v>
      </c>
      <c s="6" r="C11" t="n">
        <v>17711</v>
      </c>
    </row>
    <row r="12" spans="1:5">
      <c s="4" r="A12" t="s">
        <v>154</v>
      </c>
      <c s="6" r="B12" t="n">
        <v>-11653</v>
      </c>
      <c s="6" r="C12" t="n">
        <v>-3686</v>
      </c>
    </row>
    <row r="13" spans="1:5">
      <c s="4" r="A13" t="s">
        <v>893</v>
      </c>
      <c s="6" r="B13" t="n">
        <v>9048</v>
      </c>
      <c s="6" r="C13" t="n">
        <v>242</v>
      </c>
    </row>
    <row r="14" spans="1:5">
      <c s="4" r="A14" t="s">
        <v>156</v>
      </c>
      <c s="6" r="B14" t="n">
        <v>-1947</v>
      </c>
      <c s="6" r="C14" t="n">
        <v>-2809</v>
      </c>
    </row>
    <row r="15" spans="1:5">
      <c s="4" r="A15" t="s">
        <v>157</v>
      </c>
      <c s="6" r="B15" t="n">
        <v>-6571</v>
      </c>
      <c s="6" r="C15" t="n">
        <v>-53919</v>
      </c>
    </row>
    <row r="16" spans="1:5">
      <c s="4" r="A16" t="s">
        <v>158</v>
      </c>
      <c s="6" r="B16" t="n">
        <v>0</v>
      </c>
      <c s="6" r="C16" t="n">
        <v>14376</v>
      </c>
    </row>
    <row r="17" spans="1:5">
      <c s="4" r="A17" t="s">
        <v>894</v>
      </c>
      <c s="6" r="B17" t="n">
        <v>0</v>
      </c>
      <c s="6" r="C17" t="n">
        <v>0</v>
      </c>
    </row>
    <row r="18" spans="1:5">
      <c s="4" r="A18" t="s">
        <v>895</v>
      </c>
      <c s="6" r="B18" t="n">
        <v>0</v>
      </c>
      <c s="6" r="C18" t="n">
        <v>0</v>
      </c>
    </row>
    <row r="19" spans="1:5">
      <c s="4" r="A19" t="s">
        <v>896</v>
      </c>
      <c s="6" r="B19" t="n">
        <v>0</v>
      </c>
      <c s="6" r="C19" t="n">
        <v>0</v>
      </c>
    </row>
    <row r="20" spans="1:5">
      <c s="4" r="A20" t="s">
        <v>100</v>
      </c>
      <c s="6" r="B20" t="n">
        <v>-337</v>
      </c>
      <c s="6" r="C20" t="n">
        <v>13098</v>
      </c>
    </row>
    <row r="21" spans="1:5">
      <c s="4" r="A21" t="s">
        <v>897</v>
      </c>
      <c s="6" r="B21" t="n">
        <v>57947</v>
      </c>
      <c s="6" r="C21" t="n">
        <v>-241323</v>
      </c>
    </row>
    <row r="22" spans="1:5">
      <c s="3" r="A22" t="s">
        <v>160</v>
      </c>
    </row>
    <row r="23" spans="1:5">
      <c s="4" r="A23" t="s">
        <v>161</v>
      </c>
      <c s="6" r="B23" t="n">
        <v>-210</v>
      </c>
      <c s="6" r="C23" t="n">
        <v>-4272</v>
      </c>
    </row>
    <row r="24" spans="1:5">
      <c s="4" r="A24" t="s">
        <v>162</v>
      </c>
      <c s="6" r="B24" t="n">
        <v>-6327</v>
      </c>
      <c s="6" r="C24" t="n">
        <v>0</v>
      </c>
    </row>
    <row r="25" spans="1:5">
      <c s="4" r="A25" t="s">
        <v>163</v>
      </c>
      <c s="6" r="B25" t="n">
        <v>202947</v>
      </c>
      <c s="6" r="C25" t="n">
        <v>457448</v>
      </c>
    </row>
    <row r="26" spans="1:5">
      <c s="4" r="A26" t="s">
        <v>164</v>
      </c>
      <c s="6" r="B26" t="n">
        <v>-271013</v>
      </c>
      <c s="6" r="C26" t="n">
        <v>-195783</v>
      </c>
    </row>
    <row r="27" spans="1:5">
      <c s="4" r="A27" t="s">
        <v>165</v>
      </c>
      <c s="6" r="B27" t="n">
        <v>441924</v>
      </c>
      <c s="6" r="C27" t="n">
        <v>175725</v>
      </c>
    </row>
    <row r="28" spans="1:5">
      <c s="4" r="A28" t="s">
        <v>166</v>
      </c>
      <c s="6" r="B28" t="n">
        <v>-469835</v>
      </c>
      <c s="6" r="C28" t="n">
        <v>-256806</v>
      </c>
    </row>
    <row r="29" spans="1:5">
      <c s="4" r="A29" t="s">
        <v>167</v>
      </c>
      <c s="6" r="B29" t="n">
        <v>-214510</v>
      </c>
      <c s="6" r="C29" t="n">
        <v>29235</v>
      </c>
    </row>
    <row r="30" spans="1:5">
      <c s="4" r="A30" t="s">
        <v>168</v>
      </c>
      <c s="6" r="B30" t="n">
        <v>75910</v>
      </c>
      <c s="6" r="C30" t="n">
        <v>-18648</v>
      </c>
    </row>
    <row r="31" spans="1:5">
      <c s="4" r="A31" t="s">
        <v>169</v>
      </c>
      <c s="6" r="B31" t="n">
        <v>2968</v>
      </c>
      <c s="6" r="C31" t="n">
        <v>0</v>
      </c>
    </row>
    <row r="32" spans="1:5">
      <c s="4" r="A32" t="s">
        <v>170</v>
      </c>
      <c s="6" r="B32" t="n">
        <v>-4250</v>
      </c>
      <c s="6" r="C32" t="n">
        <v>-2199</v>
      </c>
    </row>
    <row r="33" spans="1:5">
      <c s="4" r="A33" t="s">
        <v>171</v>
      </c>
      <c s="6" r="B33" t="n">
        <v>-25203</v>
      </c>
      <c s="6" r="C33" t="n">
        <v>-45050</v>
      </c>
    </row>
    <row r="34" spans="1:5">
      <c s="4" r="A34" t="s">
        <v>172</v>
      </c>
      <c s="6" r="B34" t="n">
        <v>-1031</v>
      </c>
      <c s="6" r="C34" t="n">
        <v>-1618</v>
      </c>
    </row>
    <row r="35" spans="1:5">
      <c s="4" r="A35" t="s">
        <v>898</v>
      </c>
      <c s="6" r="B35" t="n">
        <v>0</v>
      </c>
      <c s="6" r="C35" t="n">
        <v>0</v>
      </c>
    </row>
    <row r="36" spans="1:5">
      <c s="4" r="A36" t="s">
        <v>899</v>
      </c>
      <c s="6" r="B36" t="n">
        <v>0</v>
      </c>
      <c s="6" r="C36" t="n">
        <v>0</v>
      </c>
    </row>
    <row r="37" spans="1:5">
      <c s="4" r="A37" t="s">
        <v>900</v>
      </c>
      <c s="6" r="B37" t="n">
        <v>0</v>
      </c>
      <c s="6" r="C37" t="n">
        <v>0</v>
      </c>
    </row>
    <row r="38" spans="1:5">
      <c s="4" r="A38" t="s">
        <v>100</v>
      </c>
      <c s="6" r="B38" t="n">
        <v>-462</v>
      </c>
      <c s="6" r="C38" t="n">
        <v>556</v>
      </c>
    </row>
    <row r="39" spans="1:5">
      <c s="4" r="A39" t="s">
        <v>173</v>
      </c>
      <c s="6" r="B39" t="n">
        <v>-269092</v>
      </c>
      <c s="6" r="C39" t="n">
        <v>138588</v>
      </c>
    </row>
    <row r="40" spans="1:5">
      <c s="4" r="A40" t="s">
        <v>174</v>
      </c>
      <c s="6" r="B40" t="n">
        <v>-8410</v>
      </c>
      <c s="6" r="C40" t="n">
        <v>18315</v>
      </c>
    </row>
    <row r="41" spans="1:5">
      <c s="4" r="A41" t="s">
        <v>30</v>
      </c>
      <c s="6" r="B41" t="n">
        <v>194418</v>
      </c>
      <c s="6" r="C41" t="n">
        <v>338490</v>
      </c>
      <c s="7" r="D41" t="n">
        <v>202828</v>
      </c>
      <c s="7" r="E41" t="n">
        <v>320175</v>
      </c>
    </row>
    <row r="42" spans="1:5">
      <c s="4" r="A42" t="s">
        <v>879</v>
      </c>
    </row>
    <row r="43" spans="1:5">
      <c s="3" r="A43" t="s">
        <v>126</v>
      </c>
    </row>
    <row r="44" spans="1:5">
      <c s="4" r="A44" t="s">
        <v>892</v>
      </c>
      <c s="6" r="B44" t="n">
        <v>-38544</v>
      </c>
      <c s="6" r="C44" t="n">
        <v>-28684</v>
      </c>
    </row>
    <row r="45" spans="1:5">
      <c s="3" r="A45" t="s">
        <v>147</v>
      </c>
    </row>
    <row r="46" spans="1:5">
      <c s="4" r="A46" t="s">
        <v>148</v>
      </c>
      <c s="6" r="B46" t="n">
        <v>0</v>
      </c>
      <c s="6" r="C46" t="n">
        <v>0</v>
      </c>
    </row>
    <row r="47" spans="1:5">
      <c s="4" r="A47" t="s">
        <v>149</v>
      </c>
      <c s="6" r="B47" t="n">
        <v>0</v>
      </c>
      <c s="6" r="C47" t="n">
        <v>0</v>
      </c>
    </row>
    <row r="48" spans="1:5">
      <c s="4" r="A48" t="s">
        <v>150</v>
      </c>
      <c s="6" r="B48" t="n">
        <v>266</v>
      </c>
      <c s="6" r="C48" t="n">
        <v>336</v>
      </c>
    </row>
    <row r="49" spans="1:5">
      <c s="4" r="A49" t="s">
        <v>151</v>
      </c>
      <c s="6" r="B49" t="n">
        <v>0</v>
      </c>
      <c s="6" r="C49" t="n">
        <v>0</v>
      </c>
    </row>
    <row r="50" spans="1:5">
      <c s="4" r="A50" t="s">
        <v>152</v>
      </c>
      <c s="6" r="B50" t="n">
        <v>0</v>
      </c>
      <c s="6" r="C50" t="n">
        <v>0</v>
      </c>
    </row>
    <row r="51" spans="1:5">
      <c s="4" r="A51" t="s">
        <v>153</v>
      </c>
      <c s="6" r="B51" t="n">
        <v>-38</v>
      </c>
      <c s="6" r="C51" t="n">
        <v>-5</v>
      </c>
    </row>
    <row r="52" spans="1:5">
      <c s="4" r="A52" t="s">
        <v>154</v>
      </c>
      <c s="6" r="B52" t="n">
        <v>-411</v>
      </c>
      <c s="6" r="C52" t="n">
        <v>-45</v>
      </c>
    </row>
    <row r="53" spans="1:5">
      <c s="4" r="A53" t="s">
        <v>893</v>
      </c>
      <c s="6" r="B53" t="n">
        <v>9011</v>
      </c>
      <c s="6" r="C53" t="n">
        <v>-1</v>
      </c>
    </row>
    <row r="54" spans="1:5">
      <c s="4" r="A54" t="s">
        <v>156</v>
      </c>
      <c s="6" r="B54" t="n">
        <v>0</v>
      </c>
      <c s="6" r="C54" t="n">
        <v>0</v>
      </c>
    </row>
    <row r="55" spans="1:5">
      <c s="4" r="A55" t="s">
        <v>157</v>
      </c>
      <c s="6" r="B55" t="n">
        <v>0</v>
      </c>
      <c s="6" r="C55" t="n">
        <v>0</v>
      </c>
    </row>
    <row r="56" spans="1:5">
      <c s="4" r="A56" t="s">
        <v>158</v>
      </c>
      <c s="6" r="C56" t="n">
        <v>14376</v>
      </c>
    </row>
    <row r="57" spans="1:5">
      <c s="4" r="A57" t="s">
        <v>894</v>
      </c>
      <c s="6" r="B57" t="n">
        <v>0</v>
      </c>
      <c s="6" r="C57" t="n">
        <v>-4211</v>
      </c>
    </row>
    <row r="58" spans="1:5">
      <c s="4" r="A58" t="s">
        <v>895</v>
      </c>
      <c s="6" r="B58" t="n">
        <v>2114</v>
      </c>
      <c s="6" r="C58" t="n">
        <v>8067</v>
      </c>
    </row>
    <row r="59" spans="1:5">
      <c s="4" r="A59" t="s">
        <v>896</v>
      </c>
      <c s="6" r="B59" t="n">
        <v>33543</v>
      </c>
      <c s="6" r="C59" t="n">
        <v>17981</v>
      </c>
    </row>
    <row r="60" spans="1:5">
      <c s="4" r="A60" t="s">
        <v>100</v>
      </c>
      <c s="6" r="B60" t="n">
        <v>82</v>
      </c>
      <c s="6" r="C60" t="n">
        <v>11662</v>
      </c>
    </row>
    <row r="61" spans="1:5">
      <c s="4" r="A61" t="s">
        <v>897</v>
      </c>
      <c s="6" r="B61" t="n">
        <v>44567</v>
      </c>
      <c s="6" r="C61" t="n">
        <v>48160</v>
      </c>
    </row>
    <row r="62" spans="1:5">
      <c s="3" r="A62" t="s">
        <v>160</v>
      </c>
    </row>
    <row r="63" spans="1:5">
      <c s="4" r="A63" t="s">
        <v>161</v>
      </c>
      <c s="6" r="B63" t="n">
        <v>0</v>
      </c>
      <c s="6" r="C63" t="n">
        <v>-3750</v>
      </c>
    </row>
    <row r="64" spans="1:5">
      <c s="4" r="A64" t="s">
        <v>162</v>
      </c>
      <c s="6" r="B64" t="n">
        <v>-6327</v>
      </c>
    </row>
    <row r="65" spans="1:5">
      <c s="4" r="A65" t="s">
        <v>163</v>
      </c>
      <c s="6" r="B65" t="n">
        <v>0</v>
      </c>
      <c s="6" r="C65" t="n">
        <v>0</v>
      </c>
    </row>
    <row r="66" spans="1:5">
      <c s="4" r="A66" t="s">
        <v>164</v>
      </c>
      <c s="6" r="B66" t="n">
        <v>0</v>
      </c>
      <c s="6" r="C66" t="n">
        <v>0</v>
      </c>
    </row>
    <row r="67" spans="1:5">
      <c s="4" r="A67" t="s">
        <v>165</v>
      </c>
      <c s="6" r="B67" t="n">
        <v>0</v>
      </c>
      <c s="6" r="C67" t="n">
        <v>0</v>
      </c>
    </row>
    <row r="68" spans="1:5">
      <c s="4" r="A68" t="s">
        <v>166</v>
      </c>
      <c s="6" r="B68" t="n">
        <v>0</v>
      </c>
      <c s="6" r="C68" t="n">
        <v>0</v>
      </c>
    </row>
    <row r="69" spans="1:5">
      <c s="4" r="A69" t="s">
        <v>167</v>
      </c>
      <c s="6" r="B69" t="n">
        <v>0</v>
      </c>
      <c s="6" r="C69" t="n">
        <v>0</v>
      </c>
    </row>
    <row r="70" spans="1:5">
      <c s="4" r="A70" t="s">
        <v>168</v>
      </c>
      <c s="6" r="B70" t="n">
        <v>0</v>
      </c>
      <c s="6" r="C70" t="n">
        <v>0</v>
      </c>
    </row>
    <row r="71" spans="1:5">
      <c s="4" r="A71" t="s">
        <v>169</v>
      </c>
      <c s="6" r="B71" t="n">
        <v>0</v>
      </c>
    </row>
    <row r="72" spans="1:5">
      <c s="4" r="A72" t="s">
        <v>170</v>
      </c>
      <c s="6" r="B72" t="n">
        <v>0</v>
      </c>
      <c s="6" r="C72" t="n">
        <v>0</v>
      </c>
    </row>
    <row r="73" spans="1:5">
      <c s="4" r="A73" t="s">
        <v>171</v>
      </c>
      <c s="6" r="B73" t="n">
        <v>0</v>
      </c>
      <c s="6" r="C73" t="n">
        <v>0</v>
      </c>
    </row>
    <row r="74" spans="1:5">
      <c s="4" r="A74" t="s">
        <v>172</v>
      </c>
      <c s="6" r="B74" t="n">
        <v>0</v>
      </c>
      <c s="6" r="C74" t="n">
        <v>0</v>
      </c>
    </row>
    <row r="75" spans="1:5">
      <c s="4" r="A75" t="s">
        <v>898</v>
      </c>
      <c s="6" r="B75" t="n">
        <v>0</v>
      </c>
      <c s="6" r="C75" t="n">
        <v>0</v>
      </c>
    </row>
    <row r="76" spans="1:5">
      <c s="4" r="A76" t="s">
        <v>899</v>
      </c>
      <c s="6" r="B76" t="n">
        <v>0</v>
      </c>
      <c s="6" r="C76" t="n">
        <v>0</v>
      </c>
    </row>
    <row r="77" spans="1:5">
      <c s="4" r="A77" t="s">
        <v>900</v>
      </c>
      <c s="6" r="B77" t="n">
        <v>641</v>
      </c>
      <c s="6" r="C77" t="n">
        <v>827</v>
      </c>
    </row>
    <row r="78" spans="1:5">
      <c s="4" r="A78" t="s">
        <v>100</v>
      </c>
      <c s="6" r="B78" t="n">
        <v>-165</v>
      </c>
      <c s="6" r="C78" t="n">
        <v>138</v>
      </c>
    </row>
    <row r="79" spans="1:5">
      <c s="4" r="A79" t="s">
        <v>173</v>
      </c>
      <c s="6" r="B79" t="n">
        <v>-5851</v>
      </c>
      <c s="6" r="C79" t="n">
        <v>-2785</v>
      </c>
    </row>
    <row r="80" spans="1:5">
      <c s="4" r="A80" t="s">
        <v>174</v>
      </c>
      <c s="6" r="B80" t="n">
        <v>172</v>
      </c>
      <c s="6" r="C80" t="n">
        <v>16691</v>
      </c>
    </row>
    <row r="81" spans="1:5">
      <c s="4" r="A81" t="s">
        <v>30</v>
      </c>
      <c s="6" r="B81" t="n">
        <v>4188</v>
      </c>
      <c s="6" r="C81" t="n">
        <v>19853</v>
      </c>
      <c s="6" r="D81" t="n">
        <v>4016</v>
      </c>
      <c s="6" r="E81" t="n">
        <v>3162</v>
      </c>
    </row>
    <row r="82" spans="1:5">
      <c s="4" r="A82" t="s">
        <v>880</v>
      </c>
    </row>
    <row r="83" spans="1:5">
      <c s="3" r="A83" t="s">
        <v>126</v>
      </c>
    </row>
    <row r="84" spans="1:5">
      <c s="4" r="A84" t="s">
        <v>892</v>
      </c>
      <c s="6" r="B84" t="n">
        <v>215307</v>
      </c>
      <c s="6" r="C84" t="n">
        <v>57882</v>
      </c>
    </row>
    <row r="85" spans="1:5">
      <c s="3" r="A85" t="s">
        <v>147</v>
      </c>
    </row>
    <row r="86" spans="1:5">
      <c s="4" r="A86" t="s">
        <v>148</v>
      </c>
      <c s="6" r="B86" t="n">
        <v>-181167</v>
      </c>
      <c s="6" r="C86" t="n">
        <v>-428350</v>
      </c>
    </row>
    <row r="87" spans="1:5">
      <c s="4" r="A87" t="s">
        <v>149</v>
      </c>
      <c s="6" r="B87" t="n">
        <v>197883</v>
      </c>
      <c s="6" r="C87" t="n">
        <v>152195</v>
      </c>
    </row>
    <row r="88" spans="1:5">
      <c s="4" r="A88" t="s">
        <v>150</v>
      </c>
      <c s="6" r="B88" t="n">
        <v>0</v>
      </c>
      <c s="6" r="C88" t="n">
        <v>0</v>
      </c>
    </row>
    <row r="89" spans="1:5">
      <c s="4" r="A89" t="s">
        <v>151</v>
      </c>
      <c s="6" r="B89" t="n">
        <v>7000</v>
      </c>
      <c s="6" r="C89" t="n">
        <v>6372</v>
      </c>
    </row>
    <row r="90" spans="1:5">
      <c s="4" r="A90" t="s">
        <v>152</v>
      </c>
      <c s="6" r="B90" t="n">
        <v>0</v>
      </c>
      <c s="6" r="C90" t="n">
        <v>0</v>
      </c>
    </row>
    <row r="91" spans="1:5">
      <c s="4" r="A91" t="s">
        <v>153</v>
      </c>
      <c s="6" r="B91" t="n">
        <v>20510</v>
      </c>
      <c s="6" r="C91" t="n">
        <v>15195</v>
      </c>
    </row>
    <row r="92" spans="1:5">
      <c s="4" r="A92" t="s">
        <v>154</v>
      </c>
      <c s="6" r="B92" t="n">
        <v>-11242</v>
      </c>
      <c s="6" r="C92" t="n">
        <v>-3641</v>
      </c>
    </row>
    <row r="93" spans="1:5">
      <c s="4" r="A93" t="s">
        <v>893</v>
      </c>
      <c s="6" r="B93" t="n">
        <v>207</v>
      </c>
      <c s="6" r="C93" t="n">
        <v>1223</v>
      </c>
    </row>
    <row r="94" spans="1:5">
      <c s="4" r="A94" t="s">
        <v>156</v>
      </c>
      <c s="6" r="B94" t="n">
        <v>-1947</v>
      </c>
      <c s="6" r="C94" t="n">
        <v>-2809</v>
      </c>
    </row>
    <row r="95" spans="1:5">
      <c s="4" r="A95" t="s">
        <v>157</v>
      </c>
      <c s="6" r="B95" t="n">
        <v>-6571</v>
      </c>
      <c s="6" r="C95" t="n">
        <v>-53919</v>
      </c>
    </row>
    <row r="96" spans="1:5">
      <c s="4" r="A96" t="s">
        <v>158</v>
      </c>
      <c s="6" r="C96" t="n">
        <v>0</v>
      </c>
    </row>
    <row r="97" spans="1:5">
      <c s="4" r="A97" t="s">
        <v>894</v>
      </c>
      <c s="6" r="B97" t="n">
        <v>-651</v>
      </c>
      <c s="6" r="C97" t="n">
        <v>-3082</v>
      </c>
    </row>
    <row r="98" spans="1:5">
      <c s="4" r="A98" t="s">
        <v>895</v>
      </c>
      <c s="6" r="B98" t="n">
        <v>670</v>
      </c>
      <c s="6" r="C98" t="n">
        <v>4397</v>
      </c>
    </row>
    <row r="99" spans="1:5">
      <c s="4" r="A99" t="s">
        <v>896</v>
      </c>
      <c s="6" r="B99" t="n">
        <v>-1176</v>
      </c>
      <c s="6" r="C99" t="n">
        <v>13612</v>
      </c>
    </row>
    <row r="100" spans="1:5">
      <c s="4" r="A100" t="s">
        <v>100</v>
      </c>
      <c s="6" r="B100" t="n">
        <v>-419</v>
      </c>
      <c s="6" r="C100" t="n">
        <v>1436</v>
      </c>
    </row>
    <row r="101" spans="1:5">
      <c s="4" r="A101" t="s">
        <v>897</v>
      </c>
      <c s="6" r="B101" t="n">
        <v>23097</v>
      </c>
      <c s="6" r="C101" t="n">
        <v>-297371</v>
      </c>
    </row>
    <row r="102" spans="1:5">
      <c s="3" r="A102" t="s">
        <v>160</v>
      </c>
    </row>
    <row r="103" spans="1:5">
      <c s="4" r="A103" t="s">
        <v>161</v>
      </c>
      <c s="6" r="B103" t="n">
        <v>-210</v>
      </c>
      <c s="6" r="C103" t="n">
        <v>-522</v>
      </c>
    </row>
    <row r="104" spans="1:5">
      <c s="4" r="A104" t="s">
        <v>162</v>
      </c>
      <c s="6" r="B104" t="n">
        <v>0</v>
      </c>
    </row>
    <row r="105" spans="1:5">
      <c s="4" r="A105" t="s">
        <v>163</v>
      </c>
      <c s="6" r="B105" t="n">
        <v>202947</v>
      </c>
      <c s="6" r="C105" t="n">
        <v>457448</v>
      </c>
    </row>
    <row r="106" spans="1:5">
      <c s="4" r="A106" t="s">
        <v>164</v>
      </c>
      <c s="6" r="B106" t="n">
        <v>-271013</v>
      </c>
      <c s="6" r="C106" t="n">
        <v>-195783</v>
      </c>
    </row>
    <row r="107" spans="1:5">
      <c s="4" r="A107" t="s">
        <v>165</v>
      </c>
      <c s="6" r="B107" t="n">
        <v>68035</v>
      </c>
      <c s="6" r="C107" t="n">
        <v>56730</v>
      </c>
    </row>
    <row r="108" spans="1:5">
      <c s="4" r="A108" t="s">
        <v>166</v>
      </c>
      <c s="6" r="B108" t="n">
        <v>-76024</v>
      </c>
      <c s="6" r="C108" t="n">
        <v>-68246</v>
      </c>
    </row>
    <row r="109" spans="1:5">
      <c s="4" r="A109" t="s">
        <v>167</v>
      </c>
      <c s="6" r="B109" t="n">
        <v>-214510</v>
      </c>
      <c s="6" r="C109" t="n">
        <v>29235</v>
      </c>
    </row>
    <row r="110" spans="1:5">
      <c s="4" r="A110" t="s">
        <v>168</v>
      </c>
      <c s="6" r="B110" t="n">
        <v>75910</v>
      </c>
      <c s="6" r="C110" t="n">
        <v>-18648</v>
      </c>
    </row>
    <row r="111" spans="1:5">
      <c s="4" r="A111" t="s">
        <v>169</v>
      </c>
      <c s="6" r="B111" t="n">
        <v>2968</v>
      </c>
    </row>
    <row r="112" spans="1:5">
      <c s="4" r="A112" t="s">
        <v>170</v>
      </c>
      <c s="6" r="B112" t="n">
        <v>-4250</v>
      </c>
      <c s="6" r="C112" t="n">
        <v>-2199</v>
      </c>
    </row>
    <row r="113" spans="1:5">
      <c s="4" r="A113" t="s">
        <v>171</v>
      </c>
      <c s="6" r="B113" t="n">
        <v>0</v>
      </c>
      <c s="6" r="C113" t="n">
        <v>0</v>
      </c>
    </row>
    <row r="114" spans="1:5">
      <c s="4" r="A114" t="s">
        <v>172</v>
      </c>
      <c s="6" r="B114" t="n">
        <v>-1000</v>
      </c>
      <c s="6" r="C114" t="n">
        <v>-1462</v>
      </c>
    </row>
    <row r="115" spans="1:5">
      <c s="4" r="A115" t="s">
        <v>898</v>
      </c>
      <c s="6" r="B115" t="n">
        <v>0</v>
      </c>
      <c s="6" r="C115" t="n">
        <v>4135</v>
      </c>
    </row>
    <row r="116" spans="1:5">
      <c s="4" r="A116" t="s">
        <v>899</v>
      </c>
      <c s="6" r="B116" t="n">
        <v>-69</v>
      </c>
      <c s="6" r="C116" t="n">
        <v>-1479</v>
      </c>
    </row>
    <row r="117" spans="1:5">
      <c s="4" r="A117" t="s">
        <v>900</v>
      </c>
      <c s="6" r="B117" t="n">
        <v>-29643</v>
      </c>
      <c s="6" r="C117" t="n">
        <v>-18142</v>
      </c>
    </row>
    <row r="118" spans="1:5">
      <c s="4" r="A118" t="s">
        <v>100</v>
      </c>
      <c s="6" r="B118" t="n">
        <v>-127</v>
      </c>
      <c s="6" r="C118" t="n">
        <v>0</v>
      </c>
    </row>
    <row r="119" spans="1:5">
      <c s="4" r="A119" t="s">
        <v>173</v>
      </c>
      <c s="6" r="B119" t="n">
        <v>-246986</v>
      </c>
      <c s="6" r="C119" t="n">
        <v>241067</v>
      </c>
    </row>
    <row r="120" spans="1:5">
      <c s="4" r="A120" t="s">
        <v>174</v>
      </c>
      <c s="6" r="B120" t="n">
        <v>-8582</v>
      </c>
      <c s="6" r="C120" t="n">
        <v>1578</v>
      </c>
    </row>
    <row r="121" spans="1:5">
      <c s="4" r="A121" t="s">
        <v>30</v>
      </c>
      <c s="6" r="B121" t="n">
        <v>188230</v>
      </c>
      <c s="6" r="C121" t="n">
        <v>313388</v>
      </c>
      <c s="6" r="D121" t="n">
        <v>196812</v>
      </c>
      <c s="6" r="E121" t="n">
        <v>311810</v>
      </c>
    </row>
    <row r="122" spans="1:5">
      <c s="4" r="A122" t="s">
        <v>881</v>
      </c>
    </row>
    <row r="123" spans="1:5">
      <c s="3" r="A123" t="s">
        <v>126</v>
      </c>
    </row>
    <row r="124" spans="1:5">
      <c s="4" r="A124" t="s">
        <v>892</v>
      </c>
      <c s="6" r="B124" t="n">
        <v>25972</v>
      </c>
      <c s="6" r="C124" t="n">
        <v>91852</v>
      </c>
    </row>
    <row r="125" spans="1:5">
      <c s="3" r="A125" t="s">
        <v>147</v>
      </c>
    </row>
    <row r="126" spans="1:5">
      <c s="4" r="A126" t="s">
        <v>148</v>
      </c>
      <c s="6" r="B126" t="n">
        <v>0</v>
      </c>
      <c s="6" r="C126" t="n">
        <v>0</v>
      </c>
    </row>
    <row r="127" spans="1:5">
      <c s="4" r="A127" t="s">
        <v>149</v>
      </c>
      <c s="6" r="B127" t="n">
        <v>0</v>
      </c>
      <c s="6" r="C127" t="n">
        <v>0</v>
      </c>
    </row>
    <row r="128" spans="1:5">
      <c s="4" r="A128" t="s">
        <v>150</v>
      </c>
      <c s="6" r="B128" t="n">
        <v>22059</v>
      </c>
      <c s="6" r="C128" t="n">
        <v>41091</v>
      </c>
    </row>
    <row r="129" spans="1:5">
      <c s="4" r="A129" t="s">
        <v>151</v>
      </c>
      <c s="6" r="B129" t="n">
        <v>0</v>
      </c>
      <c s="6" r="C129" t="n">
        <v>0</v>
      </c>
    </row>
    <row r="130" spans="1:5">
      <c s="4" r="A130" t="s">
        <v>152</v>
      </c>
      <c s="6" r="B130" t="n">
        <v>1957</v>
      </c>
      <c s="6" r="C130" t="n">
        <v>2020</v>
      </c>
    </row>
    <row r="131" spans="1:5">
      <c s="4" r="A131" t="s">
        <v>153</v>
      </c>
      <c s="6" r="B131" t="n">
        <v>937</v>
      </c>
      <c s="6" r="C131" t="n">
        <v>2521</v>
      </c>
    </row>
    <row r="132" spans="1:5">
      <c s="4" r="A132" t="s">
        <v>154</v>
      </c>
      <c s="6" r="B132" t="n">
        <v>0</v>
      </c>
      <c s="6" r="C132" t="n">
        <v>0</v>
      </c>
    </row>
    <row r="133" spans="1:5">
      <c s="4" r="A133" t="s">
        <v>893</v>
      </c>
      <c s="6" r="B133" t="n">
        <v>-170</v>
      </c>
      <c s="6" r="C133" t="n">
        <v>-980</v>
      </c>
    </row>
    <row r="134" spans="1:5">
      <c s="4" r="A134" t="s">
        <v>156</v>
      </c>
      <c s="6" r="B134" t="n">
        <v>0</v>
      </c>
      <c s="6" r="C134" t="n">
        <v>0</v>
      </c>
    </row>
    <row r="135" spans="1:5">
      <c s="4" r="A135" t="s">
        <v>157</v>
      </c>
      <c s="6" r="B135" t="n">
        <v>0</v>
      </c>
      <c s="6" r="C135" t="n">
        <v>0</v>
      </c>
    </row>
    <row r="136" spans="1:5">
      <c s="4" r="A136" t="s">
        <v>158</v>
      </c>
      <c s="6" r="C136" t="n">
        <v>0</v>
      </c>
    </row>
    <row r="137" spans="1:5">
      <c s="4" r="A137" t="s">
        <v>894</v>
      </c>
      <c s="6" r="B137" t="n">
        <v>0</v>
      </c>
      <c s="6" r="C137" t="n">
        <v>0</v>
      </c>
    </row>
    <row r="138" spans="1:5">
      <c s="4" r="A138" t="s">
        <v>895</v>
      </c>
      <c s="6" r="B138" t="n">
        <v>0</v>
      </c>
      <c s="6" r="C138" t="n">
        <v>0</v>
      </c>
    </row>
    <row r="139" spans="1:5">
      <c s="4" r="A139" t="s">
        <v>896</v>
      </c>
      <c s="6" r="B139" t="n">
        <v>-3196</v>
      </c>
      <c s="6" r="C139" t="n">
        <v>-14440</v>
      </c>
    </row>
    <row r="140" spans="1:5">
      <c s="4" r="A140" t="s">
        <v>100</v>
      </c>
      <c s="6" r="B140" t="n">
        <v>0</v>
      </c>
      <c s="6" r="C140" t="n">
        <v>0</v>
      </c>
    </row>
    <row r="141" spans="1:5">
      <c s="4" r="A141" t="s">
        <v>897</v>
      </c>
      <c s="6" r="B141" t="n">
        <v>21587</v>
      </c>
      <c s="6" r="C141" t="n">
        <v>30212</v>
      </c>
    </row>
    <row r="142" spans="1:5">
      <c s="3" r="A142" t="s">
        <v>160</v>
      </c>
    </row>
    <row r="143" spans="1:5">
      <c s="4" r="A143" t="s">
        <v>161</v>
      </c>
      <c s="6" r="B143" t="n">
        <v>0</v>
      </c>
      <c s="6" r="C143" t="n">
        <v>0</v>
      </c>
    </row>
    <row r="144" spans="1:5">
      <c s="4" r="A144" t="s">
        <v>162</v>
      </c>
      <c s="6" r="B144" t="n">
        <v>0</v>
      </c>
    </row>
    <row r="145" spans="1:5">
      <c s="4" r="A145" t="s">
        <v>163</v>
      </c>
      <c s="6" r="B145" t="n">
        <v>0</v>
      </c>
      <c s="6" r="C145" t="n">
        <v>0</v>
      </c>
    </row>
    <row r="146" spans="1:5">
      <c s="4" r="A146" t="s">
        <v>164</v>
      </c>
      <c s="6" r="B146" t="n">
        <v>0</v>
      </c>
      <c s="6" r="C146" t="n">
        <v>0</v>
      </c>
    </row>
    <row r="147" spans="1:5">
      <c s="4" r="A147" t="s">
        <v>165</v>
      </c>
      <c s="6" r="B147" t="n">
        <v>373889</v>
      </c>
      <c s="6" r="C147" t="n">
        <v>118995</v>
      </c>
    </row>
    <row r="148" spans="1:5">
      <c s="4" r="A148" t="s">
        <v>166</v>
      </c>
      <c s="6" r="B148" t="n">
        <v>-393811</v>
      </c>
      <c s="6" r="C148" t="n">
        <v>-188560</v>
      </c>
    </row>
    <row r="149" spans="1:5">
      <c s="4" r="A149" t="s">
        <v>167</v>
      </c>
      <c s="6" r="B149" t="n">
        <v>0</v>
      </c>
      <c s="6" r="C149" t="n">
        <v>0</v>
      </c>
    </row>
    <row r="150" spans="1:5">
      <c s="4" r="A150" t="s">
        <v>168</v>
      </c>
      <c s="6" r="B150" t="n">
        <v>0</v>
      </c>
      <c s="6" r="C150" t="n">
        <v>0</v>
      </c>
    </row>
    <row r="151" spans="1:5">
      <c s="4" r="A151" t="s">
        <v>169</v>
      </c>
      <c s="6" r="B151" t="n">
        <v>0</v>
      </c>
    </row>
    <row r="152" spans="1:5">
      <c s="4" r="A152" t="s">
        <v>170</v>
      </c>
      <c s="6" r="B152" t="n">
        <v>0</v>
      </c>
      <c s="6" r="C152" t="n">
        <v>0</v>
      </c>
    </row>
    <row r="153" spans="1:5">
      <c s="4" r="A153" t="s">
        <v>171</v>
      </c>
      <c s="6" r="B153" t="n">
        <v>-25203</v>
      </c>
      <c s="6" r="C153" t="n">
        <v>-45050</v>
      </c>
    </row>
    <row r="154" spans="1:5">
      <c s="4" r="A154" t="s">
        <v>172</v>
      </c>
      <c s="6" r="B154" t="n">
        <v>-31</v>
      </c>
      <c s="6" r="C154" t="n">
        <v>-156</v>
      </c>
    </row>
    <row r="155" spans="1:5">
      <c s="4" r="A155" t="s">
        <v>898</v>
      </c>
      <c s="6" r="B155" t="n">
        <v>651</v>
      </c>
      <c s="6" r="C155" t="n">
        <v>3158</v>
      </c>
    </row>
    <row r="156" spans="1:5">
      <c s="4" r="A156" t="s">
        <v>899</v>
      </c>
      <c s="6" r="B156" t="n">
        <v>-2715</v>
      </c>
      <c s="6" r="C156" t="n">
        <v>-10985</v>
      </c>
    </row>
    <row r="157" spans="1:5">
      <c s="4" r="A157" t="s">
        <v>900</v>
      </c>
      <c s="6" r="B157" t="n">
        <v>-169</v>
      </c>
      <c s="6" r="C157" t="n">
        <v>162</v>
      </c>
    </row>
    <row r="158" spans="1:5">
      <c s="4" r="A158" t="s">
        <v>100</v>
      </c>
      <c s="6" r="B158" t="n">
        <v>-170</v>
      </c>
      <c s="6" r="C158" t="n">
        <v>418</v>
      </c>
    </row>
    <row r="159" spans="1:5">
      <c s="4" r="A159" t="s">
        <v>173</v>
      </c>
      <c s="6" r="B159" t="n">
        <v>-47559</v>
      </c>
      <c s="6" r="C159" t="n">
        <v>-122018</v>
      </c>
    </row>
    <row r="160" spans="1:5">
      <c s="4" r="A160" t="s">
        <v>174</v>
      </c>
      <c s="6" r="B160" t="n">
        <v>0</v>
      </c>
      <c s="6" r="C160" t="n">
        <v>46</v>
      </c>
    </row>
    <row r="161" spans="1:5">
      <c s="4" r="A161" t="s">
        <v>30</v>
      </c>
      <c s="6" r="B161" t="n">
        <v>2000</v>
      </c>
      <c s="6" r="C161" t="n">
        <v>5249</v>
      </c>
      <c s="6" r="D161" t="n">
        <v>2000</v>
      </c>
      <c s="6" r="E161" t="n">
        <v>5203</v>
      </c>
    </row>
    <row r="162" spans="1:5">
      <c s="4" r="A162" t="s">
        <v>882</v>
      </c>
    </row>
    <row r="163" spans="1:5">
      <c s="3" r="A163" t="s">
        <v>126</v>
      </c>
    </row>
    <row r="164" spans="1:5">
      <c s="4" r="A164" t="s">
        <v>892</v>
      </c>
      <c s="6" r="B164" t="n">
        <v>0</v>
      </c>
      <c s="6" r="C164" t="n">
        <v>0</v>
      </c>
    </row>
    <row r="165" spans="1:5">
      <c s="3" r="A165" t="s">
        <v>147</v>
      </c>
    </row>
    <row r="166" spans="1:5">
      <c s="4" r="A166" t="s">
        <v>148</v>
      </c>
      <c s="6" r="B166" t="n">
        <v>0</v>
      </c>
      <c s="6" r="C166" t="n">
        <v>0</v>
      </c>
    </row>
    <row r="167" spans="1:5">
      <c s="4" r="A167" t="s">
        <v>149</v>
      </c>
      <c s="6" r="B167" t="n">
        <v>0</v>
      </c>
      <c s="6" r="C167" t="n">
        <v>0</v>
      </c>
    </row>
    <row r="168" spans="1:5">
      <c s="4" r="A168" t="s">
        <v>150</v>
      </c>
      <c s="6" r="B168" t="n">
        <v>0</v>
      </c>
      <c s="6" r="C168" t="n">
        <v>0</v>
      </c>
    </row>
    <row r="169" spans="1:5">
      <c s="4" r="A169" t="s">
        <v>151</v>
      </c>
      <c s="6" r="B169" t="n">
        <v>0</v>
      </c>
      <c s="6" r="C169" t="n">
        <v>0</v>
      </c>
    </row>
    <row r="170" spans="1:5">
      <c s="4" r="A170" t="s">
        <v>152</v>
      </c>
      <c s="6" r="B170" t="n">
        <v>0</v>
      </c>
      <c s="6" r="C170" t="n">
        <v>0</v>
      </c>
    </row>
    <row r="171" spans="1:5">
      <c s="4" r="A171" t="s">
        <v>153</v>
      </c>
      <c s="6" r="B171" t="n">
        <v>0</v>
      </c>
      <c s="6" r="C171" t="n">
        <v>0</v>
      </c>
    </row>
    <row r="172" spans="1:5">
      <c s="4" r="A172" t="s">
        <v>154</v>
      </c>
      <c s="6" r="B172" t="n">
        <v>0</v>
      </c>
      <c s="6" r="C172" t="n">
        <v>0</v>
      </c>
    </row>
    <row r="173" spans="1:5">
      <c s="4" r="A173" t="s">
        <v>893</v>
      </c>
      <c s="6" r="B173" t="n">
        <v>0</v>
      </c>
      <c s="6" r="C173" t="n">
        <v>0</v>
      </c>
    </row>
    <row r="174" spans="1:5">
      <c s="4" r="A174" t="s">
        <v>156</v>
      </c>
      <c s="6" r="B174" t="n">
        <v>0</v>
      </c>
      <c s="6" r="C174" t="n">
        <v>0</v>
      </c>
    </row>
    <row r="175" spans="1:5">
      <c s="4" r="A175" t="s">
        <v>157</v>
      </c>
      <c s="6" r="B175" t="n">
        <v>0</v>
      </c>
      <c s="6" r="C175" t="n">
        <v>0</v>
      </c>
    </row>
    <row r="176" spans="1:5">
      <c s="4" r="A176" t="s">
        <v>158</v>
      </c>
      <c s="6" r="C176" t="n">
        <v>0</v>
      </c>
    </row>
    <row r="177" spans="1:5">
      <c s="4" r="A177" t="s">
        <v>894</v>
      </c>
      <c s="6" r="B177" t="n">
        <v>651</v>
      </c>
      <c s="6" r="C177" t="n">
        <v>7293</v>
      </c>
    </row>
    <row r="178" spans="1:5">
      <c s="4" r="A178" t="s">
        <v>895</v>
      </c>
      <c s="6" r="B178" t="n">
        <v>-2784</v>
      </c>
      <c s="6" r="C178" t="n">
        <v>-12464</v>
      </c>
    </row>
    <row r="179" spans="1:5">
      <c s="4" r="A179" t="s">
        <v>896</v>
      </c>
      <c s="6" r="B179" t="n">
        <v>-29171</v>
      </c>
      <c s="6" r="C179" t="n">
        <v>-17153</v>
      </c>
    </row>
    <row r="180" spans="1:5">
      <c s="4" r="A180" t="s">
        <v>100</v>
      </c>
      <c s="6" r="B180" t="n">
        <v>0</v>
      </c>
      <c s="6" r="C180" t="n">
        <v>0</v>
      </c>
    </row>
    <row r="181" spans="1:5">
      <c s="4" r="A181" t="s">
        <v>897</v>
      </c>
      <c s="6" r="B181" t="n">
        <v>-31304</v>
      </c>
      <c s="6" r="C181" t="n">
        <v>-22324</v>
      </c>
    </row>
    <row r="182" spans="1:5">
      <c s="3" r="A182" t="s">
        <v>160</v>
      </c>
    </row>
    <row r="183" spans="1:5">
      <c s="4" r="A183" t="s">
        <v>161</v>
      </c>
      <c s="6" r="B183" t="n">
        <v>0</v>
      </c>
      <c s="6" r="C183" t="n">
        <v>0</v>
      </c>
    </row>
    <row r="184" spans="1:5">
      <c s="4" r="A184" t="s">
        <v>162</v>
      </c>
      <c s="6" r="B184" t="n">
        <v>0</v>
      </c>
    </row>
    <row r="185" spans="1:5">
      <c s="4" r="A185" t="s">
        <v>163</v>
      </c>
      <c s="6" r="B185" t="n">
        <v>0</v>
      </c>
      <c s="6" r="C185" t="n">
        <v>0</v>
      </c>
    </row>
    <row r="186" spans="1:5">
      <c s="4" r="A186" t="s">
        <v>164</v>
      </c>
      <c s="6" r="B186" t="n">
        <v>0</v>
      </c>
      <c s="6" r="C186" t="n">
        <v>0</v>
      </c>
    </row>
    <row r="187" spans="1:5">
      <c s="4" r="A187" t="s">
        <v>165</v>
      </c>
      <c s="6" r="B187" t="n">
        <v>0</v>
      </c>
      <c s="6" r="C187" t="n">
        <v>0</v>
      </c>
    </row>
    <row r="188" spans="1:5">
      <c s="4" r="A188" t="s">
        <v>166</v>
      </c>
      <c s="6" r="B188" t="n">
        <v>0</v>
      </c>
      <c s="6" r="C188" t="n">
        <v>0</v>
      </c>
    </row>
    <row r="189" spans="1:5">
      <c s="4" r="A189" t="s">
        <v>167</v>
      </c>
      <c s="6" r="B189" t="n">
        <v>0</v>
      </c>
      <c s="6" r="C189" t="n">
        <v>0</v>
      </c>
    </row>
    <row r="190" spans="1:5">
      <c s="4" r="A190" t="s">
        <v>168</v>
      </c>
      <c s="6" r="B190" t="n">
        <v>0</v>
      </c>
      <c s="6" r="C190" t="n">
        <v>0</v>
      </c>
    </row>
    <row r="191" spans="1:5">
      <c s="4" r="A191" t="s">
        <v>169</v>
      </c>
      <c s="6" r="B191" t="n">
        <v>0</v>
      </c>
    </row>
    <row r="192" spans="1:5">
      <c s="4" r="A192" t="s">
        <v>170</v>
      </c>
      <c s="6" r="B192" t="n">
        <v>0</v>
      </c>
      <c s="6" r="C192" t="n">
        <v>0</v>
      </c>
    </row>
    <row r="193" spans="1:5">
      <c s="4" r="A193" t="s">
        <v>171</v>
      </c>
      <c s="6" r="B193" t="n">
        <v>0</v>
      </c>
      <c s="6" r="C193" t="n">
        <v>0</v>
      </c>
    </row>
    <row r="194" spans="1:5">
      <c s="4" r="A194" t="s">
        <v>172</v>
      </c>
      <c s="6" r="B194" t="n">
        <v>0</v>
      </c>
      <c s="6" r="C194" t="n">
        <v>0</v>
      </c>
    </row>
    <row r="195" spans="1:5">
      <c s="4" r="A195" t="s">
        <v>898</v>
      </c>
      <c s="6" r="B195" t="n">
        <v>-651</v>
      </c>
      <c s="6" r="C195" t="n">
        <v>-7293</v>
      </c>
    </row>
    <row r="196" spans="1:5">
      <c s="4" r="A196" t="s">
        <v>899</v>
      </c>
      <c s="6" r="B196" t="n">
        <v>2784</v>
      </c>
      <c s="6" r="C196" t="n">
        <v>12464</v>
      </c>
    </row>
    <row r="197" spans="1:5">
      <c s="4" r="A197" t="s">
        <v>900</v>
      </c>
      <c s="6" r="B197" t="n">
        <v>29171</v>
      </c>
      <c s="6" r="C197" t="n">
        <v>17153</v>
      </c>
    </row>
    <row r="198" spans="1:5">
      <c s="4" r="A198" t="s">
        <v>100</v>
      </c>
      <c s="6" r="B198" t="n">
        <v>0</v>
      </c>
      <c s="6" r="C198" t="n">
        <v>0</v>
      </c>
    </row>
    <row r="199" spans="1:5">
      <c s="4" r="A199" t="s">
        <v>173</v>
      </c>
      <c s="6" r="B199" t="n">
        <v>31304</v>
      </c>
      <c s="6" r="C199" t="n">
        <v>22324</v>
      </c>
    </row>
    <row r="200" spans="1:5">
      <c s="4" r="A200" t="s">
        <v>174</v>
      </c>
      <c s="6" r="B200" t="n">
        <v>0</v>
      </c>
      <c s="6" r="C200" t="n">
        <v>0</v>
      </c>
    </row>
    <row r="201" spans="1:5">
      <c s="4" r="A201" t="s">
        <v>30</v>
      </c>
      <c s="7" r="B201" t="n">
        <v>0</v>
      </c>
      <c s="7" r="C201" t="n">
        <v>0</v>
      </c>
      <c s="7" r="D201" t="n">
        <v>0</v>
      </c>
      <c s="7" r="E20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901</v>
      </c>
      <c s="2" r="B1" t="s">
        <v>1</v>
      </c>
    </row>
    <row r="2" spans="1:4">
      <c s="2" r="B2" t="s">
        <v>2</v>
      </c>
      <c s="2" r="C2" t="s">
        <v>81</v>
      </c>
      <c s="2" r="D2" t="s">
        <v>28</v>
      </c>
    </row>
    <row r="3" spans="1:4">
      <c s="3" r="A3" t="s">
        <v>293</v>
      </c>
    </row>
    <row r="4" spans="1:4">
      <c s="4" r="A4" t="s">
        <v>902</v>
      </c>
      <c s="7" r="B4" t="n">
        <v>177754</v>
      </c>
      <c s="7" r="C4" t="n">
        <v>171732</v>
      </c>
    </row>
    <row r="5" spans="1:4">
      <c s="4" r="A5" t="s">
        <v>903</v>
      </c>
    </row>
    <row r="6" spans="1:4">
      <c s="3" r="A6" t="s">
        <v>293</v>
      </c>
    </row>
    <row r="7" spans="1:4">
      <c s="4" r="A7" t="s">
        <v>904</v>
      </c>
      <c s="6" r="B7" t="n">
        <v>21100</v>
      </c>
      <c s="7" r="D7" t="n">
        <v>22600</v>
      </c>
    </row>
    <row r="8" spans="1:4">
      <c s="4" r="A8" t="s">
        <v>905</v>
      </c>
      <c s="6" r="B8" t="n">
        <v>-500</v>
      </c>
      <c s="6" r="C8" t="n">
        <v>200</v>
      </c>
    </row>
    <row r="9" spans="1:4">
      <c s="4" r="A9" t="s">
        <v>906</v>
      </c>
      <c s="6" r="B9" t="n">
        <v>1000</v>
      </c>
    </row>
    <row r="10" spans="1:4">
      <c s="4" r="A10" t="s">
        <v>907</v>
      </c>
    </row>
    <row r="11" spans="1:4">
      <c s="3" r="A11" t="s">
        <v>293</v>
      </c>
    </row>
    <row r="12" spans="1:4">
      <c s="4" r="A12" t="s">
        <v>908</v>
      </c>
      <c s="6" r="B12" t="n">
        <v>400</v>
      </c>
      <c s="7" r="C12" t="n">
        <v>100</v>
      </c>
    </row>
    <row r="13" spans="1:4">
      <c s="4" r="A13" t="s">
        <v>909</v>
      </c>
      <c s="6" r="B13" t="n">
        <v>400</v>
      </c>
      <c s="7" r="D13" t="n">
        <v>400</v>
      </c>
    </row>
    <row r="14" spans="1:4">
      <c s="4" r="A14" t="s">
        <v>647</v>
      </c>
    </row>
    <row r="15" spans="1:4">
      <c s="3" r="A15" t="s">
        <v>293</v>
      </c>
    </row>
    <row r="16" spans="1:4">
      <c s="4" r="A16" t="s">
        <v>902</v>
      </c>
      <c s="6" r="B16" t="n">
        <v>1000</v>
      </c>
    </row>
    <row r="17" spans="1:4">
      <c s="4" r="A17" t="s">
        <v>910</v>
      </c>
      <c s="7" r="B17" t="n">
        <v>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1</v>
      </c>
      <c s="2" r="B1" t="s">
        <v>2</v>
      </c>
      <c s="2" r="C1" t="s">
        <v>28</v>
      </c>
    </row>
    <row r="2" spans="1:3">
      <c s="3" r="A2" t="s">
        <v>312</v>
      </c>
    </row>
    <row r="3" spans="1:3">
      <c s="4" r="A3" t="s">
        <v>36</v>
      </c>
      <c s="7" r="B3" t="n">
        <v>1528044</v>
      </c>
      <c s="7" r="C3" t="n">
        <v>1788576</v>
      </c>
    </row>
    <row r="4" spans="1:3">
      <c s="4" r="A4" t="s">
        <v>35</v>
      </c>
      <c s="6" r="B4" t="n">
        <v>1586188</v>
      </c>
      <c s="6" r="C4" t="n">
        <v>1595911</v>
      </c>
    </row>
    <row r="5" spans="1:3">
      <c s="4" r="A5" t="s">
        <v>34</v>
      </c>
      <c s="6" r="B5" t="n">
        <v>227146</v>
      </c>
      <c s="6" r="C5" t="n">
        <v>214398</v>
      </c>
    </row>
    <row r="6" spans="1:3">
      <c s="4" r="A6" t="s">
        <v>41</v>
      </c>
      <c s="6" r="B6" t="n">
        <v>223205</v>
      </c>
      <c s="6" r="C6" t="n">
        <v>200364</v>
      </c>
    </row>
    <row r="7" spans="1:3">
      <c s="4" r="A7" t="s">
        <v>197</v>
      </c>
      <c s="6" r="B7" t="n">
        <v>-629753</v>
      </c>
      <c s="6" r="C7" t="n">
        <v>-639980</v>
      </c>
    </row>
    <row r="8" spans="1:3">
      <c s="4" r="A8" t="s">
        <v>335</v>
      </c>
      <c s="6" r="B8" t="n">
        <v>-105559</v>
      </c>
      <c s="6" r="C8" t="n">
        <v>-117000</v>
      </c>
    </row>
    <row r="9" spans="1:3">
      <c s="4" r="A9" t="s">
        <v>907</v>
      </c>
    </row>
    <row r="10" spans="1:3">
      <c s="3" r="A10" t="s">
        <v>312</v>
      </c>
    </row>
    <row r="11" spans="1:3">
      <c s="4" r="A11" t="s">
        <v>912</v>
      </c>
      <c s="6" r="B11" t="n">
        <v>214975</v>
      </c>
      <c s="6" r="C11" t="n">
        <v>228361</v>
      </c>
    </row>
    <row r="12" spans="1:3">
      <c s="4" r="A12" t="s">
        <v>913</v>
      </c>
    </row>
    <row r="13" spans="1:3">
      <c s="3" r="A13" t="s">
        <v>312</v>
      </c>
    </row>
    <row r="14" spans="1:3">
      <c s="4" r="A14" t="s">
        <v>36</v>
      </c>
      <c s="6" r="B14" t="n">
        <v>13763</v>
      </c>
      <c s="6" r="C14" t="n">
        <v>16889</v>
      </c>
    </row>
    <row r="15" spans="1:3">
      <c s="4" r="A15" t="s">
        <v>35</v>
      </c>
      <c s="6" r="B15" t="n">
        <v>6303</v>
      </c>
      <c s="6" r="C15" t="n">
        <v>7015</v>
      </c>
    </row>
    <row r="16" spans="1:3">
      <c s="4" r="A16" t="s">
        <v>34</v>
      </c>
      <c s="6" r="B16" t="n">
        <v>7344</v>
      </c>
      <c s="6" r="C16" t="n">
        <v>9814</v>
      </c>
    </row>
    <row r="17" spans="1:3">
      <c s="4" r="A17" t="s">
        <v>41</v>
      </c>
      <c s="6" r="B17" t="n">
        <v>22110</v>
      </c>
      <c s="6" r="C17" t="n">
        <v>23578</v>
      </c>
    </row>
    <row r="18" spans="1:3">
      <c s="4" r="A18" t="s">
        <v>197</v>
      </c>
      <c s="6" r="B18" t="n">
        <v>-5140</v>
      </c>
      <c s="6" r="C18" t="n">
        <v>-4500</v>
      </c>
    </row>
    <row r="19" spans="1:3">
      <c s="4" r="A19" t="s">
        <v>335</v>
      </c>
      <c s="6" r="B19" t="n">
        <v>-105559</v>
      </c>
      <c s="6" r="C19" t="n">
        <v>-117000</v>
      </c>
    </row>
    <row r="20" spans="1:3">
      <c s="4" r="A20" t="s">
        <v>912</v>
      </c>
      <c s="7" r="B20" t="n">
        <v>-61179</v>
      </c>
      <c s="7" r="C20" t="n">
        <v>-642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 and Basis of Presentat</vt:lpstr>
      <vt:lpstr>Variable Interest Entities</vt:lpstr>
      <vt:lpstr>Transfers of Residential Loans</vt:lpstr>
      <vt:lpstr>Fair Value</vt:lpstr>
      <vt:lpstr>Freestanding Derivative Financi</vt:lpstr>
      <vt:lpstr>Servicing of Residential Loans</vt:lpstr>
      <vt:lpstr>Payables and Accrued Liabilitie</vt:lpstr>
      <vt:lpstr>Warehouse Borrowings</vt:lpstr>
      <vt:lpstr>Earnings (Loss) Per Share</vt:lpstr>
      <vt:lpstr>Segment Reporting</vt:lpstr>
      <vt:lpstr>Commitments and Contingencies</vt:lpstr>
      <vt:lpstr>Separate Financial Information </vt:lpstr>
      <vt:lpstr>Related Party Transactions</vt:lpstr>
      <vt:lpstr>Business and Basis of Present20</vt:lpstr>
      <vt:lpstr>Variable Interest Entities (Tab</vt:lpstr>
      <vt:lpstr>Transfers of Residential Loans </vt:lpstr>
      <vt:lpstr>Fair Value (Tables)</vt:lpstr>
      <vt:lpstr>Freestanding Derivative Finan24</vt:lpstr>
      <vt:lpstr>Servicing of Residential Loans </vt:lpstr>
      <vt:lpstr>Payables and Accrued Liabilit26</vt:lpstr>
      <vt:lpstr>Earnings (Loss) Per Share (Tabl</vt:lpstr>
      <vt:lpstr>Segment Reporting (Tables)</vt:lpstr>
      <vt:lpstr>Separate Financial Informatio29</vt:lpstr>
      <vt:lpstr>Related Party Transactions (Tab</vt:lpstr>
      <vt:lpstr>Business and Basis of Present31</vt:lpstr>
      <vt:lpstr>Variable Interest Entities - Su</vt:lpstr>
      <vt:lpstr>Transfers of Residential Loan33</vt:lpstr>
      <vt:lpstr>Transfers of Residential Loan34</vt:lpstr>
      <vt:lpstr>Transfers of Residential Loan35</vt:lpstr>
      <vt:lpstr>Fair Value - Summary of Assets </vt:lpstr>
      <vt:lpstr>Fair Value - Reconciliation of </vt:lpstr>
      <vt:lpstr>Fair Value - Significant Unobse</vt:lpstr>
      <vt:lpstr>Fair Value Fair Value - Fair Va</vt:lpstr>
      <vt:lpstr>Fair Value - Additional Informa</vt:lpstr>
      <vt:lpstr>Fair Value - Significant Unob41</vt:lpstr>
      <vt:lpstr>Fair Value - Carrying Values an</vt:lpstr>
      <vt:lpstr>Fair Value - Components of Net </vt:lpstr>
      <vt:lpstr>Fair Value - Summary of Compone</vt:lpstr>
      <vt:lpstr>Freestanding Derivative Finan45</vt:lpstr>
      <vt:lpstr>Freestanding Derivative Finan46</vt:lpstr>
      <vt:lpstr>Servicing of Residential Loan47</vt:lpstr>
      <vt:lpstr>Servicing of Residential Loan48</vt:lpstr>
      <vt:lpstr>Servicing of Residential Loan49</vt:lpstr>
      <vt:lpstr>Servicing of Residential Loan50</vt:lpstr>
      <vt:lpstr>Servicing of Residential Loan51</vt:lpstr>
      <vt:lpstr>Servicing of Residential Loan52</vt:lpstr>
      <vt:lpstr>Servicing of Residential Loan53</vt:lpstr>
      <vt:lpstr>Servicing of Residential Loan54</vt:lpstr>
      <vt:lpstr>Payables and Accrued Liabilit55</vt:lpstr>
      <vt:lpstr>Payables and Accrued Liabilit56</vt:lpstr>
      <vt:lpstr>Payables and Accrued Liabilit57</vt:lpstr>
      <vt:lpstr>Payables and Accrued Liabilit58</vt:lpstr>
      <vt:lpstr>Warehouse Borrowings - Addition</vt:lpstr>
      <vt:lpstr>Earnings (Loss) Per Share  - Re</vt:lpstr>
      <vt:lpstr>Earnings (Loss) Per Share  - Sc</vt:lpstr>
      <vt:lpstr>Earnings (Loss) Per Share  - Ad</vt:lpstr>
      <vt:lpstr>Segment Reporting - Additional </vt:lpstr>
      <vt:lpstr>Segment Reporting - Financial R</vt:lpstr>
      <vt:lpstr>Commitments and Contingencies -</vt:lpstr>
      <vt:lpstr>Separate Financial Informatio66</vt:lpstr>
      <vt:lpstr>Separate Financial Informatio67</vt:lpstr>
      <vt:lpstr>Separate Financial Informatio68</vt:lpstr>
      <vt:lpstr>Separate Financial Informatio69</vt:lpstr>
      <vt:lpstr>Related-Party Transactions (Det</vt:lpstr>
      <vt:lpstr>Related-Party Transactions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6:04:21Z</dcterms:created>
  <dcterms:modified xmlns:dcterms="http://purl.org/dc/terms/" xmlns:xsi="http://www.w3.org/2001/XMLSchema-instance" xsi:type="dcterms:W3CDTF">2016-05-03T06:04:21Z</dcterms:modified>
  <dc:title xmlns:dc="http://purl.org/dc/elements/1.1/">Untitled</dc:title>
  <dc:description xmlns:dc="http://purl.org/dc/elements/1.1/"/>
  <dc:subject xmlns:dc="http://purl.org/dc/elements/1.1/"/>
  <cp:keywords/>
  <cp:category/>
</cp:coreProperties>
</file>